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Contingent Earn-Out Considerati"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Operating and Finance Lease Rig" sheetId="15" state="visible" r:id="rId15"/>
    <sheet xmlns:r="http://schemas.openxmlformats.org/officeDocument/2006/relationships" name="Broadcast Licenses" sheetId="16" state="visible" r:id="rId16"/>
    <sheet xmlns:r="http://schemas.openxmlformats.org/officeDocument/2006/relationships" name="Goodwill" sheetId="17" state="visible" r:id="rId17"/>
    <sheet xmlns:r="http://schemas.openxmlformats.org/officeDocument/2006/relationships" name="Other Indefinite-Lived Intangib" sheetId="18" state="visible" r:id="rId18"/>
    <sheet xmlns:r="http://schemas.openxmlformats.org/officeDocument/2006/relationships" name="Amortizable Intangible Assets" sheetId="19" state="visible" r:id="rId19"/>
    <sheet xmlns:r="http://schemas.openxmlformats.org/officeDocument/2006/relationships" name="Long-Term Debt"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 Incentive Plan" sheetId="25" state="visible" r:id="rId25"/>
    <sheet xmlns:r="http://schemas.openxmlformats.org/officeDocument/2006/relationships" name="Equity Transactions" sheetId="26" state="visible" r:id="rId26"/>
    <sheet xmlns:r="http://schemas.openxmlformats.org/officeDocument/2006/relationships" name="Basic and Diluted Net Earnings " sheetId="27" state="visible" r:id="rId27"/>
    <sheet xmlns:r="http://schemas.openxmlformats.org/officeDocument/2006/relationships" name="Segment Data"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Recent Transactions (Tables)"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Operating and Finance Lease R_2" sheetId="35" state="visible" r:id="rId35"/>
    <sheet xmlns:r="http://schemas.openxmlformats.org/officeDocument/2006/relationships" name="Broadcast Licenses (Tables)" sheetId="36" state="visible" r:id="rId36"/>
    <sheet xmlns:r="http://schemas.openxmlformats.org/officeDocument/2006/relationships" name="Goodwill (Tables)" sheetId="37" state="visible" r:id="rId37"/>
    <sheet xmlns:r="http://schemas.openxmlformats.org/officeDocument/2006/relationships" name="Amortizable Intangible Assets ("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Stock Incentive Plan (Tables)" sheetId="41" state="visible" r:id="rId41"/>
    <sheet xmlns:r="http://schemas.openxmlformats.org/officeDocument/2006/relationships" name="Equity Transactions (Tables)" sheetId="42" state="visible" r:id="rId42"/>
    <sheet xmlns:r="http://schemas.openxmlformats.org/officeDocument/2006/relationships" name="Segment Data (Tables)" sheetId="43" state="visible" r:id="rId43"/>
    <sheet xmlns:r="http://schemas.openxmlformats.org/officeDocument/2006/relationships" name="Basis of Presentation - Additio" sheetId="44" state="visible" r:id="rId44"/>
    <sheet xmlns:r="http://schemas.openxmlformats.org/officeDocument/2006/relationships" name="Summary of Significant Accoun_2" sheetId="45" state="visible" r:id="rId45"/>
    <sheet xmlns:r="http://schemas.openxmlformats.org/officeDocument/2006/relationships" name="Recent Transactions - Debt Tran" sheetId="46" state="visible" r:id="rId46"/>
    <sheet xmlns:r="http://schemas.openxmlformats.org/officeDocument/2006/relationships" name="Recent Transactions - Equity Tr" sheetId="47" state="visible" r:id="rId47"/>
    <sheet xmlns:r="http://schemas.openxmlformats.org/officeDocument/2006/relationships" name="Recent Transactions - Acquisiti" sheetId="48" state="visible" r:id="rId48"/>
    <sheet xmlns:r="http://schemas.openxmlformats.org/officeDocument/2006/relationships" name="Recent Transactions - Acquisi_2" sheetId="49" state="visible" r:id="rId49"/>
    <sheet xmlns:r="http://schemas.openxmlformats.org/officeDocument/2006/relationships" name="Recent Transactions - Equity _2" sheetId="50" state="visible" r:id="rId50"/>
    <sheet xmlns:r="http://schemas.openxmlformats.org/officeDocument/2006/relationships" name="Recent Transactions - Summary o" sheetId="51" state="visible" r:id="rId51"/>
    <sheet xmlns:r="http://schemas.openxmlformats.org/officeDocument/2006/relationships" name="Recent Transactions - Total Acq" sheetId="52" state="visible" r:id="rId52"/>
    <sheet xmlns:r="http://schemas.openxmlformats.org/officeDocument/2006/relationships" name="Recent Transactions - Divestitu" sheetId="53" state="visible" r:id="rId53"/>
    <sheet xmlns:r="http://schemas.openxmlformats.org/officeDocument/2006/relationships" name="Recent Transactions - Pending T" sheetId="54" state="visible" r:id="rId54"/>
    <sheet xmlns:r="http://schemas.openxmlformats.org/officeDocument/2006/relationships" name="Contingent Earn-Out Considera_2" sheetId="55" state="visible" r:id="rId55"/>
    <sheet xmlns:r="http://schemas.openxmlformats.org/officeDocument/2006/relationships" name="Revenue Recognition - Additiona" sheetId="56" state="visible" r:id="rId56"/>
    <sheet xmlns:r="http://schemas.openxmlformats.org/officeDocument/2006/relationships" name="Revenue Recognition - Significa" sheetId="57" state="visible" r:id="rId57"/>
    <sheet xmlns:r="http://schemas.openxmlformats.org/officeDocument/2006/relationships" name="Revenue Recognition - Revenue, " sheetId="58" state="visible" r:id="rId58"/>
    <sheet xmlns:r="http://schemas.openxmlformats.org/officeDocument/2006/relationships" name="Revenue Recognition - Revenue_2" sheetId="59" state="visible" r:id="rId59"/>
    <sheet xmlns:r="http://schemas.openxmlformats.org/officeDocument/2006/relationships" name="Revenue Recognition - Trade and" sheetId="60" state="visible" r:id="rId60"/>
    <sheet xmlns:r="http://schemas.openxmlformats.org/officeDocument/2006/relationships" name="Revenue Recognition - Reconcili" sheetId="61" state="visible" r:id="rId61"/>
    <sheet xmlns:r="http://schemas.openxmlformats.org/officeDocument/2006/relationships" name="Inventories - Schedule of Inven" sheetId="62" state="visible" r:id="rId62"/>
    <sheet xmlns:r="http://schemas.openxmlformats.org/officeDocument/2006/relationships" name="Property and Equipment - Summar" sheetId="63" state="visible" r:id="rId63"/>
    <sheet xmlns:r="http://schemas.openxmlformats.org/officeDocument/2006/relationships" name="Property and Equipment - Additi" sheetId="64" state="visible" r:id="rId64"/>
    <sheet xmlns:r="http://schemas.openxmlformats.org/officeDocument/2006/relationships" name="Operating and Finance Lease R_3" sheetId="65" state="visible" r:id="rId65"/>
    <sheet xmlns:r="http://schemas.openxmlformats.org/officeDocument/2006/relationships" name="Operating and Finance Lease R_4" sheetId="66" state="visible" r:id="rId66"/>
    <sheet xmlns:r="http://schemas.openxmlformats.org/officeDocument/2006/relationships" name="Operating and Finance Lease R_5" sheetId="67" state="visible" r:id="rId67"/>
    <sheet xmlns:r="http://schemas.openxmlformats.org/officeDocument/2006/relationships" name="Operating and Finance Lease R_6" sheetId="68" state="visible" r:id="rId68"/>
    <sheet xmlns:r="http://schemas.openxmlformats.org/officeDocument/2006/relationships" name="Operating and Finance Lease R_7" sheetId="69" state="visible" r:id="rId69"/>
    <sheet xmlns:r="http://schemas.openxmlformats.org/officeDocument/2006/relationships" name="Operating and Finance Lease R_8" sheetId="70" state="visible" r:id="rId70"/>
    <sheet xmlns:r="http://schemas.openxmlformats.org/officeDocument/2006/relationships" name="Broadcast Licenses - Additional" sheetId="71" state="visible" r:id="rId71"/>
    <sheet xmlns:r="http://schemas.openxmlformats.org/officeDocument/2006/relationships" name="Broadcast Licenses - Fair Value" sheetId="72" state="visible" r:id="rId72"/>
    <sheet xmlns:r="http://schemas.openxmlformats.org/officeDocument/2006/relationships" name="Broadcast Licenses - Results of" sheetId="73" state="visible" r:id="rId73"/>
    <sheet xmlns:r="http://schemas.openxmlformats.org/officeDocument/2006/relationships" name="Broadcast Licenses - Schedule o" sheetId="74" state="visible" r:id="rId74"/>
    <sheet xmlns:r="http://schemas.openxmlformats.org/officeDocument/2006/relationships" name="Goodwill - Schedule of Changes " sheetId="75" state="visible" r:id="rId75"/>
    <sheet xmlns:r="http://schemas.openxmlformats.org/officeDocument/2006/relationships" name="Amortizable Intangible Assets -" sheetId="76" state="visible" r:id="rId76"/>
    <sheet xmlns:r="http://schemas.openxmlformats.org/officeDocument/2006/relationships" name="Amortizable Intangible Assets_2" sheetId="77" state="visible" r:id="rId77"/>
    <sheet xmlns:r="http://schemas.openxmlformats.org/officeDocument/2006/relationships" name="Amortizable Intangible Assets_3" sheetId="78" state="visible" r:id="rId78"/>
    <sheet xmlns:r="http://schemas.openxmlformats.org/officeDocument/2006/relationships" name="Long-Term Debt - 6.75% Senior S" sheetId="79" state="visible" r:id="rId79"/>
    <sheet xmlns:r="http://schemas.openxmlformats.org/officeDocument/2006/relationships" name="Long - term Debt - Summary of R" sheetId="80" state="visible" r:id="rId80"/>
    <sheet xmlns:r="http://schemas.openxmlformats.org/officeDocument/2006/relationships" name="Long-Term Debt - Asset-Based Re" sheetId="81" state="visible" r:id="rId81"/>
    <sheet xmlns:r="http://schemas.openxmlformats.org/officeDocument/2006/relationships" name="Long-Term Debt - Long-Term Debt" sheetId="82" state="visible" r:id="rId82"/>
    <sheet xmlns:r="http://schemas.openxmlformats.org/officeDocument/2006/relationships" name="Long-Term Debt - Long-Term De_2" sheetId="83" state="visible" r:id="rId83"/>
    <sheet xmlns:r="http://schemas.openxmlformats.org/officeDocument/2006/relationships" name="Long-Term Debt - Summary of Lon" sheetId="84" state="visible" r:id="rId84"/>
    <sheet xmlns:r="http://schemas.openxmlformats.org/officeDocument/2006/relationships" name="Long-Term Debt - Principle Repa" sheetId="85" state="visible" r:id="rId85"/>
    <sheet xmlns:r="http://schemas.openxmlformats.org/officeDocument/2006/relationships" name="Fair Value Measurements - Addit" sheetId="86" state="visible" r:id="rId86"/>
    <sheet xmlns:r="http://schemas.openxmlformats.org/officeDocument/2006/relationships" name="Fair Value Measurements - Summa" sheetId="87" state="visible" r:id="rId87"/>
    <sheet xmlns:r="http://schemas.openxmlformats.org/officeDocument/2006/relationships" name="Income Taxes - Additional Infor" sheetId="88" state="visible" r:id="rId88"/>
    <sheet xmlns:r="http://schemas.openxmlformats.org/officeDocument/2006/relationships" name="Stock Incentive Plan - Addition" sheetId="89" state="visible" r:id="rId89"/>
    <sheet xmlns:r="http://schemas.openxmlformats.org/officeDocument/2006/relationships" name="Stock Incentive Plan - Schedule" sheetId="90" state="visible" r:id="rId90"/>
    <sheet xmlns:r="http://schemas.openxmlformats.org/officeDocument/2006/relationships" name="Stock Incentive Plan - Schedu_2" sheetId="91" state="visible" r:id="rId91"/>
    <sheet xmlns:r="http://schemas.openxmlformats.org/officeDocument/2006/relationships" name="Stock Incentive Plan - Schedu_3" sheetId="92" state="visible" r:id="rId92"/>
    <sheet xmlns:r="http://schemas.openxmlformats.org/officeDocument/2006/relationships" name="Stock Incentive Plan - Schedu_4" sheetId="93" state="visible" r:id="rId93"/>
    <sheet xmlns:r="http://schemas.openxmlformats.org/officeDocument/2006/relationships" name="Equity Transactions - Additiona" sheetId="94" state="visible" r:id="rId94"/>
    <sheet xmlns:r="http://schemas.openxmlformats.org/officeDocument/2006/relationships" name="Equity Transactions - Schedule " sheetId="95" state="visible" r:id="rId95"/>
    <sheet xmlns:r="http://schemas.openxmlformats.org/officeDocument/2006/relationships" name="Basic and Diluted Net Earning_2" sheetId="96" state="visible" r:id="rId96"/>
    <sheet xmlns:r="http://schemas.openxmlformats.org/officeDocument/2006/relationships" name="Segment Data - Additional Infor" sheetId="97" state="visible" r:id="rId97"/>
    <sheet xmlns:r="http://schemas.openxmlformats.org/officeDocument/2006/relationships" name="Segment Data - Schedule of Segm"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1072">
  <si>
    <t>Document and Entity Information - shares</t>
  </si>
  <si>
    <t>9 Months Ended</t>
  </si>
  <si>
    <t>Sep. 30, 2019</t>
  </si>
  <si>
    <t>Nov. 01, 2019</t>
  </si>
  <si>
    <t>Document Information [Line Items]</t>
  </si>
  <si>
    <t>Document Type</t>
  </si>
  <si>
    <t>10-Q</t>
  </si>
  <si>
    <t>Amendment Flag</t>
  </si>
  <si>
    <t>false</t>
  </si>
  <si>
    <t>Document Period End Date</t>
  </si>
  <si>
    <t>Sep. 30,
		2019</t>
  </si>
  <si>
    <t>Document Fiscal Year Focus</t>
  </si>
  <si>
    <t>2019</t>
  </si>
  <si>
    <t>Trading Symbol</t>
  </si>
  <si>
    <t>SALM</t>
  </si>
  <si>
    <t>Document Fiscal Period Focus</t>
  </si>
  <si>
    <t>Q3</t>
  </si>
  <si>
    <t>Entity Registrant Name</t>
  </si>
  <si>
    <t>SALEM MEDIA GROUP, INC. /DE/</t>
  </si>
  <si>
    <t>Entity Central Index Key</t>
  </si>
  <si>
    <t>0001050606</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Interactive Data Current</t>
  </si>
  <si>
    <t>Security Exchange Name</t>
  </si>
  <si>
    <t>NASDAQ</t>
  </si>
  <si>
    <t>Title of 12(b) Security</t>
  </si>
  <si>
    <t>Class A Common Stock, $0.01 par value per share</t>
  </si>
  <si>
    <t>Entity File Number</t>
  </si>
  <si>
    <t>000-26497</t>
  </si>
  <si>
    <t>Entity Tax Identification Number</t>
  </si>
  <si>
    <t>77-0121400</t>
  </si>
  <si>
    <t>Entity Address, Address Line One</t>
  </si>
  <si>
    <t>4880 SANTA ROSA ROAD</t>
  </si>
  <si>
    <t>Entity Address, City or Town</t>
  </si>
  <si>
    <t>CAMARILLO</t>
  </si>
  <si>
    <t>Entity Address, State or Province</t>
  </si>
  <si>
    <t>CA</t>
  </si>
  <si>
    <t>Entity Address, Postal Zip Code</t>
  </si>
  <si>
    <t>93012</t>
  </si>
  <si>
    <t>City Area Code</t>
  </si>
  <si>
    <t>805</t>
  </si>
  <si>
    <t>Local Phone Number</t>
  </si>
  <si>
    <t>987-0400</t>
  </si>
  <si>
    <t>Document Quarterly Report</t>
  </si>
  <si>
    <t>Document Transition Report</t>
  </si>
  <si>
    <t>Entity Incorporation, State or Country Code</t>
  </si>
  <si>
    <t>DE</t>
  </si>
  <si>
    <t>Common Class A [Member]</t>
  </si>
  <si>
    <t>Entity Common Stock, Shares Outstanding</t>
  </si>
  <si>
    <t>Common Class B [Member]</t>
  </si>
  <si>
    <t>CONDENSED CONSOLIDATED BALANCE SHEETS - USD ($) $ in Thousands</t>
  </si>
  <si>
    <t>Dec. 31, 2018</t>
  </si>
  <si>
    <t>Current assets:</t>
  </si>
  <si>
    <t>Cash and cash equivalents</t>
  </si>
  <si>
    <t>Trade accounts receivable (net of allowances of $9,732 in 2018 and $10,547 in 2019)</t>
  </si>
  <si>
    <t>Unbilled revenue</t>
  </si>
  <si>
    <t>Other receivables (net of allowances of $158 in 2018 and $0 in 2019)</t>
  </si>
  <si>
    <t>Inventories (net of reserves of $994 in 2018 and $1,263 in 2019)</t>
  </si>
  <si>
    <t>Prepaid expenses</t>
  </si>
  <si>
    <t>Assets held for sale</t>
  </si>
  <si>
    <t>Total current assets</t>
  </si>
  <si>
    <t>Notes receivable (net of allowance of $733 in 2018 and $978 in 2019)</t>
  </si>
  <si>
    <t>Property and equipment (net of accumulated depreciation of $170,756 in 2018 and $170,478 in 2019)</t>
  </si>
  <si>
    <t>Operating lease right-of-use assets</t>
  </si>
  <si>
    <t>Financing lease right-of-use assets</t>
  </si>
  <si>
    <t>Broadcast licenses</t>
  </si>
  <si>
    <t>Goodwill</t>
  </si>
  <si>
    <t>Other indefinite-lived intangible assets</t>
  </si>
  <si>
    <t>Amortizable intangible assets (net of accumulated amortization of $53,180 in 2018 and $54,547 in 2019)</t>
  </si>
  <si>
    <t>Deferred financing costs</t>
  </si>
  <si>
    <t>Other assets</t>
  </si>
  <si>
    <t>Total assets</t>
  </si>
  <si>
    <t>Current liabilities:</t>
  </si>
  <si>
    <t>Accounts payable</t>
  </si>
  <si>
    <t>Accrued expenses</t>
  </si>
  <si>
    <t>Accrued compensation and related expenses</t>
  </si>
  <si>
    <t>Accrued interest</t>
  </si>
  <si>
    <t>Contract liabilities</t>
  </si>
  <si>
    <t>Deferred rent income</t>
  </si>
  <si>
    <t>Income taxes payable</t>
  </si>
  <si>
    <t>Current portion of operating lease liabilities</t>
  </si>
  <si>
    <t>Current portion of financing (capital) lease liabilities</t>
  </si>
  <si>
    <t>Current portion of long-term debt</t>
  </si>
  <si>
    <t>Total current liabilities</t>
  </si>
  <si>
    <t>Long-term debt, less current portion</t>
  </si>
  <si>
    <t>Operating lease liabilities, less current portion</t>
  </si>
  <si>
    <t>Financing (capital) lease liabilities, less current portion</t>
  </si>
  <si>
    <t>Deferred income taxes</t>
  </si>
  <si>
    <t>Deferred rent expense, long term</t>
  </si>
  <si>
    <t>Contract liabilities, long-term</t>
  </si>
  <si>
    <t>Deferred rent income, less current portion</t>
  </si>
  <si>
    <t>Other long-term liabilities</t>
  </si>
  <si>
    <t>Total liabilities</t>
  </si>
  <si>
    <t>Commitments and contingencies (Note 17)</t>
  </si>
  <si>
    <t xml:space="preserve"> </t>
  </si>
  <si>
    <t>Stockholders’ Equity:</t>
  </si>
  <si>
    <t>Additional paid-in capital</t>
  </si>
  <si>
    <t>Accumulated earnings</t>
  </si>
  <si>
    <t>Treasury stock, at cost (2,317,650 shares at December 31, 2018 and September 30, 2019)</t>
  </si>
  <si>
    <t>Total stockholders’ equity</t>
  </si>
  <si>
    <t>Total liabilities and stockholders’ equity</t>
  </si>
  <si>
    <t>Common stock</t>
  </si>
  <si>
    <t>CONDENSED 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3 Months Ended</t>
  </si>
  <si>
    <t>Sep. 30, 2018</t>
  </si>
  <si>
    <t>Total net revenue</t>
  </si>
  <si>
    <t>Operating expenses:</t>
  </si>
  <si>
    <t>Unallocated corporate expenses exclusive of depreciation and amortization shown below (including $41 and $27 for the three months ended September 30, 2018 and 2019, respectively, and $198 and $94 for the nine months ended September 30, 2018 and 2019, respectively, paid to related parties)</t>
  </si>
  <si>
    <t>Depreciation</t>
  </si>
  <si>
    <t>Amortization</t>
  </si>
  <si>
    <t>Change in the estimated fair value of contingent earn-out consideration</t>
  </si>
  <si>
    <t>Impairment of indefinite-lived long-term assets other than goodwill</t>
  </si>
  <si>
    <t>Net (gain) loss on the disposition of assets</t>
  </si>
  <si>
    <t>Total operating expenses</t>
  </si>
  <si>
    <t>Operating income</t>
  </si>
  <si>
    <t>Other income (expense):</t>
  </si>
  <si>
    <t>Interest income</t>
  </si>
  <si>
    <t>Interest expense</t>
  </si>
  <si>
    <t>Gain on early retirement of long-term debt</t>
  </si>
  <si>
    <t>Net miscellaneous income and (expenses)</t>
  </si>
  <si>
    <t>Net income (loss) before income taxes</t>
  </si>
  <si>
    <t>Provision for (benefit from) income taxes</t>
  </si>
  <si>
    <t>Net income (loss)</t>
  </si>
  <si>
    <t>Basic earnings (loss) per share data:</t>
  </si>
  <si>
    <t>Basic earnings (loss) per share</t>
  </si>
  <si>
    <t>Diluted earnings (loss) per share data:</t>
  </si>
  <si>
    <t>Diluted earnings (loss) per share</t>
  </si>
  <si>
    <t>Basic weighted average shares outstanding</t>
  </si>
  <si>
    <t>Diluted weighted average shares outstanding</t>
  </si>
  <si>
    <t>Broadcast [Member]</t>
  </si>
  <si>
    <t>Digital Media [Member]</t>
  </si>
  <si>
    <t>Publishing [Member]</t>
  </si>
  <si>
    <t>CONDENSED CONSOLIDATED STATEMENTS OF OPERATIONS (Parenthetical) - USD ($) $ in Thousands</t>
  </si>
  <si>
    <t>Operating expenses</t>
  </si>
  <si>
    <t>Unallocated corporate expenses exclusive of depreciation and amortization</t>
  </si>
  <si>
    <t>Related Party [Member]</t>
  </si>
  <si>
    <t>Broadcast [Member] | Related Party [Member]</t>
  </si>
  <si>
    <t>CONDENSED CONSOLIDATED STATEMENTS OF STOCKHOLDERS' EQUITY - USD ($) $ in Thousands</t>
  </si>
  <si>
    <t>Total</t>
  </si>
  <si>
    <t>Additional Paid-in Capital [Member]</t>
  </si>
  <si>
    <t>Accumulated Earnings [Member]</t>
  </si>
  <si>
    <t>Treasury Stock [Member]</t>
  </si>
  <si>
    <t>Balance at Dec. 31, 2017</t>
  </si>
  <si>
    <t>Balance (in shares) at Dec. 31, 2017</t>
  </si>
  <si>
    <t>Stock-based compensation</t>
  </si>
  <si>
    <t>Options exercised</t>
  </si>
  <si>
    <t>Options exercised (in shares)</t>
  </si>
  <si>
    <t>Cash distributions</t>
  </si>
  <si>
    <t>Balance at Mar. 31, 2018</t>
  </si>
  <si>
    <t>Balance (in shares) at Mar. 31, 2018</t>
  </si>
  <si>
    <t>Distributions per share</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Lapse of restricted shares</t>
  </si>
  <si>
    <t>Balance at Jun. 30, 2019</t>
  </si>
  <si>
    <t>Balance (in shares) at Jun. 30, 2019</t>
  </si>
  <si>
    <t>CONDENSED CONSOLIDATED STATEMENTS OF CASH FLOWS - USD ($) $ in Thousands</t>
  </si>
  <si>
    <t>OPERATING ACTIVITIES</t>
  </si>
  <si>
    <t>Adjustments to reconcile net income (loss) to net cash provided by operating activities:</t>
  </si>
  <si>
    <t>Non-cash stock-based compensation</t>
  </si>
  <si>
    <t>Depreciation and amortization</t>
  </si>
  <si>
    <t>Amortization of deferred financing costs</t>
  </si>
  <si>
    <t>Non-cash lease expense</t>
  </si>
  <si>
    <t>Accretion of acquisition-related deferred payments and contingent consideration</t>
  </si>
  <si>
    <t>Provision for bad debts</t>
  </si>
  <si>
    <t>Changes in operating assets and liabilities:</t>
  </si>
  <si>
    <t>Accounts receivable and unbilled revenue</t>
  </si>
  <si>
    <t>Inventories</t>
  </si>
  <si>
    <t>Prepaid expenses and other current assets</t>
  </si>
  <si>
    <t>Accounts payable and accrued expenses</t>
  </si>
  <si>
    <t>Deferred rent expense</t>
  </si>
  <si>
    <t>Operating lease liabilities</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Purchases of broadcast assets and radio stations</t>
  </si>
  <si>
    <t>Proceeds from sale of assets</t>
  </si>
  <si>
    <t>Other</t>
  </si>
  <si>
    <t>Net cash used in investing activities</t>
  </si>
  <si>
    <t>FINANCING ACTIVITIES</t>
  </si>
  <si>
    <t>Payments to repurchase 6.75% Senior Secured Notes</t>
  </si>
  <si>
    <t>Refund (payments) of debt issuance costs</t>
  </si>
  <si>
    <t>Proceeds from the exercise of stock options</t>
  </si>
  <si>
    <t>Payments of acquisition-related contingent earn-out consideration</t>
  </si>
  <si>
    <t>Payments on financing lease liabilities</t>
  </si>
  <si>
    <t>Payment of cash distribution on common stock</t>
  </si>
  <si>
    <t>Book overdraft</t>
  </si>
  <si>
    <t>Net cash used in financing activities</t>
  </si>
  <si>
    <t>Net increase (decrease) in cash and cash equivalents</t>
  </si>
  <si>
    <t>Cash and cash equivalents at beginning of year</t>
  </si>
  <si>
    <t>Cash and cash equivalents at end of period</t>
  </si>
  <si>
    <t>Supplemental disclosures of cash flow information:</t>
  </si>
  <si>
    <t>Cash paid for interest, net of capitalized interest</t>
  </si>
  <si>
    <t>Cash paid for interest on finance lease liabilities</t>
  </si>
  <si>
    <t>Cash paid for income taxes</t>
  </si>
  <si>
    <t>Other supplemental disclosures of cash flow information:</t>
  </si>
  <si>
    <t>Barter revenue</t>
  </si>
  <si>
    <t>Barter expense</t>
  </si>
  <si>
    <t>Non-cash investing and financing activities:</t>
  </si>
  <si>
    <t>Capital expenditures reimbursable under tenant improvement allowances</t>
  </si>
  <si>
    <t>Deferred payments on acquisitions</t>
  </si>
  <si>
    <t>Right-of-use assets acquired through operating leases</t>
  </si>
  <si>
    <t>Right-of-use assets acquired through financing leases</t>
  </si>
  <si>
    <t>Non-cash capital expenditures for property &amp; equipment acquired under trade agreements</t>
  </si>
  <si>
    <t>Purchases of digital media businesses and assets</t>
  </si>
  <si>
    <t>Abl Facility [Member]</t>
  </si>
  <si>
    <t>Proceeds from borrowings under ABL Facility</t>
  </si>
  <si>
    <t>Payments on ABL Facility</t>
  </si>
  <si>
    <t>Basis of Presentation</t>
  </si>
  <si>
    <t>Organization Consolidation And Presentation Of Financial Statements [Abstract]</t>
  </si>
  <si>
    <t>NOTE 1. BASIS OF PRESENTATION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The accompanying Condensed Consolidated Financial Statements of Salem include the company and its wholly owned subsidiaries. All significant intercompany balances and transactions have been eliminated. Information with respect to the three and nine months ended September 30, 2019 and 2018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8. Our results are subject to seasonal fluctuations. Therefore, The balance sheet at December 31, 2018 included in this report has been derived from the audited financial statements at that date, but does not include all of the information and footnotes required by GAAP.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ROU”) assets and lease liabilities,
•
determining the Incremental Borrowing Rate (“IBR”) for calculating ROU assets and lease liabilitie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Reclassifications Certain reclassifications have been made to the prior year financial statements to conform to the current year presentation. These reclassifications include the accounting for finance lease obligations under Accounting Standards Codification (“ASC”) Topic 842, Leases</t>
  </si>
  <si>
    <t>Summary of Significant Accounting Policies</t>
  </si>
  <si>
    <t>Accounting Policies [Abstract]</t>
  </si>
  <si>
    <t xml:space="preserve">NOTE 2. SUMMARY OF SIGNIFICANT ACCOUNTING POLICIES Except for our accounting policies for leases a result of adopting ASC 842, there have been no changes to our significant accounting policies described in Note 2 to our Annual Report on Form 10-K for the year ended December 31, 2018, filed with the SEC on March 12, 2019, that have had a material impact on our Condensed Consolidated Financial Statements and related notes. Leases We adopted ASC 842 on January 1, 2019 using the modified retrospective basis and did not restate comparative periods as permitted under Accounting Standards Update (“ASU”) 2018-11. ASC 842 supersedes nearly all existing lease accounting guidance under GAAP issued by the Financial Accounting Standards Board (“FASB”) including ASC Topic 840, 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There were no changes in our capital lease portfolio, which are now titled “finance leases” under ASC 842, other than the reclassification of the assets acquired under capital leases from their respective property and equipment category and long-term debt to ROU assets and lease liabilities. The adoption of ASC 842 resulted in recording a non-cash transitional adjustment to operating lease ROU assets and operating lease liabilities of $65.0 million and $74.4 million, respectively. The difference between the operating lease ROU assets and operating lease liabilities at transition represented existing deferred rent expense and prepaid rent that was derecognized. The adoption of ASC 842 did not materially impact our results of operations, cash flows, or presentation thereof. Refer to Note 8 for more information. The FASB issued practical expedients and accounting policy elections that we have applied as described below. Practical Expedients ASC 842 provides a package of three practical expedients that must be adopted together and applied to all lease agreements. We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We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Land Easement Practical Expedient We elected the practical expedient that permits us to continue applying our current policy of accounting for land easements that existed as of, or expired before, the effective date of ASC 842. We have applied this policy to all of our existing land easements that were not previously accounted for under ASC 840. Accounting Policy Elections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2 in this quarterly report on Form 10-Q.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lected to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leases with perpetual or rolling renewals as we are “reasonably certain” to continue the lease. For example, we lease various storage facilities under agreements with month-to-month terms that have continued over several years. The standard terms and conditions for a majority of these agreements allow either party to terminate within a notice period ranging from 10 to 30 days. There are no cancellation penalties other than the potential loss of a one-month rent or a security deposit if the termination terms are not adhered to. We believe that these month-to-month leases qualify for the short-term exception to ASC 842 because either party can terminate the agreement without permission from the other party with no more than an insignificant penalty, therefore, the arrangements do not create enforceable rights and obligations. Additionally, the cost to move to a new location or find comparable facilities is low as there are no unique features of the storage facilities that impact our business or operations. We considered termination clauses, costs associated with moving and costs associated with finding alternative facilities to exclude month-to-month leases that have perpetually renewed. Service Agreements with an Embedded Lease Component We elected to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lected to exclude these agreements from our ROU asset and liability calculations due to the immaterial impact to our financial statements. Index or Rate Applicable to Operating Lease Liabilities We elected to measure lease liabilities for variable lease payments using the current rate or index in effect at the time of transition on January 1, 2019. Using the current index or rate is consistent with how we calculated and presented future minimum lease payments under ASC 840. Therefore, there is no change in accounting policy applicable to this election.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We performed an analysis as of January 1, 2019 to estimate the IBR applicable to Salem upon transition to ASC 842. Our analysis required the use of significant judgement and estimates, including the estimated value of the underlying leased asset, as described in are described in our Critical Accounting Policies, Judgments and Estimates in Item 2 in this quarterly report on Form 10-Q. Portfolio Approach We elected to use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elected not to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Components We elected to include the lease and non-lease components (or the fixed and variable consideration) as a single component accounted for as a lease. This practical expedient is elected by class of underlying assets as an accounting policy election and applies to all arrangements in that class of underlying assets that qualify for the expedient. ASC 842 provides this expedient to alleviate concerns that the costs and administrative burden of allocating consideration to the separate lease and non-lease components may not justify the benefit of more precisely reflecting the ROU asset and the lease liability. Contracts that include lease and non-lease components that are accounted for under the election not to separate require that all components that qualify for the practical expedient be combined. The components that do not qualify, such as those for which the timing and pattern of transfer of the lease and associated non-lease components are not the same, are accounted for separately. Accounting for a lease component of a contract and its associated non-lease components as a single lease component results in an allocation of the total contract consideration to the lease component. Therefore, the initial and subsequent measurement of the lease liability and ROU asset is greater than if the policy election was not applied. The greater ROU asset value is considered in our impairment analysis. Impairment of ROU Asset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 – Consider whether Indicators of Impairment are Present As detailed in ASC 360-10-35-21, the following are examples of impairment indicators: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 that the carrying amount of an asset (asset group) may not be recoverable. Step 2 - 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 - 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5, Fair Value Measurements. There were no indications of impairment during the period ended September 30, 2019. Recent Accounting Pronouncements Changes to accounting principles are established by the FASB in the form of ASUs to the FASB’s Codification. We consider the applicability and impact of all ASUs on our financial position, results of operations, cash flows, or presentation thereof financial position, results of operations, cash flows, or presentation thereof In November 2018, the FASB issued ASU 2018-18 , Collaborative Arrangements (Tope 818): Clarifying the Interaction Between Topic 808 and Topic 606 , which clarifies when transactions between participants in a collaborative arrangement are within the scope of the FASB’s revenue standard, Topic 606. The standard is effective for fiscal years beginning after December 15, 2019 and interim periods within those fiscal years, with early adoption permitted. We will adopt this standard on its effective date of January 1, 2020. We do not expect the adoption of this ASU to have a material impact on our consolidated financial position, results of operations, cash flows, or presentation thereof. In October 2018, the FASB issued ASU 2018-17, Targeted Improvements to Related Party Guidance for Variable Interest Entities after December 15, 2019 and interim periods within those fiscal years, with early adoption permitted. We will adopt this standard on its effective date of January 1, 2020. We do not expect the adoption of this ASU to have a material impact on our consolidated financial In August 2018, the FASB issued ASU 2018-15, Intangibles-Goodwill and Other-Internal-Use Software (Subtopic 350-40): Customer's Accounting for Implementation Costs Incurred in a Cloud Computing Arrangement That is a Service Contract. position, results of operations, cash flows, or presentation thereof. In August 2018, the FASB issued ASU 2018-13, Fair Value Measurement (Topic 820): Disclosure Framework-Changes to the Disclosure Requirements for Fair Value Measurement. financial position, results of operations, cash flows, or presentation thereof. In July 2018, the FASB issued ASU 2018-09, Codification Improvements financial position, results of operations, cash flows, or presentation thereof. In June 2016, the FASB issued ASU 2016-13, Financial Instruments-Credit Losses, Codification Improvements to Topic 326, Financial Instruments - Credit Losses Codification Improvements to Topic 326, Financial Instruments – Credit Losses, Topic 815, Derivatives and Hedging, and Topic 825, Financial Instruments Financial Instruments – Credit Losses (Topic 326) adopt this ASU on its effective date of January 1, 2023. We do not expect the adoption of this ASU to have a material impact on our consolidated </t>
  </si>
  <si>
    <t>Recent Transactions</t>
  </si>
  <si>
    <t>Text Block [Abstract]</t>
  </si>
  <si>
    <t xml:space="preserve">NOTE 3. RECENT TRANSACTIONS During the nine month period ended September 30, 2019, we completed or entered into the following transactions: Debt Transactions Based on the then existing market conditions, we completed repurchases of the Notes at amounts less than face value as follows:
Date
Principal Repurchased
Cash Paid
% of Face Value
Bond Issue Costs
Net Gain
(Dollars in thousands)
March 28, 2019
$
2,000
$
1,830
91.50
%
$
37
$
134
March 28, 2019
2,300
2,125
92.38
%
42
133
February 20, 2019
125
114
91.25
%
2
9
February 19, 2019
350
319
91.25
%
7
24
February 12, 2019
1,325
1,209
91.25
%
25
91
January 10, 2019
570
526
92.25
%
9
35
$
6,670
$
6,123
$
122
$
426
Equity Transactions Based upon their current assessment of our business, our Board of Directors’ declared equity distributions as follows:
Announcement Date
Record Date
Payment Date
Amount Per Share
Cash Distributed (in thousands)
September 11, 2019
September 23, 2019
September 30, 2019
$
0.0650
$
1,730
May 14, 2019
June 14, 2019
June 28, 2019
0.0650
1,728
March 7, 2019
March 19, 2019
March 29, 2019
0.0650
1,702
$
5,160
Acquisitions On September 27, 2019, we closed on the acquisition of KPAM-AM in Portland, Oregon, valued at $1.0 million, in a non-cash exchange for radio station KKOL-AM in Seattle, Washington. We began operating KPAM-AM under a Local Marketing Agreement (“LMA”) on January 2, 2018. T he accompanying Condensed Consolidated Statement of Operations reflects the operating results of this station as of the LMA date within our broadcast segment. On September 9, 2019, we closed on the acquisition of a construction permit for an FM translator in Louisville, Kentucky for $35,000 in cash. The FM translator will be used by WGTK-AM in Louisville, Kentucky. On July 25, 2019, we acquired the Journeyboxmedia.com website and related assets for $0.5 million in cash. We recorded goodwill of approximately $4,000 associated with the expected synergies to be realized upon combining the operations of Journeyboxmedia.com into our digital media platform within Salem Web Network (“SWN”) and from brand loyalty from its existing subscriber base that is not a separately identifiable intangible asset. T he accompanying Condensed Consolidated Statement of Operations reflects the operating results of this entity as of the closing date within our digital media segment. On July 10, 2019 we acquired selected assets from the digital content library from Steelehouse Productions, Inc. for $0.1 million in cash. We recorded goodwill of approximately $2,000 associated with the expected synergies to be realized upon combining the operations of Steelehouse Productions into our digital media platform with SWN and from brand loyalty from its existing subscriber base that is not a separately identifiable intangible asset. T he accompanying Condensed Consolidated Statement of Operations reflects the operating results of this entity as of the closing date within our digital media segment. On June 6, 2019, we acquired the InvestmentHouse.com website and the related financial newsletter assets and deferred subscription liabilities for $0.6 million in cash. As part of the purchase agreement, we may pay an additional incentive payment equal to 10% of revenue earned in excess of a predetermined amount during the incentive period ending May 31, 2020. Using a probability-weighted discounted cash flow model based on our own assumptions as to the ability of InvestmentHouse.com to achieve revenue in excess of the targets at the time of closing, we estimated the fair value of the contingent earn-out consideration to be $2,500, which approximated the present value based on the earn-out period of less than twelve months. he accompanying Condensed Consolidated Statement of Operations reflects the operating results of this entity as of the closing date within our digital media segment. On March 18, 2019, we acquired the pjmedia.com website for $0.1 million in cash. T he accompanying Condensed Consolidated Statement of Operations reflects the operating results of this entity as of the closing date within our digital media segment. A summary of our business acquisitions and asset purchases during the nine months ended September 30, 2019, none of which were individually or in the aggregate material to our condensed consolidated financial position as of the respective date of acquisition, is as follows:
Acquisition Date
Description
Total Consideration
(Dollars in thousands)
September 27, 2019
KPAM-AM, Portland, Oregon (asset acquisition)
$
965
September 9, 2019
FM Translator construction permit, Louisville, Kentucky (asset acquisition)
35
July 25, 2019
Journeyboxmedia.com (business acquisition)
500
July 10, 2019
Steelehouse Productions, Inc. (business acquisition)
100
June 6, 2019
InvestmentHouse.com (business acquisition)
553
March 18, 2019
pjmedia.com (asset acquisition)
100
$
2,253
Under the acquisition method of accounting as specified in FASB ASC Topic 805, Business Combinations Business Combinations (Topic 805) Clarifying the Definition of a Business Fair value estimates include the discounted cash flows expected to be generated by the assets over their expected useful lives based on historical experience, market trends and the impact of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net assets acquired as of the acquisition date. As part of this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cord adjustments to the net assets acquired based on additional information obtained for items that existed as of the acquisition date. Upon the conclusion of the measurement period, any adjustments are reflected in our Condensed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48,000 during the nine month period ended September 30, 2019 compared to $0.2 million during the same period of the prior year, which are included in unallocated corporate expenses or broadcast operating expense based on the nature of the acquisition in the accompanying Condensed Consolidated Statements of Operations.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as discussed in Note 4 – Contingent Earn Out Consideration. The fair value measurement is based on significant inputs that are not observable in the market and thus represent a Level 3 measurement as defined in Note 15 - Fair Value Measurements. The following table summarizes the total acquisition consideration for the nine month period ended September 30, 2019
Description
Total Consideration
(Dollars in thousands)
Cash payments made upon closing
$
1,285
Non-cash consideration (asset exchange)
965
Present value of estimated fair value of contingent earn-out consideration
3
Total purchase price consideration
$
2,253
The fair value of the net assets acquired was allocated as follows:
Net Digital Media
Net Broadcast
Total
Assets Acquired
Assets Acquired
Net Assets
(Dollars in thousands)
Assets
Property and equipment
$
373
$
348
$
721
Broadcast licenses
-
652
652
Goodwill
6
-
6
Customer lists and contracts
322
-
322
Domain and brand names
99
-
99
Subscriber base and lists
471
-
471
Non-compete agreements
10
-
10
$
1,281
$
1,000
$
2,281
Liabilities
Contract liabilities, short-term
(28
)
-
(28
)
$
1,253
$
1,000
$
2,253
Divestitures On September 27, 2019, we closed on the exchange of radio station KKOL-AM, in Seattle, Washington for KPAM-AM in Portland, Oregon. No cash was exchanged for the assets. We recognized a non-cash pre-tax loss of $1.3 million on the exchange based on the estimated fair value of KPAM-AM as compared to the carrying value of KKOL-AM and the closing costs. The accompanying Condensed Consolidated S tatements of Operations excludes the tatements of Operations On September 26, 2019, we sold radio stations WWMI-AM and WLCC-AM in Tampa, Florida and WZAB-AM and WOCN-AM (formerly WKAT-AM) in Miami, Florida for $8.2 million in cash. We recognized a pre-tax loss of $4.7 million, which reflects the sales price as compared to the carrying value of the assets of the radio stations and the closing costs. We received $0.4 million in cash upon closing. The remaining $7.8 million in cash was held in escrow until October 23, 2019 pending finalization of the assignment applications with the Federal Communications Commission (“FCC”). The accompanying Condensed Consolidated S tatements of Operations excludes On September 18, 2019, we sold radio station WDYZ-AM (formerly WORL-AM) in Orlando, Florida for $0.9 million in cash. We recognized a pre-tax loss of $1.6 million, which reflects the sales price as compared to the carrying value of the radio station assets and the closing costs. The accompanying Condensed Consolidated S tatements of Operations excludes the On August 15, 2019 we closed on the exchange of FM Translator W276CR, in Bradenton, FL for FM Translator W262CP in Bayonet Point, FL. No cash was exchanged for the assets. On June 27, 2019, we sold a portion of land on our transmitter site in Miami, Florida, for $0.9 million in cash. We recognized a pre-tax gain of $0.4 million reflecting the sales price as compared to the carrying value of the land. On May 14, 2019, we sold radio station WSPZ-AM (previously WWRC-AM) in Washington D.C. for $0.8 million in cash. The buyer began programming the station under a Time Brokerage Agreement (“TBA”) on April 12, 2019. We recorded an estimated pre-tax loss of $3.8 million on March 19, 2019, based on our plan to sell the station and the probability of the sale, which reflected the sales price as compared to the carrying value of the radio station assets and the estimated closing costs. We recorded an additional loss of $32,000 at closing based on the actual costs incurred. The accompanying Condensed Consolidated Statements of Operations excludes the operating results of this station as of TBA date from the broadcast operating segment. On March 21, 2019, we sold Newport Natural Health, an e-commerce website operated by Eagle Wellness for $0.9 million in cash. We recognized a pre-tax gain of $0.1 million associated with the sale reflecting the sales price as compared to the carrying value of the assets and the closing costs. The accompanying Condensed Consolidated S tatements of Operations excludes On February 28, 2019, we sold Mike Turner’s line of investment products, including TurnerTrends.com and other domain names and related assets. We received no cash from the buyer, who assumed all deferred subscription liabilities for Mike Turner’s investment products. We recognized a pre-tax loss of $0.2 million associated with the sale reflecting the sales price as compared to the carrying value of the assets and the closing costs. The accompanying Condensed Consolidated S tatements of Operations excludes On February 27, 2019, we sold HumanEvents.com, a conservative opinion website for $0.3 million in cash. We recognized a pre-tax loss of $0.2 million associated with the sale reflecting the sales price as compared to the carrying value of the assets and the closing costs. The accompanying Condensed Consolidated S tatements of Operations excludes Other Transactions On April 30, 2018, we ceased programming radio station KHTE-FM, in Little Rock, Arkansas. We programmed the station under a TBA beginning on April 1, 2015. We had the option to acquire the station for $1.2 million in cash during the TBA period. We paid the licensee a $0.1 million fee for not exercising our purchase option for the station. The accompanying Condensed Consolidated Statements of Operations reflect the operating results of this station during the TBA period within the broadcast operating segment. Pending Transactions On August 13, 2019, we entered into an agreement to sell radio stations WAFS-AM in Atlanta, Georgia, WWDJ-AM in Boston, Massachusetts, WHKZ-AM in Cleveland, Ohio, KEXB-AM (formerly KTNO-AM) in Dallas, Texas, KDMT-AM in Denver, Colorado, KTEK-AM in Houston, Texas, KRDY-AM in San Antonio, Texas and KXFN-AM and WSDZ-AM in St. Louis, Missouri for $8.7 million in cash. We recognized an estimated pre-tax loss of $9.9 million in the third quarter of 2019, which reflects the sales price as compared to the carrying value of the assets of the radio stations and the estimated closing costs. This transaction is subject to the approval of the FCC and is expected to close in the fourth quarter of 2019. On January 3, 2017, Word Broadcasting began operating our Louisville radio stations (WFIA-AM; WFIA-FM; WGTK-AM) under a twenty-four month TBA. We received $0.5 million in cash associated with an option for Word Broadcasting Network to acquire the radio stations during the term. In December 2018, Word Broadcasting notified us of their intent to purchase our Louisville radio stations. The TBA contained an extension clause that allowed Word Broadcasting to continue operating the station until the purchase agreement was executed and the transaction closed. On June 28, 2019, the TBA was amended to include an additional 24 months under which Word Broadcasting will program the radio stations with the option to acquire the stations extended to December 31, 2020. </t>
  </si>
  <si>
    <t>Contingent Earn-Out Consideration</t>
  </si>
  <si>
    <t>Contingent Earn Out Consideration [Abstract]</t>
  </si>
  <si>
    <t xml:space="preserve">NOTE 4.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InvestmentHouse.com We acquired the InvestmentHouse.com website and the related financial newsletter assets and deferred subscription liabilities on June 6, 2019. We paid $0.6 million in cash upon closing and may pay an additional incentive payment equal to 10% of revenue earned in excess of a predetermined amount during the incentive period ending May 31, 2020. Using a probability-weighted discounted cash flow model based on our own assumptions as to the ability of InvestmentHouse.com to achieve revenue in excess of the targets at the time of closing, we estimated the fair value of the contingent earn-out consideration to be $2,500, which approximated the present value based on the earn-out period of less than twelve months. We will review the fair value of the contingent earn-out consideration quarterly over the earn-out period to compare actual revenues achieved and projected to the estimated revenues used in our forecasts. Any changes in the estimated fair value of the contingent earn-out consideration will be reflected in our results of operations in the period they are identified. Hilary Kramer Financial Newsletters We acquired the Hilary Kramer Financial Newsletters and related assets on August 9, 2018. We paid $0.4 million in cash upon closing and may pay up to an additional $0.1 million in contingent earn-out consideration over the next two years upon the achievement of income benchmarks as part of the purchase agreement. Using a probability-weighted discounted cash flow model based on our own assumptions as to the ability of Hilary Kramer Financial Newsletters to achieve the income targets at the time of closing, we estimated the fair value of the contingent earn-out consideration to be $40,617, which was recorded at the discounted present value of $39,360. The discount will be accreted to interest expense over the two year earn-out period. We review the fair value of the contingent earn-out consideration quarterly over the earn-out period to compare actual revenues achieved and projected to the estimated revenues used in our forecasts. Any changes in the estimated fair value of the contingent earn-out consideration will be reflected in our results of operations in the period they are identified, up to the maximum future value outstanding under the contract of $0.1 million. Just1Word Mobile Application We acquired the Just1Word mobile application and related assets on August 7, 2018. We paid $0.3 million in cash upon closing and may pay up to an additional $0.1 million in contingent earn-out consideration over the next two years upon the achievement of income benchmarks as part of the purchase agreement. Using a probability-weighted discounted cash flow model based on our own assumptions as to the ability of Just1Word to achieve the income targets at the time of closing, we estimated the fair value of the contingent earn-out consideration to be $12,750, which was recorded at the discounted present value of $12,212. The discount will be accreted to interest expense over the two year earn-out period. We review the fair value of the contingent earn-out consideration quarterly over the earn-out period to compare actual revenues achieved and projected to the estimated revenues used in our forecasts. Any changes in the estimated fair value of the contingent earn-out consideration will be reflected in our results of operations in the period they are identified, up to the maximum future value outstanding under the contract of $0.1 million. We recorded an increase of $4,000 in the estimated fair value of the contingent earn-out consideration that is reflected in our results of operations for the period ended December 31, 2018. </t>
  </si>
  <si>
    <t>Revenue Recognition</t>
  </si>
  <si>
    <t>Revenue From Contract With Customer [Abstract]</t>
  </si>
  <si>
    <t xml:space="preserve">NOTE 5. REVENUE RECOGNITION We recognize revenue in accordance with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Contract Assets - Costs to Obtain a Contract: We capitalize commissions paid to sales personnel in our self-publishing business when customer contracts are signed and advance payment is received. These capitalized costs are recorded as prepaid commission expense in the Consolidated Balance Sheets. The amount capitalized is incremental to the contract and would not have been incurred absent the execution of the customer contract. Commissions paid upon the initial acquisition of a contract are expensed at the point in time that related revenue is recognized. Prepaid commission expenses are periodically reviewed for impairment. At September 30, 2019, our prepaid commission expense was $0.6 million.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for which some customers have purchased and paid for multiple years. Significant changes in our contract liabilities
Short-Term
Long-Term
(Dollars in thousands)
Balance, beginning of period January 1, 2019
$
11,537
$
1,379
Revenue recognized during the period that was included in the beginning balance of contract liabilities
(7,145
)
—
Additional amounts recognized during the period
14,392
590
Revenue recognized during the period that was recorded during the period
(9,569
)
—
Transfers
162
(162
)
Balance, end of period September 30, 2019
$
9,377
$
1,807
Amount refundable at beginning of period
$
11,410
$
1,379
Amount refundable at end of period
$
9,287
$
1,807
We expect to satisfy these performance obligations as follows:
For the Twelve Months Ended September 30,
Amount
(Dollars in thousands)
2020
$
9,377
2021
667
2022
601
2023
248
2024
126
Thereafter
165
$
11,184
Significant Financing Component The length of our typical sales agreement is less than 12 months, however, we may sell subscriptions with two-year terms. The balance of our long-term contract liabilities represent the unsatisfied performance obligations for subscriptions with a remaining term in excess of one year. We review long-term contract liabilities that are expected to be completed in excess of one year to assess whether the contract contains a significant financing component. The balance includes subscriptions that will be satisfied at various dates between October 1, 2020 and September 30, 2024. The difference between the promised consideration and the cash selling price of the publications is not significant. Therefore, we have concluded that subscriptions do not contain a significant financing component under ASC Topic 606.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level of donations or revenue to our customer, the consideration that we expect to be entitled to may vary above a minimum base level per the contract. Historically, under ASC Topic 605, we reported variable consideration as revenue when the amount was fixed and determinable. Under ASC Topic 606, variable consideration is to be estimated using the expected value or the most likely amount to the extent it is probable that a significant reversal will not occur when the uncertainty associated with the variable consideration is subsequently resolved. Based on the constraints for using estimates of variable consideration within ASC Topic 606, and our historical experience with these campaigns, we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Trade and barter revenues and expenses were as follows:
Three Months Ended
Nine Months Ended
September 30,
September 30,
2018
2019
2018
2019
(Dollars in thousands)
Net broadcast barter revenue
$
1,384
$
1,366
$
4,915
$
4,080
Net digital media barter revenue
—
—
93
—
Net publishing barter revenue
3
17
10
33
Net broadcast barter expense
$
1,458
$
1,199
$
4,211
$
3,667
Net digital media barter expense
3
—
3
—
Net publishing barter expense
7
5
9
6
We elected the following policies permitted under ASC Topic 606: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Nine Months Ended September 30, 2019
Broadcast
Digital Media
Publishing
Consolidated
(Dollars in thousands)
By Source of Revenue:
Block Programming - National
$
36,517
$
—
$
—
$
36,517
Block Programming - Local
22,867
—
—
22,867
Spot Advertising - National
11,956
—
—
11,956
Spot Advertising - Local
38,467
—
—
38,467
Infomercials
1,091
—
—
1,091
Network
13,923
—
—
13,923
Digital Advertising
8,558
15,136
290
23,984
Digital Streaming
557
2,947
—
3,504
Digital Downloads and eBooks
—
4,196
1,232
5,428
Subscriptions
825
6,076
581
7,482
Book Sales and e-commerce, net of estimated sales returns and allowances
294
468
9,342
10,104
Self-Publishing Fees
—
—
4,258
4,258
Print Advertising
25
—
474
499
Other Revenues
7,774
526
885
9,185
$
142,854
$
29,349
$
17,062
$
189,265
Timing of Revenue Recognition
Point in Time
$
141,161
$
29,301
$
17,062
$
187,524
Rental Income (1)
1,693
48
—
1,741
$
142,854
$
29,349
$
17,062
$
189,265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We recognize revenue from the sale of blocks of air time to program producers that typically range from 12 1 2 Spot Advertising . We recognize revenue from the sale of air time to local and national advertisers who purchase spot commercials of varying lengths. Spot Advertising may include variable consideration for charities and programmers that purchase spots to generate donations and contributions from our audience. Advertising revenue is recognized at the time of broadcast, which represents the point in time that control is transferred to the customer thereby completing our performance obligation. Advertising revenue is recorded on a gross basis unless an agency represents the advertiser, in which case, revenue is reported net of the commission retained by the agency. Network Revenue . Network revenue includes the sale of advertising time on our national network and fees earned from the syndication of programming on our national network. Network revenue is recognized at the time of broadcast, which represents the point in time that control is transferred to the customer thereby completing our performance obligation. Network revenue is recorded on a gross basis unless an agency represents the customer, in which case, revenue is reported net of the commission retained by the agency. Digital Advertising. We recognize revenue from the sale of banner advertising on our owned and operated websites and on our own and operated mobile applications. Each of our radio stations, our digital media entities and certain publishing entities have custom websites and mobile applications that generate digital advertising revenue. Digital advertising revenue is recognized at the time that the banner display is delivered, or the number of impressions delivered meets the advertiser’s previously agreed-upon performance criteria, which represents the point in time that control is transferred to the customer thereby completing our performance obligation. Digital advertising revenue is reported on a gross basis unless an agency represents the customer, in which case, revenue is reported net of the commission retained by the agency.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During 2018, we launched Salem Surround, a national multimedia advertising agency with locations in 35 markets across the United States. Salem Surround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 We recognize revenue from the sale of advertisements and from the placement of ministry content that is streamed on our owned and operated websites and on our owned and operated mobile applications. Each of our radio stations, our digital media entities and certain publishing entities have custom websites and mobile applications that generate streaming revenue. Digital streaming revenue is recognized at the time that the content is delivered, or when the number of impressions delivered meets our customer’s previously agreed-upon performance criteria. Delivery of the content represents the point in time that control is transferred to the customer thereby completing our performance obligation. Streaming revenue is reported on a gross basis unless an agency represents the customer, in which case, revenue is reported net of the commission retained by the agency. Digital Downloads and e-books . We recognize revenue from sale of downloaded materials, including videos, song tracks, sermons, content archives and e-books. Payments for downloaded materials are due in advance of the download, however, the download is often instant upon confirmation of payment. Digital download revenue is recognized at the time of download, which represents the point in time that control is transferred to the customer thereby completing our performance obligation. Revenue is recorded at the gross amount due from the customer. All sales are final with no allowances made for returns. Subscriptions . We recognize revenue from the sale of subscriptions for financial publication digital newsletters, digital magazines, podcast subscriptions for on-air content, and subscriptions to our print magazine. Subscription terms typically range from three months to two years, with a money-back guarantee for the first 30 days. Refunds after the first 30 day period are considered on a pro-rata basis based on the number of publications issued and delivered. Payments are due in advance of delivery and can be made in full upon subscribing or in quarterly installments. Cash received in advance of the subscription term, including amounts that are refundable, is recorded in contract labilities. Revenue is recognized ratably over the subscription term at the point in time that each publication is transmitted or shipped, which represents the point in time that control is transferred to the customer thereby completing our performance obligation. Revenue is reported net of estimated cancellations, which are based on our experience and historical cancellation rates during the cancellable period. Book Sales . We recognize revenue from the sale of books upon shipment, which represents the point in time that control is transferred to the customer thereby completing the performance obligation. Revenue is recorded at the gross amount due from the customer, net of estimated sales returns and allowances based on our historical experience. Major new title releases represent a significant portion of the revenue in the current period. Print-based consumer books are sold on a fully-returnable basis. We do not record assets or inventory for the value of returned books as they are considered used regardless of the condition returned. Our experience with unsold or returned books is that their resale value is insignificant and they are often destroyed or disposed of. e-Commerce . We recognize revenue from the sale of products sold through our digital platform. Payments for products are due in advance of shipping. We record a contract liability for customer payments received in advance of shipment. The time frame from the receipt of payment to shipment is typically one business day based on the time that an order is placed as compared to fulfillment. E-Commerce revenue is recognized at the time of shipment, which represents the point in time that control is transferred to the customer thereby completing our performance obligation. Revenue is reported net of estimated returns, which are based on our experience and historical return rates. Returned products are recorded in inventory if they are unopened and re-saleable with a corresponding reduction in the cost of goods sold. Self-Publishing Fees . We recognize revenue from self-publishing services through Salem Author Services (“SAS”), including book publishing and support services to independent authors. Services include book cover design, interior layout, printing, distribution, marketing services and editing for print books and eBooks. As each book and related support services are unique to each author, authors must make payments in advance of the performance. Payments are typically made in installments over the expected production time line for each publication. We record contract liabilities equal to the amount of payments received, including those amounts that are fully or partially refundable. Contract liabilities were historically recorded under the caption “deferred revenue” and are reported as current liabilities or long-term liabilities on our consolidated financial statements based on the time to fulfill the performance obligations under terms of the contract. Refunds are limited based on the percentage completion of each publishing project.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 We recognize revenue from the sale of print magazine advertisements. Revenue is recognized upon delivery of the print magazine which represents the point in time that control is transferred to the customer thereby completing the performance obligation. Revenue is reported on a gross basis unless an agency represents the customer, in which case, revenue is reported net of the commission retained by the agency. Other Revenues . Other revenues include various sources, such as event revenue, listener purchase programs, talent fees for on-air hosts, rental income for studios and towers, production services, and shipping and handling fees. We recognize event revenue, including fees earned for ticket sales and sponsorships, when the event occurs, which represents the point in time that control is transferred to the customer thereby completing our performance obligation. Revenue for all other products and services is recorded as the products or services are delivered or performed, which represents the point in time that control is transferred to the customer thereby completing our performance obligation. Other revenue is reported on a gross basis unless an agency represents the customer, in which case, revenue is reported net of the commission retained by the agency. </t>
  </si>
  <si>
    <t>Inventory Disclosure [Abstract]</t>
  </si>
  <si>
    <t>NOTE 6. INVENTORIES Inventories consist of finished goods including books from Regnery ® The following table provides details of inventory on hand by segment:
December 31, 2018
September 30, 2019
(Dollars in thousands)
Regnery® Publishing book inventories
$
1,317
$
1,912
Reserve for obsolescence – Regnery® Publishing
(930
)
(1,263
)
Inventory, net - Regnery® Publishing
387
649
Newport Natural Health Wellness products
$
354
$
—
Reserve for obsolescence –Wellness products
(64
)
—
Inventory, net –Wellness products
290
—
Consolidated inventories, net
$
677
$
649</t>
  </si>
  <si>
    <t>Property and Equipment</t>
  </si>
  <si>
    <t>Property Plant And Equipment [Abstract]</t>
  </si>
  <si>
    <t xml:space="preserve">NOTE 7. PROPERTY AND EQUIPMENT We account for property and equipment in accordance with FASB ASC Topic 360-10, Property, Plant and Equipment The following is a summary of the categories of our property and equipment:
As of December 31, 2018
As of September 30, 2019
(Dollars in thousands)
Land
$
31,822
$
30,913
Buildings
30,104
30,009
Office furnishings and equipment
36,756
36,758
Antennae, towers and transmitting equipment
85,998
78,055
Studio, production and mobile equipment
29,040
29,059
Computer software and website development costs
27,603
27,914
Record and tape libraries
17
12
Automobiles
1,570
1,453
Leasehold improvements
19,357
18,665
Construction-in-progress
4,833
5,957
$
267,100
$
258,795
Less accumulated depreciation
(170,756
)
(170,478
)
$
96,344
$
88,317
Depreciation expense was approximately $2.7 million and $3.0 million for the three month periods ended September 30, 2019 and 2018, respectively, and $8.5 million and $9.1 million for the nine month periods ended September 30, 2019 and 2018, respectively. We periodically review long-lived assets for impairment when events or changes in circumstances indicate that the carrying amount of the assets may not be fully recoverable. This review requires us to estimate the fair value of the assets using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period ended September 30, 2019. </t>
  </si>
  <si>
    <t>Operating and Finance Lease Right-of-Use Assets</t>
  </si>
  <si>
    <t>Leases [Abstract]</t>
  </si>
  <si>
    <t>NOTE 8. OPERATING AND FINANCE LEASE RIGHT-OF-USE ASSETS Leasing Transactions Our leased assets include offices and studios, transmitter locations, antenna sites, tower and tower sites or land. We lease certain property from our principal stockholders or trusts and partnerships created for the benefit of the principal stockholders and their families. These leases are designated as Related Party leases in the details provided. Operating leases are reflected on our balance sheet within operating lease ROU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Balance Sheet The adoption of ASC 842 resulted in recording a non-cash transitional adjustment to operating lease ROU assets and operating lease liabilities of $65.0 million and $74.4 million, respectively. The difference between the operating lease ROU assets and operating lease liabilities at transition represented existing deferred rent expense and prepaid rent that was derecognized upon adoption. During the nine month period ended September 30, 2019, we recorded additional ROU assets and corresponding lease liabilities of $1.9 million. Supplemental balance sheet information related to leases was as follows:
September 30, 2019
(Dollars in thousands)
Operating Leases
Related Party
Other
Total
Operating leases ROU assets
$
8,224
$
48,576
$
56,800
Operating lease liabilities (current)
945
7,246
8,191
Operating lease liabilities (non-current)
7,462
48,881
56,343
Total operating lease liabilities
$
8,407
$
56,127
$
64,534
Weighted Average Remaining Lease Term
Operating leases
8.8 years
Finance leases
3.4 years
Weighted Average Discount Rate
Operating leases
8.20%
Finance leases
4.54%
Lease Expense The components of lease expense were as follows:
Nine Months Ended September 30, 2019
(Dollars in thousands)
Amortization of finance lease ROU Assets
$
77
Interest on finance lease liabilities
7
Finance lease expense
84
Operating lease expense
10,389
Variable lease expense
712
Short-term lease expense
629
Total lease expense
$
11,814
Supplemental Cash Flow Supplemental cash flow information related to leases was as follows:
Nine Months Ended September 30, 2019
(Dollars in thousands)
Cash paid for amounts included in the measurement of lease liabilities:
Operating cash flows from operating leases
$
10,791
Operating cash flows from finance leases
11
Financing cash flows from finance leases
65
Leased assets obtained in exchange for new operating lease liabilities
$
1,854
Leased assets obtained in exchange for new finance lease liabilities
14
Maturities Future minimum lease payments required under leases that have initial or remaining non-cancelable lease terms in excess of one year as of September 30, 2019, are as follows:
Operating Leases
Related Party
Other
Total
Finance Leases
Total
(Dollars in thousands)
2019 (Oct-Dec)
$
416
$
1,959
$
2,375
$
75
$
2,450
2020
1,602
12,587
14,189
58
14,247
2021
1,619
11,485
13,104
45
13,149
2022
1,612
9,981
11,593
30
11,623
2023
1,169
8,909
10,078
8
10,086
Thereafter
6,112
37,992
44,104
—
44,104
Undiscounted Cash Flows
$
12,530
$
82,913
$
95,443
$
216
$
95,659
Less: imputed interest
(4,123
)
(26,786
)
(30,909
)
(14
)
(30,923
)
Total
$
8,407
$
56,127
$
64,534
$
202
$
64,736
Reconciliation to lease liabilities:
Lease liabilities - current
$
945
$
7,246
$
8,191
$
69
$
8,260
Lease liabilities - long-term
7,462
48,881
56,343
133
56,476
Total Lease Liabilities
$
8,407
$
56,127
$
64,534
$
202
$
64,736
Future minimum lease payments under leases that had initial or remaining non-cancelable lease terms in excess of one year as of December 31, 2018, based on the former accounting guidance for leases, were as follows:
Operating Leases
Related Party
Other
Total
Finance Leases
Total
(Dollars in thousands)
2019
$
1,730
$
11,633
$
13,363
$
58
$
13,421
2020
1,763
11,592
13,355
39
13,394
2021
1,767
10,596
12,363
31
12,394
2022
1,730
9,490
11,220
27
11,247
2023
1,234
8,584
9,818
8
9,826
Thereafter
13,364
48,109
61,473
—
61,473
$
21,588
$
100,004
$
121,592
$
163
$
121,755</t>
  </si>
  <si>
    <t>Broadcast Licenses</t>
  </si>
  <si>
    <t>NOTE 9. BROADCAST LICENSES We account for broadcast licenses in accordance with FASB ASC Topic 350 Intangibles—Goodwill and Other legal, competitive, economic or other factors that materially limit the useful life of our broadcast licenses. At September 30, 2019, we performed an interim review of broadcast licenses for certain markets with revenues that were trending below the forecasted amounts used in the 2018 year-end valuations. We also noted station sales that indicate potential declines in market-dependent multiples. We believe that the downward trend noted during the third quarter of 2019 was more likely to prevail throughout the remainder of 2019 as compared to prior periods when the trend was not as prevalent. We performed an assessment of the amount by which the prior year estimated fair value exceeded the carrying value of the broadcast license and the year-to-date market revenues as compared to the forecasted market revenue used in the prior year valuation under the start-up income approach.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5 – Fair Value Measurements. Based on our assessment, we engaged Bond &amp; Pecaro, an independent third-party appraisal and valuation firm, to assist us with determining the enterprise value of 7 of our market clusters. The estimated fair value of each market cluster was determined using the Greenfield Method, a form of the income approach. The premise of the Greenfield Method is that the value of a broadcast license is equivalent to a hypothetical start-up in which the only asset owned by the station as of the valuation date is the broadcast license. This approach eliminates factors that are unique to our operation of the station, including its format and historical financial performance. The method then assumes the entity has to purchase, build, or rent all of the other assets needed to operate a comparable station to the one in which the broadcast license is being utilized as of the valuation date. Cash flows are estimated and netted against all start-up costs, expenses and investments necessary to achieve a normalized and mature state of operations, thus reflecting only the cash flows directly attributable to the broadcast license. A multi-year discounted cash flow approach is then used to determine the net present value of these cash flows to derive an indication of fair value. For cash flows beyond the projection period, a terminal value is calculated using the Gordon constant growth model and long-term industry growth rate assumptions based on long-term industry growth and Gross Domestic Product (“GDP”) inflation rates. The primary assumptions used in the Greenfield Method are:
(1)
gross operating revenue in the station’s designated market area,
(2)
normalized market share,
(3)
normalized profit margin,
(4)
duration of the “ramp-up” period to reach normalized operations, (which was assumed to be three years),
(5)
estimated start-up costs (based on market size),
(6)
ongoing replacement costs of fixed assets and working capital,
(7)
the calculations of yearly net free cash flows to invested capital; and
(8)
amortization of the intangible asset, or the broadcast license. The assumptions used reflect those of a hypothetical market participant and not necessarily the actual or projected results of Salem. The key estimates and assumptions used in the start-up income valuation for our broadcast licenses were as follows:
Broadcast Licenses
December 31, 2018
September 30, 2019
Risk-adjusted discount rate
9.0%
9.0%
Operating profit margin ranges
4.4% - 34.5%
4.3% - 30.7%
Long-term revenue growth rates
0.5% - 1.2%
0.7% - 1.1%
The risk-adjusted discount rate reflects the Weighted Average Cost of Capital (“WACC”) developed based on data from same or similar industry participants and publicly available market data as of the measurement date. Based on our review and analysis, we determined that the carrying value of broadcast licenses in four of our market clusters were impaired as of the interim testing period ending September 30, 2019. We recorded an impairment charge of $1.9 million to the value of broadcast licenses in Louisville, Philadelphia, Portland and San Francisco. The impairment charges were driven in part by decreases in the projected long-term revenue growth rates in certain markets or by overall market performance during the first nine months of 2019 that was below the market participant estimates used in the year-end valuations in certain markets. We believe that these decreases are indicative of trends in the industry as a whole and not unique to our company or operations. The table below presents the results of our interim impairment testing under the start-up income approach at September 30, 2019:
Market Cluster
Excess Fair Value September 30, 2019 Estimate
Cleveland, OH
1.5%
Little Rock
15.1%
Louisville, KY
(15.2)%
Philadelphia, PA
(0.8)%
Portland, OR
(2.2)%
Sacramento, CA
6.6%
San Francisco, CA
(3.4)%
The following table presents the changes in broadcasting licenses that include acquisitions and divestitures of radio stations and FM translator .
Broadcast Licenses
Twelve Months Ended December 31, 2018
Nine Months Ended September 30, 2019
(Dollars in thousands)
Balance before cumulative loss on impairment, beginning of period
$
486,455
$
484,691
Accumulated loss on impairment, beginning of period
(105,541
)
(108,375
)
Balance after cumulative loss on impairment, beginning of period
380,914
376,316
Acquisitions of radio stations
6,270
616
Acquisitions of FM translators and construction permits
19
335
Abandoned capital projects
(40
)
—
Dispositions of radio stations
(8,013
)
(34,998
)
Impairments based on the estimated fair value of broadcast licenses
(2,834
)
(1,915
)
Balance before cumulative loss on impairment, end of period
484,691
444,274
Accumulated loss on impairment, end of period
(108,375
)
(103,920
)
Balance after cumulative loss on impairment, end of period
$
376,316
$
340,354</t>
  </si>
  <si>
    <t>Goodwill And Intangible Assets Disclosure [Abstract]</t>
  </si>
  <si>
    <t>NOTE 10. GOODWILL We account for goodwill in accordance with FASB ASC Topic 350 Intangibles—Goodwill and Other The following table presents the changes in goodwill including business acquisitions and dispositions as discussed in Note 3 of our Condensed Consolidated Financial Statements.
Goodwill
Twelve Months Ended December 31, 2018
Nine Months Ended September 30, 2019
(Dollars in thousands)
Balance before cumulative loss on impairment, beginning of period
$
28,453
$
28,818
Accumulated loss on impairment, beginning of period
(2,029
)
(2,029
)
Balance after cumulative loss on impairment, beginning of period
26,424
26,789
Acquisitions of radio stations
7
—
Acquisitions of digital media entities
986
6
Dispositions of radio stations
(628
)
(29
)
Dispositions of digital media entities
—
(341
)
Balance before cumulative loss on impairment, end of period
28,818
28,454
Accumulated loss on impairment, end of period
(2,029
)
(2,029
)
Balance after cumulative loss on impairment, end of period
$
26,789
$
26,425</t>
  </si>
  <si>
    <t>Other Indefinite-Lived Intangible Assets</t>
  </si>
  <si>
    <t>NOTE 11. OTHER INDEFINITE-LIVED INTANGIBLE ASSETS Other indefinite-lived intangible consists of mastheads, or the graphic elements that identify our publications to readers and advertisers. These include customized typeset page headers, section headers, and column graphics as well as other name and identity stylized elements within the body of each publication. We are not aware of any legal, competitive, economic or other factors that materially limit the useful life of our mastheads. Intangibles—Goodwill and Other</t>
  </si>
  <si>
    <t>Amortizable Intangible Assets</t>
  </si>
  <si>
    <t>NOTE 12. AMORTIZABLE INTANGIBLE ASSETS The following tables provide a summary of our significant classes of amortizable intangible assets:
As of September 30, 2019
Accumulated
Cost
Amortization
Net
(Dollars in thousands)
Customer lists and contracts
$
23,833
$
(21,510
)
$
2,323
Domain and brand names
20,332
(17,347
)
2,985
Favorable and assigned leases
2,188
(1,911
)
277
Subscriber base and lists
9,886
(7,988
)
1,898
Author relationships
2,771
(2,571
)
200
Non-compete agreements
2,041
(1,758
)
283
Other amortizable intangible assets
1,666
(1,462
)
204
$
62,717
$
(54,547
)
$
8,170
As of December 31, 2018
Accumulated
Cost
Amortization
Net
(Dollars in thousands)
Customer lists and contracts
$
24,673
$
(21,798
)
$
2,875
Domain and brand names
21,358
(16,758
)
4,600
Favorable and assigned leases
2,256
(1,953
)
303
Subscriber base and lists
9,672
(7,198
)
2,474
Author relationships
2,771
(2,454
)
317
Non-compete agreements
2,048
(1,641
)
407
Other amortizable intangible assets
1,666
(1,378
)
288
$
64,444
$
(53,180
)
$
11,264
Amortization expense was approximately $1.1 million and $1.6 million for the three month periods ended September 30, 2019 and 2018, respectively, and $3.5 million and $4.6 million for the nine month periods ended September 30, 2019 and 2018, respectively. Based on the amortizable intangible assets as of September 30, 2019, we estimate amortization expense for the next five years to be as follows:
Year Ended December 31,
Amortization Expense
(Dollars in thousands)
2019 (Oct – Dec)
$
1,069
2020
3,265
2021
1,783
2022
1,146
2023
627
Thereafter
280
Total
$
8,170</t>
  </si>
  <si>
    <t>Long-Term Debt</t>
  </si>
  <si>
    <t>Debt Disclosure [Abstract]</t>
  </si>
  <si>
    <t>NOTE 13.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in a private placement the Notes, which are guaranteed on a senior secured basis by our existing subsidiaries (the “Subsidiary Guarantors”). The Notes bear interest at a rate of 6.75% per year and mature on June 1, 2024, unless they are earlier redeemed or repurchased. Interest initially accrued on the Notes from May 19, 2017 and is payable semi-annually, in cash in arrears, on June 1 and December 1 of each year, commencing December 1, 2017. The Notes are secured by a first-priority lien on substantially all assets of ours and the Subsidiary Guarantors (the “Notes Priority Collateral”). There is no direct lien on our FCC licenses to the extent prohibited by law or regulation.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month period before June 1, 2020 at a redemption price of 103% of the principal amount plus accrued and unpaid interest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Based on the balance of the Notes currently outstanding, we are required to pay $15.7 million per year in interest on the Notes. As of September 30, 2019, accrued interest on the Notes was $5.2 million. We incurred debt issuance costs of $6.3 million that were recorded as a reduction of the debt proceeds that are being amortized to non-cash interest expense over the life of the Notes using the effective interest method. During the three and nine month periods ended September 30, 2019, $0.2 million and $0.6 million, respectively, of debt issuance costs associated with the Notes was amortized to interest expense. During the three and nine month periods ended September 30, 2018, $0.2 million and $0.7 million, respectively of debt issuance costs associated with the Notes was amortized to interest expense. We may from time to time, depending on market conditions and prices, contractual restrictions, our financial liquidity and other factors, seek to repurchase the Notes in open market transactions, privately negotiated transactions, by tender offer or otherwise, as market conditions warrant. Based on the then existing market conditions, we completed repurchases of our 6.75% Senior Secured Notes at amounts less than face value as follows:
Date
Principal Repurchased
Cash Paid
% of Face Value
Bond Issue Costs
Net Gain
(Dollars in thousands)
March 28, 2019
$
2,000
$
1,830
91.50
%
$
37
$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23,100
$
21,566
$
461
$
1,074
Asset-Based Revolving Credit Facility On May 19, 2017, the Company entered into the Asset Based Loan (“ABL”) Facility pursuant to a Credit Agreement (the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y 19, 2022, which includes a $5.0 million subfacility for standby letters of credit and a $7.5 million subfacility for swingline loans. All borrowings under the ABL Facility accrue at a rate equal to a base rate or LIBOR rate plus a spread. The spread, which is based on an availability-based measure, ranges from 0.50% to 1.00% for base rate borrowings and 1.50% to 2.00% for LIBOR rate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The LIBOR rate scheduled to be discontinued at the end of calendar year 2021 would result in all outstanding borrowings subject to the higher base rate borrowing. We expect to amend the ABL prior to the LIBOR phaseout based on the ABL maturity date of May 19, 2022. Availability under the ABL is subject to a borrowing base consisting of (a) 85% of the eligible accounts receivable plus (b) a calculated amount based on the value of certain real property. As of September 30, 2019, the amount available under the ABL was $26.2 million of which $18.1 million was outstanding. The ABL Facility has a first-priority lien on our and the Subsidiary Guarantors’ accounts receivable, inventory, deposit and securities accounts, certain real estate and related assets (the “ABL Priority Collateral”) and by a second-priority lien on the Notes Priority Collateral. There is no direct lien on the Company’s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the ability of the borrowers and thei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 If an event of default occurs and is continuing, the Administrative Agent and the Lenders may accelerate the amounts outstanding under the ABL Facility and may exercise remedies in respect of the collateral. We incurred debt issue costs of $0.8 million that were recorded as an asset and are being amortized to non-cash interest expense over the term of the ABL Facility using the effective interest method. During the three and nine month periods ended September 30, 2019, $50,000 and $0.2 million, respectively, of debt issue costs associated with the Notes was amortized to interest expense. During the three and nine month periods ended September 30, 2018, $53,000 and $0.2 million of debt issue costs associated with the Notes was recognized as interest expense. At September 30, 2019, the blended interest rate on amounts outstanding under the ABL Facility was 4.11%.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Summary of long-term debt obligations Long-term debt consisted of the following:
As of December 31, 2018
As of September 30, 2019
(Dollars in thousands)
6.75% Senior Secured Notes
$
238,570
$
231,900
Less unamortized debt issuance costs based on imputed interest rate of 7.08%
(4,540
)
(3,809
)
6.75% Senior Secured Notes net carrying value
234,030
228,091
Asset-Based Revolving Credit Facility principal outstanding
19,660
18,065
Total long-term debt less unamortized debt issuance costs
253,690
246,156
Less current portion
(19,660
)
(18,065
)
Long-term debt less unamortized debt issuance costs, net of current portion
$
234,030
$
228,091
In addition to the outstanding amounts listed above, we also have interest payments related to our long-term debt as follows as of September 30, 2019:
•
$18.1 million under the ABL Facility, with interest spread ranging from Base Rate plus 0.50% to 1.00% for base rate borrowings and LIBOR plus 1.50% to 2.00% for LIBOR rate borrowings;
•
$231.9 million aggregate principal amount of Notes with semi-annual interest payments at an annual rate of 6.75%; and
•
Commitment fee of 0.25% to 0.375% per annum on the unused portion of the ABL Facility. Maturities of Long-Term Debt Principal repayment requirements under all long-term debt agreements outstanding at September 30, 2019 for each of the next five years and thereafter are as follows:
Amount
For the Twelve Months Ended September 30,
(Dollars in thousands)
2020
$
18,065
2021
—
2022
—
2023
—
2024
231,900
Thereafter
—
$
249,965</t>
  </si>
  <si>
    <t>Derivative Instruments</t>
  </si>
  <si>
    <t>Derivative Instruments And Hedging Activities Disclosure [Abstract]</t>
  </si>
  <si>
    <t>NOTE 14. DERIVATIVE INSTRUMENTS We are exposed to market risk from changes in interest rates. We actively monitor these fluctuations and may use derivative instruments .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Derivatives and Hedging, As of September 30, 2019, we did not have any outstanding derivative instruments.</t>
  </si>
  <si>
    <t>Fair Value Measurements</t>
  </si>
  <si>
    <t>Fair Value Disclosures [Abstract]</t>
  </si>
  <si>
    <t>NOTE 15. FAIR VALUE MEASUREMENTS Fair value is defined as “the price that would be received to sell an asset or paid to transfer a liability in an orderly transaction between market participants at the measurement date.” FASB ASC Topic 820 Fair Value Measurements and Disclosures,
•
Level 1 Inputs —quoted prices (unadjusted) in active markets for identical assets or liabilities that the reporting entity has the ability to access at the measurement date;
•
Level 2 Inputs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Under ASC 820, a fair value measurement of a nonfinancial asset considers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As of September 30, 2019, the carrying value of cash and cash equivalents, trade accounts receivables, accounts payable, accrued expenses and accrued interest approximates fair value due to the short-term nature of such instruments. The carrying amount of the Notes at September 30, 2019 was $231.9 million compared to the estimated fair value of $202.3 million, based on the prevailing interest rates and trading activity of our Notes. We have certain assets that are measured at fair value on a non-recurring basis that are adjusted to fair value only when the carrying values exceed the fair values. The categorization of the framework used to price the assets is considered Level 3 due to the subjective nature of the unobservable inputs used when estimating the fair value. The following table summarizes the fair value of our financial assets and liabilities that are measured at fair value:
September 30, 2019
Carrying Value
Fair Value Measurement Category
on Balance Sheet
Level 1
Level 2
Level 3
(Dollars in thousands)
Assets
Estimated fair value of other indefinite-lived intangible assets
$
277
—
—
$
277
Liabilities:
Estimated fair value of contingent earn-out consideration included in accrued expenses
19
—
—
19
Long-term debt less unamortized debt issuance costs
246,156
—
216,589
—</t>
  </si>
  <si>
    <t>Income Taxes</t>
  </si>
  <si>
    <t>Income Tax Disclosure [Abstract]</t>
  </si>
  <si>
    <t xml:space="preserve">NOTE 16.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We calculated the impact of the Act in our year ending December 31, 2018 income tax provision in accordance with our understanding of the Act and guidance available as of the date of our Form 10-K filing. At December 31, 2018, we had net operating loss carryforwards for federal income tax purposes of approximately $148.1 million that expire in 2021 through 2038 and for state income tax purposes of approximately $783.8 million that expire in years 2019 through 2038. For financial reporting purposes at December 31, 2018, we had a valuation allowance of $5.4 million, net of federal benefit, to offset the deferred tax assets related to the state net operating loss carryforwards. Our evaluation was performed for tax years that remain subject to examination by major tax jurisdictions, which range from 2014 through 2017. As a result of our adjusted cumulative three-year pre-tax book loss as of September 30, 2019, we performed an assessment of positive and negative evidence with respect to the realization of our net deferred tax assets. This assessment included the evaluation of scheduled reversals of deferred tax liabilities, the availability of carryforwards and estimates of projected future taxable income. Based on this assessment, we concluded that additional deferred tax assets of $5.4 million are not more likely than not to be realized. As such, an additional valuation allowance of $5.4 million for a total valuation allowance of $10.8 million, is recorded for the period ended September 30, 2019.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Valuation Allowance (Deferred Taxes) For financial reporting purposes a valuation allowance of $10.8 million offsets deferred tax assets at September 30, 2019. We regularly review our financial forecasts to determine our ability to utilize the net operating loss carryforwards for tax purposes. Accordingly, the valuation allowance is adjusted periodically based on our estimate of the benefit the company will receive from such carryforwards. </t>
  </si>
  <si>
    <t>Commitments and Contingencies</t>
  </si>
  <si>
    <t>Commitments And Contingencies Disclosure [Abstract]</t>
  </si>
  <si>
    <t xml:space="preserve">NOTE 17.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condensed consolidated financial position, results of operations or cash flows. </t>
  </si>
  <si>
    <t>Stock Incentive Plan</t>
  </si>
  <si>
    <t>Disclosure Of Compensation Related Costs Sharebased Payments [Abstract]</t>
  </si>
  <si>
    <t>NOTE 18. STOCK INCENTIVE PLAN Our Amended and Restated 1999 Stock Incentive Plan (the “Plan”) provides for grants of equity-based awards to employees, non-employee directors and officers, and advisors of the company (“Eligible Persons”). The Plan is designed to promote the interests of the company using equity investment interests to attract, motivate, and retain individuals. At the annual meeting of the company held on May 8, 2019, the Company’s stockholders approved a revision to the Plan increasing the number of shares authorized by 3,000,000. As a result, a maximum of 8,000,000 shares are authorized under the Plan. awards have restriction periods tied primarily to employment and/or service. The Plan allows for accelerated or continued vesting in certain circumstances as defined in the Plan including death, disability, a change in control, and termination or retirement. The Board of Directors, or a committee appointed by the Board, has discretion subject to limits defined in the Plan, to modify the terms of any outstanding award. Under the Plan, the Board, or a committee appointed by the Board, may impose restrictions on the exercise of awards during pre-defined blackout periods. Insiders may participate in plans established pursuant to Rule 10b5-1 under the Exchange Act that allow them to exercise awards subject to pre-established criteria. We recognize non-cash stock-based compensation expense based on the estimated fair value of awards in accordance with FASB ASC Topic 718 Compensation—Stock Compensation
Three Months Ended September 30,
Nine Months Ended September 30,
2018
2019
2018
2019
(Dollars in thousands)
Stock option compensation expense included in unallocated corporate expenses
$
120
$
43
$
220
$
229
Restricted stock shares compensation expense included in unallocated corporate expenses
—
100
—
523
Stock option compensation expense included in broadcast operating expenses
40
20
82
88
Restricted stock shares compensation expense included in broadcast operating expenses
—
—
—
383
Stock option compensation expense included in digital media operating expenses
27
12
50
58
Stock option compensation expense included in publishing operating expenses
4
2
11
8
Total stock-based compensation expense, pre-tax
$
191
$
177
$
363
$
1,289
Tax expense for stock-based compensation expense
(49
)
(46
)
(94
)
(335
)
Total stock-based compensation expense, net of tax
$
142
$
131
$
269
$
954
Stock Option and Restricted Stock Grants Eligible employees may receive stock option awards annually with the number of shares and type of instrument generally determined by the employee’s salary grade and performance level. Incentive and non-qualified stock option awards allow the recipient to purchase shares of our common stock at a set price, not to be less than the closing market price on the date of award, for no consideration payable by the recipient. The related number of shares underlying the stock option is fixed at the time of the grant. Options generally vest over a four-year period with a maximum term of five years from the vesting date. In addition, certain management and professional level employees may receive stock option awards upon the commencement of employment. The Plan also allows for awards of restricted stock, which have been granted periodically to non-employee directors of the company. Awards granted to non-employee directors are made in exchange for their services to the company as directors and therefore, the guidance in FASB ASC Topic 505-50 Equity Based Payments to Non Employees contain transfer restrictions under which they cannot be sold, pledged, transferred or assigned until the period specified in the award, generally from one to five years. Restricted stock awards are independent of option grants and are granted at no cost to the recipient other than applicable taxes owed by the recipient. The awards are considered issued and outstanding from the date of grant.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is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 weighted-average assumptions used to estimate the fair value of the stock options using the Black-Scholes valuation model were as follows for the three and nine month periods ended September 30, 2019 and 2018:
Three Months Ended September 30, 2018
Nine Months Ended September 30, 2018
Three Months Ended September 30, 2019
Nine Months Ended September 30, 2019
Expected volatility
n/a
41.84%
50.45%
50.07%
Expected dividends
n/a
7.89%
15.75%
14.91%
Expected term (in years)
n/a
7.4
7.7
7.7
Risk-free interest rate
n/a
2.93%
1.71%
1.83%
Activity with respect to the Company’s option awards during the nine month period ended September 30, 2019 is as follows:
Options
Shares
Weighted Average Exercise Price
Weighted Average Grant Date Fair Value
Weighted Average Remaining Contractual Term
Aggregate Intrinsic Value
(Dollars in thousands, except weighted average exercise price and weighted average grant date fair value)
Outstanding at January 1, 2019
1,980,972
$
4.63
$
2.61
4.1 years
$
—
Granted
38,750
1.80
0.30
—
Exercised
(200
)
2.38
2.05
—
Forfeited or expired
(185,050
)
5.81
4.14
$
2
Outstanding at September 30, 2019
1,834,472
$
4.47
$
2.42
3.8 years
$
—
Exercisable at September 30, 2019
1,264,344
$
4.93
$
2.79
2.5 years
$
—
Expected to Vest
541,337
$
4.49
$
2.43
3.7 years
$
—
On July 5, 2019, we issued 41,323 restricted shares that vested immediately to our Chief Executive Officer under an election made pursuant to his employment agreement. The fair value of the restricted stock award was measured based on the grant date market price of our common shares. The restricted stock award contains transfer restrictions under which they cannot be sold, pledged, transferred or assigned for two years. The restricted stock awards provide all of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are considered issued and outstanding from the date of grant. On May 14, 2019, a restricted stock award of 119,049 shares was granted to our Chief Executive Officer and Chairman of the board that vested immediately. The fair value of each restricted stock award was measured based on the grant date market price of our common shares and expensed as of the vesting date. These restricted stock awards contained transfer restrictions under which they could not be sold, pledged, transferred or assigned for 10 days. Recipients of these restricted stock awards were entitled to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were considered issued and outstanding from the date of grant. On May 8, 2019, a restricted stock award of 270,012 shares was granted to certain members of management that vested immediately. The fair value of each restricted stock award was measured based on the grant date market price of our common shares and expensed as of the vesting date. These restricted stock awards contained transfer restrictions under which they could not be sold, pledged, transferred or assigned for 10 days. Recipients of these restricted stock awards were entitled to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were considered issued and outstanding from the date of grant. Activity with respect to the Company’s restricted stock awards during the nine month period ended September 30, 2019 is as follows:
Restricted Stock Awards
Shares
Weighted Average Grant Date Fair Value
Weighted Average Remaining Contractual Term
Aggregate Intrinsic Value
(Dollars in thousands, except weighted average exercise price and weighted average grant date fair value)
Outstanding at January 1, 2019
—
$
—
—
$
—
Granted
430,384
2.11
—
906
Lapsed
(389,061
)
2.07
—
919
Forfeited
—
—
—
—
Outstanding at September 30, 2019
41,323
$
2.42
1.76
$
63
The aggregate intrinsic value represents the difference between the Company’s closing stock price on September 30, 2019 of $1.53 and the option exercise price of the shares for stock options that were in the money, multiplied by the number of shares underlying such options. The total fair value of options vested during the periods ended September 30, 2019 and 2018 was $0.7 million and $0.3 million, respectively. As of September 30, 2019, there was $58,000 of total unrecognized compensation cost related to non-vested stock option awards. This cost is expected to be recognized over a weighted-average period of 1.7 years.</t>
  </si>
  <si>
    <t>Equity Transactions</t>
  </si>
  <si>
    <t>Equity [Abstract]</t>
  </si>
  <si>
    <t xml:space="preserve">NOTE 19. EQUITY TRANSACTIONS We account for stock-based compensation expense in accordance with FASB ASC Topic 718, Compensation-Stock Compensation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Any future distributions are likely to be comparable to prior declarations unless there are changes in expected future earnings, cash flows, financial and legal requirements. The following table shows distributions that have been declared and paid since January 1, 2018:
Announcement Date
Payment Date
Amount Per Share
Cash Distributed (in thousands)
September 11, 2019
September 30, 2019
$
0.0650
$
1,730
May 14, 2019
June 28, 2019
$
0.0650
1,728
March 7, 2019
March 29, 2019
$
0.0650
1,702
November 26, 2018
December 21, 2018
$
0.0650
1,702
September 5, 2018
September 28, 2018
$
0.0650
1,702
May 31, 2018
June 29, 2018
$
0.0650
1,701
February 28, 2018
March 28, 2018
$
0.0650
1,701
Based on the number of shares of Class A and Class B currently outstanding, we expect to pay total annual distributions of approximately $6.9 million during the year ended December 31, 2019. </t>
  </si>
  <si>
    <t>Basic and Diluted Net Earnings Per Share</t>
  </si>
  <si>
    <t>Earnings Per Share [Abstract]</t>
  </si>
  <si>
    <t xml:space="preserve">NOTE 20.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834,472 and 1,989,472 shares of Class A common stock were outstanding at September 30, 2019 and 2018,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
  </si>
  <si>
    <t>Segment Data</t>
  </si>
  <si>
    <t>Segment Reporting [Abstract]</t>
  </si>
  <si>
    <t>NOTE 21. SEGMENT DATA FASB ASC Topic 280, Segment Reporting : (1) Broadcast, (2) Digital Media, and (3) Publishing, which also qualify as reportable segments. Our our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We also exclude costs such as amortization, depreciation, taxes and interest expense. Segment performance, as defined by Salem, is not necessarily comparable to other similarly titled captions of other companies. Broadcasting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 effective way to reach their target audiences. Our national platform under which we offer radio airtime, digital campaigns and print advertisements can benefit national companies by reaching audiences throughout the United States. Salem Radio Network TM TM TM TM TM TM TM TM ® Salem Media Representatives (“SMR”) is our national advertising sales firm with offices in 13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During 2018, we launched Salem Surround, a national multimedia advertising agency with locations in 35 markets across the United States. Salem Surround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Digital Media Our digital media based businesses provide Christian, conservative, investing and health-themed content, e-commerce, audio and video streaming, and other resources digitally through the web. SWN websites include Christian content websites; BibleStudyTools.com, Crosswalk.com ® ® ® ® ® ® Our church e-commerce websites, including SermonSearch™.com, ChurchStaffing.com, WorshipHouseMedia.com, SermonSpice™.com, WorshipHouseKids.com, Preaching.com, ChristianJobs.com and Youthworker.com, offer a variety of digital resources including videos, song tracks, sermon archives and job listings to pastors and Church leaders. E-commerce also included Newport Natural Health, a seller of nutritional supplements through the date of sale on March 21, 2019. Our web content is accessible through all of our radio station websites that feature content of interest to local audiences throughout the United States . Publishing Our publishing operating segment includes three businesses: (1) Regnery ® Publishing, a traditional book publisher that Singing News ® , The table below presents financial information for each operating segment as of September 30, 2019 and 2018 based on the composition of our operating segments:
Broadcast
Digital Media
Publishing
Unallocated Corporate Expenses
Consolidated
(Dollars in thousands)
Three Months Ended September 30, 2019
Net revenue
$
47,679
$
9,149
$
7,288
$
—
$
64,116
Operating expenses
37,310
7,282
6,517
4,183
55,292
Net operating income (loss) before depreciation, amortization, change in the estimated fair value of contingent earn-out consideration, impairments and net (gain) loss on the disposition of assets
$
10,369
$
1,867
$
771
$
(4,183
)
$
8,824
Depreciation
1,720
764
80
180
2,744
Amortization
8
929
210
—
1,147
Change in the estimated fair value of contingent earn-out consideration
—
(40
)
—
—
(40
)
Impairment of indefinite-lived long-term assets other than goodwill
1,915
—
—
—
1,915
Net (gain) loss on the disposition of assets
17,539
6
—
—
17,545
Net operating income (loss)
$
(10,813
)
$
208
$
481
$
(4,363
)
$
(14,487
)
Three Months Ended September 30, 2018
Net revenue
$
48,812
$
10,397
$
6,319
$
—
$
65,528
Operating expenses
37,158
8,021
6,210
3,987
55,376
Net operating income (loss) before depreciation, amortization and net (gain) loss on the disposition of assets
$
11,654
$
2,376
$
109
$
(3,987
)
$
10,152
Depreciation
1,923
777
128
204
3,032
Amortization
9
1,370
225
—
1,604
Net (gain) loss on the disposition of assets
(759
)
—
—
—
(759
)
Net operating income (loss)
$
10,481
$
229
$
(244
)
$
(4,191
)
$
6,275
Broadcast
Digital Media
Publishing
Unallocated Corporate Expenses
Consolidated
(Dollars in thousands)
Nine Months Ended September 30, 2019
Net revenue
$
142,854
$
29,349
$
17,062
$
—
$
189,265
Operating expenses
111,466
22,988
17,112
12,386
163,952
Net operating income (loss) before depreciation, amortization, change in the estimated fair value of contingent earn-out consideration, impairments and net (gain) loss on the disposition of assets
$
31,388
$
6,361
$
(50
)
$
(12,386
)
$
25,313
Depreciation
5,399
2,302
289
539
8,529
Amortization
26
2,907
633
1
3,567
Change in the estimated fair value of contingent earn-out consideration
—
(40
)
—
—
(40
)
Impairment of indefinite-lived long-term assets other than goodwill
1,915
—
—
—
1,915
Net (gain) loss on the disposition of assets
20,951
260
1
—
21,212
Net operating income (loss)
$
3,097
$
932
$
(973
)
$
(12,926
)
$
(9,870
)
Nine Months Ended September 30, 2018
Net revenue
$
147,425
$
31,051
$
17,119
$
—
$
195,595
Operating expenses
110,151
24,792
17,319
11,938
164,200
Net operating income (loss) before depreciation, amortization, change in the estimated fair value of contingent earn-out consideration and net (gain) loss on the disposition of assets
$
37,274
$
6,259
$
(200
)
$
(11,938
)
$
31,395
Depreciation
5,692
2,346
388
650
9,076
Amortization
29
3,818
710
1
4,558
Change in the estimated fair value of contingent earn-out consideration
—
72
—
—
72
Net (gain) loss on the disposition of assets
4,400
—
—
—
4,400
Net operating income (loss)
$
27,153
$
23
$
(1,298
)
$
(12,589
)
$
13,289
Broadcast
Digital Media
Publishing
Unallocated Corporate
Consolidated
(Dollars in thousands)
As of September 30, 2019
Inventories, net
$
—
$
—
$
649
$
—
$
649
Property and equipment, net
73,383
6,301
817
7,816
88,317
Broadcast licenses
340,354
—
—
—
340,354
Goodwill
2,930
21,599
1,888
8
26,425
Other indefinite-lived intangible assets
—
—
277
—
277
Amortizable intangible assets, net
277
6,503
1,388
2
8,170
As of December 31, 2018
Inventories, net
$
—
$
290
$
387
$
—
$
677
Property and equipment, net
81,269
6,184
933
7,958
96,344
Broadcast licenses
376,316
—
—
—
376,316
Goodwill
2,960
21,933
1,888
8
26,789
Other indefinite-lived intangible assets
—
—
277
—
277
Amortizable intangible assets, net
303
8,937
2,021
3
11,264</t>
  </si>
  <si>
    <t>Subsequent Events</t>
  </si>
  <si>
    <t>Subsequent Events [Abstract]</t>
  </si>
  <si>
    <t xml:space="preserve">NOTE 22. SUBSEQUENT EVENTS On October 31, 2019, we entered into an agreement to sell radio station WBZW-AM in Orlando, Florida, and an FM translator construction permit for $0.2 million in cash. We expect to recognize a pre-tax loss of approximately $1.7 million in the fourth quarter of 2019, which reflects the sale price as compared to the carrying value of the assets less the estimated closing costs. The transaction is subject to the approval of the FCC and is expected to close in mid-2020. On October 17, 2019, we entered into a TBA with the buyer of radio station WWDJ-AM in Boston, Massachusetts, under which the buyer began programming the station on October 25, 2019. The TBA is expected to continue through the closing date. On October 17, 2019, we entered into a TBA with the buyer of radio station KEXB-AM (formerly KTNO-AM) in Dallas, Texas, under which the buyer began programming the station on October 24, 2019. The TBA is expected to continue through the closing date. On October 17, 2019, we entered into a TBA with the buyer of radio station WAFS-AM in Atlanta, Georgia, under which the buyer began programming the station on October 23, 2019. The TBA is expected to continue through the closing date. On October 17, 2019, we entered into a TBA with the buyer of radio KRDY-AM in San Antonio, Texas, under which the buyer began programming the station on October 22, 2019. The TBA is expected to continue through the closing date. On October 5, 2019, we issued 66,667 restricted shares that vested immediately to our Chief Executive Officer under an election made pursuant to his employment agreement. The fair value of the restricted stock award was measured based on the grant date market price of our common shares. The restricted stock award contains transfer restrictions under which they cannot be sold, pledged, transferred or assigned for two years. The restricted stock awards provide all of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are considered issued and outstanding from the date of grant. Subsequent events reflect all applicable transactions through the date of the filing. </t>
  </si>
  <si>
    <t>Basis of Presentation (Policie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ROU”) assets and lease liabilities,
•
determining the Incremental Borrowing Rate (“IBR”) for calculating ROU assets and lease liabilitie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Reclassifications Certain reclassifications have been made to the prior year financial statements to conform to the current year presentation. These reclassifications include the accounting for finance lease obligations under Accounting Standards Codification (“ASC”) Topic 842, Leases</t>
  </si>
  <si>
    <t>Leases</t>
  </si>
  <si>
    <t xml:space="preserve">Leases We adopted ASC 842 on January 1, 2019 using the modified retrospective basis and did not restate comparative periods as permitted under Accounting Standards Update (“ASU”) 2018-11. ASC 842 supersedes nearly all existing lease accounting guidance under GAAP issued by the Financial Accounting Standards Board (“FASB”) including ASC Topic 840, 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There were no changes in our capital lease portfolio, which are now titled “finance leases” under ASC 842, other than the reclassification of the assets acquired under capital leases from their respective property and equipment category and long-term debt to ROU assets and lease liabilities. The adoption of ASC 842 resulted in recording a non-cash transitional adjustment to operating lease ROU assets and operating lease liabilities of $65.0 million and $74.4 million, respectively. The difference between the operating lease ROU assets and operating lease liabilities at transition represented existing deferred rent expense and prepaid rent that was derecognized. The adoption of ASC 842 did not materially impact our results of operations, cash flows, or presentation thereof. Refer to Note 8 for more information. The FASB issued practical expedients and accounting policy elections that we have applied as described below. Practical Expedients ASC 842 provides a package of three practical expedients that must be adopted together and applied to all lease agreements. We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We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Land Easement Practical Expedient We elected the practical expedient that permits us to continue applying our current policy of accounting for land easements that existed as of, or expired before, the effective date of ASC 842. We have applied this policy to all of our existing land easements that were not previously accounted for under ASC 840. Accounting Policy Elections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2 in this quarterly report on Form 10-Q.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lected to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leases with perpetual or rolling renewals as we are “reasonably certain” to continue the lease. For example, we lease various storage facilities under agreements with month-to-month terms that have continued over several years. The standard terms and conditions for a majority of these agreements allow either party to terminate within a notice period ranging from 10 to 30 days. There are no cancellation penalties other than the potential loss of a one-month rent or a security deposit if the termination terms are not adhered to. We believe that these month-to-month leases qualify for the short-term exception to ASC 842 because either party can terminate the agreement without permission from the other party with no more than an insignificant penalty, therefore, the arrangements do not create enforceable rights and obligations. Additionally, the cost to move to a new location or find comparable facilities is low as there are no unique features of the storage facilities that impact our business or operations. We considered termination clauses, costs associated with moving and costs associated with finding alternative facilities to exclude month-to-month leases that have perpetually renewed. Service Agreements with an Embedded Lease Component We elected to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lected to exclude these agreements from our ROU asset and liability calculations due to the immaterial impact to our financial statements. Index or Rate Applicable to Operating Lease Liabilities We elected to measure lease liabilities for variable lease payments using the current rate or index in effect at the time of transition on January 1, 2019. Using the current index or rate is consistent with how we calculated and presented future minimum lease payments under ASC 840. Therefore, there is no change in accounting policy applicable to this election.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We performed an analysis as of January 1, 2019 to estimate the IBR applicable to Salem upon transition to ASC 842. Our analysis required the use of significant judgement and estimates, including the estimated value of the underlying leased asset, as described in are described in our Critical Accounting Policies, Judgments and Estimates in Item 2 in this quarterly report on Form 10-Q. Portfolio Approach We elected to use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elected not to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Components We elected to include the lease and non-lease components (or the fixed and variable consideration) as a single component accounted for as a lease. This practical expedient is elected by class of underlying assets as an accounting policy election and applies to all arrangements in that class of underlying assets that qualify for the expedient. ASC 842 provides this expedient to alleviate concerns that the costs and administrative burden of allocating consideration to the separate lease and non-lease components may not justify the benefit of more precisely reflecting the ROU asset and the lease liability. Contracts that include lease and non-lease components that are accounted for under the election not to separate require that all components that qualify for the practical expedient be combined. The components that do not qualify, such as those for which the timing and pattern of transfer of the lease and associated non-lease components are not the same, are accounted for separately. Accounting for a lease component of a contract and its associated non-lease components as a single lease component results in an allocation of the total contract consideration to the lease component. Therefore, the initial and subsequent measurement of the lease liability and ROU asset is greater than if the policy election was not applied. The greater ROU asset value is considered in our impairment analysis. Impairment of ROU Asset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 – Consider whether Indicators of Impairment are Present As detailed in ASC 360-10-35-21, the following are examples of impairment indicators: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 that the carrying amount of an asset (asset group) may not be recoverable. Step 2 - 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 - 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5, Fair Value Measurements. There were no indications of impairment during the period ended September 30, 2019. </t>
  </si>
  <si>
    <t>Recent Accounting Pronouncements</t>
  </si>
  <si>
    <t xml:space="preserve">Recent Accounting Pronouncements Changes to accounting principles are established by the FASB in the form of ASUs to the FASB’s Codification. We consider the applicability and impact of all ASUs on our financial position, results of operations, cash flows, or presentation thereof financial position, results of operations, cash flows, or presentation thereof In November 2018, the FASB issued ASU 2018-18 , Collaborative Arrangements (Tope 818): Clarifying the Interaction Between Topic 808 and Topic 606 , which clarifies when transactions between participants in a collaborative arrangement are within the scope of the FASB’s revenue standard, Topic 606. The standard is effective for fiscal years beginning after December 15, 2019 and interim periods within those fiscal years, with early adoption permitted. We will adopt this standard on its effective date of January 1, 2020. We do not expect the adoption of this ASU to have a material impact on our consolidated financial position, results of operations, cash flows, or presentation thereof. In October 2018, the FASB issued ASU 2018-17, Targeted Improvements to Related Party Guidance for Variable Interest Entities after December 15, 2019 and interim periods within those fiscal years, with early adoption permitted. We will adopt this standard on its effective date of January 1, 2020. We do not expect the adoption of this ASU to have a material impact on our consolidated financial In August 2018, the FASB issued ASU 2018-15, Intangibles-Goodwill and Other-Internal-Use Software (Subtopic 350-40): Customer's Accounting for Implementation Costs Incurred in a Cloud Computing Arrangement That is a Service Contract. position, results of operations, cash flows, or presentation thereof. In August 2018, the FASB issued ASU 2018-13, Fair Value Measurement (Topic 820): Disclosure Framework-Changes to the Disclosure Requirements for Fair Value Measurement. financial position, results of operations, cash flows, or presentation thereof. In July 2018, the FASB issued ASU 2018-09, Codification Improvements financial position, results of operations, cash flows, or presentation thereof. In June 2016, the FASB issued ASU 2016-13, Financial Instruments-Credit Losses, Codification Improvements to Topic 326, Financial Instruments - Credit Losses Codification Improvements to Topic 326, Financial Instruments – Credit Losses, Topic 815, Derivatives and Hedging, and Topic 825, Financial Instruments Financial Instruments – Credit Losses (Topic 326) adopt this ASU on its effective date of January 1, 2023. We do not expect the adoption of this ASU to have a material impact on our consolidated </t>
  </si>
  <si>
    <t>Business Combinations</t>
  </si>
  <si>
    <t xml:space="preserve">Under the acquisition method of accounting as specified in FASB ASC Topic 805, Business Combinations Business Combinations (Topic 805) Clarifying the Definition of a Business Fair value estimates include the discounted cash flows expected to be generated by the assets over their expected useful lives based on historical experience, market trends and the impact of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t>
  </si>
  <si>
    <t xml:space="preserve">We recognize revenue in accordance with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Contract Assets - Costs to Obtain a Contract: We capitalize commissions paid to sales personnel in our self-publishing business when customer contracts are signed and advance payment is received. These capitalized costs are recorded as prepaid commission expense in the Consolidated Balance Sheets. The amount capitalized is incremental to the contract and would not have been incurred absent the execution of the customer contract. Commissions paid upon the initial acquisition of a contract are expensed at the point in time that related revenue is recognized. Prepaid commission expenses are periodically reviewed for impairment. At September 30, 2019, our prepaid commission expense was $0.6 million.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for which some customers have purchased and paid for multiple years. Significant changes in our contract liabilities
Short-Term
Long-Term
(Dollars in thousands)
Balance, beginning of period January 1, 2019
$
11,537
$
1,379
Revenue recognized during the period that was included in the beginning balance of contract liabilities
(7,145
)
—
Additional amounts recognized during the period
14,392
590
Revenue recognized during the period that was recorded during the period
(9,569
)
—
Transfers
162
(162
)
Balance, end of period September 30, 2019
$
9,377
$
1,807
Amount refundable at beginning of period
$
11,410
$
1,379
Amount refundable at end of period
$
9,287
$
1,807
We expect to satisfy these performance obligations as follows:
For the Twelve Months Ended September 30,
Amount
(Dollars in thousands)
2020
$
9,377
2021
667
2022
601
2023
248
2024
126
Thereafter
165
$
11,184
Significant Financing Component The length of our typical sales agreement is less than 12 months, however, we may sell subscriptions with two-year terms. The balance of our long-term contract liabilities represent the unsatisfied performance obligations for subscriptions with a remaining term in excess of one year. We review long-term contract liabilities that are expected to be completed in excess of one year to assess whether the contract contains a significant financing component. The balance includes subscriptions that will be satisfied at various dates between October 1, 2020 and September 30, 2024. The difference between the promised consideration and the cash selling price of the publications is not significant. Therefore, we have concluded that subscriptions do not contain a significant financing component under ASC Topic 606.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level of donations or revenue to our customer, the consideration that we expect to be entitled to may vary above a minimum base level per the contract. Historically, under ASC Topic 605, we reported variable consideration as revenue when the amount was fixed and determinable. Under ASC Topic 606, variable consideration is to be estimated using the expected value or the most likely amount to the extent it is probable that a significant reversal will not occur when the uncertainty associated with the variable consideration is subsequently resolved. Based on the constraints for using estimates of variable consideration within ASC Topic 606, and our historical experience with these campaigns, we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Trade and barter revenues and expenses were as follows:
Three Months Ended
Nine Months Ended
September 30,
September 30,
2018
2019
2018
2019
(Dollars in thousands)
Net broadcast barter revenue
$
1,384
$
1,366
$
4,915
$
4,080
Net digital media barter revenue
—
—
93
—
Net publishing barter revenue
3
17
10
33
Net broadcast barter expense
$
1,458
$
1,199
$
4,211
$
3,667
Net digital media barter expense
3
—
3
—
Net publishing barter expense
7
5
9
6
We elected the following policies permitted under ASC Topic 606: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Nine Months Ended September 30, 2019
Broadcast
Digital Media
Publishing
Consolidated
(Dollars in thousands)
By Source of Revenue:
Block Programming - National
$
36,517
$
—
$
—
$
36,517
Block Programming - Local
22,867
—
—
22,867
Spot Advertising - National
11,956
—
—
11,956
Spot Advertising - Local
38,467
—
—
38,467
Infomercials
1,091
—
—
1,091
Network
13,923
—
—
13,923
Digital Advertising
8,558
15,136
290
23,984
Digital Streaming
557
2,947
—
3,504
Digital Downloads and eBooks
—
4,196
1,232
5,428
Subscriptions
825
6,076
581
7,482
Book Sales and e-commerce, net of estimated sales returns and allowances
294
468
9,342
10,104
Self-Publishing Fees
—
—
4,258
4,258
Print Advertising
25
—
474
499
Other Revenues
7,774
526
885
9,185
$
142,854
$
29,349
$
17,062
$
189,265
Timing of Revenue Recognition
Point in Time
$
141,161
$
29,301
$
17,062
$
187,524
Rental Income (1)
1,693
48
—
1,741
$
142,854
$
29,349
$
17,062
$
189,265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We recognize revenue from the sale of blocks of air time to program producers that typically range from 12 1 2 Spot Advertising . We recognize revenue from the sale of air time to local and national advertisers who purchase spot commercials of varying lengths. Spot Advertising may include variable consideration for charities and programmers that purchase spots to generate donations and contributions from our audience. Advertising revenue is recognized at the time of broadcast, which represents the point in time that control is transferred to the customer thereby completing our performance obligation. Advertising revenue is recorded on a gross basis unless an agency represents the advertiser, in which case, revenue is reported net of the commission retained by the agency. Network Revenue . Network revenue includes the sale of advertising time on our national network and fees earned from the syndication of programming on our national network. Network revenue is recognized at the time of broadcast, which represents the point in time that control is transferred to the customer thereby completing our performance obligation. Network revenue is recorded on a gross basis unless an agency represents the customer, in which case, revenue is reported net of the commission retained by the agency. Digital Advertising. We recognize revenue from the sale of banner advertising on our owned and operated websites and on our own and operated mobile applications. Each of our radio stations, our digital media entities and certain publishing entities have custom websites and mobile applications that generate digital advertising revenue. Digital advertising revenue is recognized at the time that the banner display is delivered, or the number of impressions delivered meets the advertiser’s previously agreed-upon performance criteria, which represents the point in time that control is transferred to the customer thereby completing our performance obligation. Digital advertising revenue is reported on a gross basis unless an agency represents the customer, in which case, revenue is reported net of the commission retained by the agency.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During 2018, we launched Salem Surround, a national multimedia advertising agency with locations in 35 markets across the United States. Salem Surround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 We recognize revenue from the sale of advertisements and from the placement of ministry content that is streamed on our owned and operated websites and on our owned and operated mobile applications. Each of our radio stations, our digital media entities and certain publishing entities have custom websites and mobile applications that generate streaming revenue. Digital streaming revenue is recognized at the time that the content is delivered, or when the number of impressions delivered meets our customer’s previously agreed-upon performance criteria. Delivery of the content represents the point in time that control is transferred to the customer thereby completing our performance obligation. Streaming revenue is reported on a gross basis unless an agency represents the customer, in which case, revenue is reported net of the commission retained by the agency. Digital Downloads and e-books . We recognize revenue from sale of downloaded materials, including videos, song tracks, sermons, content archives and e-books. Payments for downloaded materials are due in advance of the download, however, the download is often instant upon confirmation of payment. Digital download revenue is recognized at the time of download, which represents the point in time that control is transferred to the customer thereby completing our performance obligation. Revenue is recorded at the gross amount due from the customer. All sales are final with no allowances made for returns. Subscriptions . We recognize revenue from the sale of subscriptions for financial publication digital newsletters, digital magazines, podcast subscriptions for on-air content, and subscriptions to our print magazine. Subscription terms typically range from three months to two years, with a money-back guarantee for the first 30 days. Refunds after the first 30 day period are considered on a pro-rata basis based on the number of publications issued and delivered. Payments are due in advance of delivery and can be made in full upon subscribing or in quarterly installments. Cash received in advance of the subscription term, including amounts that are refundable, is recorded in contract labilities. Revenue is recognized ratably over the subscription term at the point in time that each publication is transmitted or shipped, which represents the point in time that control is transferred to the customer thereby completing our performance obligation. Revenue is reported net of estimated cancellations, which are based on our experience and historical cancellation rates during the cancellable period. Book Sales . We recognize revenue from the sale of books upon shipment, which represents the point in time that control is transferred to the customer thereby completing the performance obligation. Revenue is recorded at the gross amount due from the customer, net of estimated sales returns and allowances based on our historical experience. Major new title releases represent a significant portion of the revenue in the current period. Print-based consumer books are sold on a fully-returnable basis. We do not record assets or inventory for the value of returned books as they are considered used regardless of the condition returned. Our experience with unsold or returned books is that their resale value is insignificant and they are often destroyed or disposed of. e-Commerce . We recognize revenue from the sale of products sold through our digital platform. Payments for products are due in advance of shipping. We record a contract liability for customer payments received in advance of shipment. The time frame from the receipt of payment to shipment is typically one business day based on the time that an order is placed as compared to fulfillment. E-Commerce revenue is recognized at the time of shipment, which represents the point in time that control is transferred to the customer thereby completing our performance obligation. Revenue is reported net of estimated returns, which are based on our experience and historical return rates. Returned products are recorded in inventory if they are unopened and re-saleable with a corresponding reduction in the cost of goods sold. Self-Publishing Fees . We recognize revenue from self-publishing services through Salem Author Services (“SAS”), including book publishing and support services to independent authors. Services include book cover design, interior layout, printing, distribution, marketing services and editing for print books and eBooks. As each book and related support services are unique to each author, authors must make payments in advance of the performance. Payments are typically made in installments over the expected production time line for each publication. We record contract liabilities equal to the amount of payments received, including those amounts that are fully or partially refundable. Contract liabilities were historically recorded under the caption “deferred revenue” and are reported as current liabilities or long-term liabilities on our consolidated financial statements based on the time to fulfill the performance obligations under terms of the contract. Refunds are limited based on the percentage completion of each publishing project.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 We recognize revenue from the sale of print magazine advertisements. Revenue is recognized upon delivery of the print magazine which represents the point in time that control is transferred to the customer thereby completing the performance obligation. Revenue is reported on a gross basis unless an agency represents the customer, in which case, revenue is reported net of the commission retained by the agency. Other Revenues . Other revenues include various sources, such as event revenue, listener purchase programs, talent fees for on-air hosts, rental income for studios and towers, production services, and shipping and handling fees. We recognize event revenue, including fees earned for ticket sales and sponsorships, when the event occurs, which represents the point in time that control is transferred to the customer thereby completing our performance obligation. Revenue for all other products and services is recorded as the products or services are delivered or performed, which represents the point in time that control is transferred to the customer thereby completing our performance obligation. Other revenue is reported on a gross basis unless an agency represents the customer, in which case, revenue is reported net of the commission retained by the agency. </t>
  </si>
  <si>
    <t>Recent Transactions (Tables)</t>
  </si>
  <si>
    <t>Schedule of Debt Instruments Senior Secured Note</t>
  </si>
  <si>
    <t>Based on the then existing market conditions, we completed repurchases of our 6.75% Senior Secured Notes at amounts less than face value as follows:
Date
Principal Repurchased
Cash Paid
% of Face Value
Bond Issue Costs
Net Gain
(Dollars in thousands)
March 28, 2019
$
2,000
$
1,830
91.50
%
$
37
$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23,100
$
21,566
$
461
$
1,074</t>
  </si>
  <si>
    <t>Schedule of Cash Distributions Declared and Paid</t>
  </si>
  <si>
    <t>The following table shows distributions that have been declared and paid since January 1, 2018:
Announcement Date
Payment Date
Amount Per Share
Cash Distributed (in thousands)
September 11, 2019
September 30, 2019
$
0.0650
$
1,730
May 14, 2019
June 28, 2019
$
0.0650
1,728
March 7, 2019
March 29, 2019
$
0.0650
1,702
November 26, 2018
December 21, 2018
$
0.0650
1,702
September 5, 2018
September 28, 2018
$
0.0650
1,702
May 31, 2018
June 29, 2018
$
0.0650
1,701
February 28, 2018
March 28, 2018
$
0.0650
1,701</t>
  </si>
  <si>
    <t>Schedule of Business Acquisitions</t>
  </si>
  <si>
    <t>A summary of our business acquisitions and asset purchases during the nine months ended September 30, 2019, none of which were individually or in the aggregate material to our condensed consolidated financial position as of the respective date of acquisition, is as follows:
Acquisition Date
Description
Total Consideration
(Dollars in thousands)
September 27, 2019
KPAM-AM, Portland, Oregon (asset acquisition)
$
965
September 9, 2019
FM Translator construction permit, Louisville, Kentucky (asset acquisition)
35
July 25, 2019
Journeyboxmedia.com (business acquisition)
500
July 10, 2019
Steelehouse Productions, Inc. (business acquisition)
100
June 6, 2019
InvestmentHouse.com (business acquisition)
553
March 18, 2019
pjmedia.com (asset acquisition)
100
$
2,253</t>
  </si>
  <si>
    <t>Summary of Total Acquisition Consideration</t>
  </si>
  <si>
    <t>The following table summarizes the total acquisition consideration for the nine month period ended September 30, 2019
Description
Total Consideration
(Dollars in thousands)
Cash payments made upon closing
$
1,285
Non-cash consideration (asset exchange)
965
Present value of estimated fair value of contingent earn-out consideration
3
Total purchase price consideration
$
2,253</t>
  </si>
  <si>
    <t>Total Acquisition Consideration Allocated</t>
  </si>
  <si>
    <t>The fair value of the net assets acquired was allocated as follows:
Net Digital Media
Net Broadcast
Total
Assets Acquired
Assets Acquired
Net Assets
(Dollars in thousands)
Assets
Property and equipment
$
373
$
348
$
721
Broadcast licenses
-
652
652
Goodwill
6
-
6
Customer lists and contracts
322
-
322
Domain and brand names
99
-
99
Subscriber base and lists
471
-
471
Non-compete agreements
10
-
10
$
1,281
$
1,000
$
2,281
Liabilities
Contract liabilities, short-term
(28
)
-
(28
)
$
1,253
$
1,000
$
2,253</t>
  </si>
  <si>
    <t>Dividend Paid [Member]</t>
  </si>
  <si>
    <t>Based upon their current assessment of our business, our Board of Directors’ declared equity distributions as follows:
Announcement Date
Record Date
Payment Date
Amount Per Share
Cash Distributed (in thousands)
September 11, 2019
September 23, 2019
September 30, 2019
$
0.0650
$
1,730
May 14, 2019
June 14, 2019
June 28, 2019
0.0650
1,728
March 7, 2019
March 19, 2019
March 29, 2019
0.0650
1,702
$
5,160</t>
  </si>
  <si>
    <t>Debt Transactions [Member]</t>
  </si>
  <si>
    <t>Based on the then existing market conditions, we completed repurchases of the Notes at amounts less than face value as follows:
Date
Principal Repurchased
Cash Paid
% of Face Value
Bond Issue Costs
Net Gain
(Dollars in thousands)
March 28, 2019
$
2,000
$
1,830
91.50
%
$
37
$
134
March 28, 2019
2,300
2,125
92.38
%
42
133
February 20, 2019
125
114
91.25
%
2
9
February 19, 2019
350
319
91.25
%
7
24
February 12, 2019
1,325
1,209
91.25
%
25
91
January 10, 2019
570
526
92.25
%
9
35
$
6,670
$
6,123
$
122
$
426</t>
  </si>
  <si>
    <t>Revenue Recognition (Tables)</t>
  </si>
  <si>
    <t>Significant Changes in Our Contract Liabilities</t>
  </si>
  <si>
    <t>Significant changes in our contract liabilities
Short-Term
Long-Term
(Dollars in thousands)
Balance, beginning of period January 1, 2019
$
11,537
$
1,379
Revenue recognized during the period that was included in the beginning balance of contract liabilities
(7,145
)
—
Additional amounts recognized during the period
14,392
590
Revenue recognized during the period that was recorded during the period
(9,569
)
—
Transfers
162
(162
)
Balance, end of period September 30, 2019
$
9,377
$
1,807
Amount refundable at beginning of period
$
11,410
$
1,379
Amount refundable at end of period
$
9,287
$
1,807</t>
  </si>
  <si>
    <t>Revenue, Remaining Performance Obligation, Expected Timing of Satisfaction</t>
  </si>
  <si>
    <t>We expect to satisfy these performance obligations as follows:
For the Twelve Months Ended September 30,
Amount
(Dollars in thousands)
2020
$
9,377
2021
667
2022
601
2023
248
2024
126
Thereafter
165
$
11,184</t>
  </si>
  <si>
    <t>Trade and Barter Transactions Expenses</t>
  </si>
  <si>
    <t>Trade and barter revenues and expenses were as follows:
Three Months Ended
Nine Months Ended
September 30,
September 30,
2018
2019
2018
2019
(Dollars in thousands)
Net broadcast barter revenue
$
1,384
$
1,366
$
4,915
$
4,080
Net digital media barter revenue
—
—
93
—
Net publishing barter revenue
3
17
10
33
Net broadcast barter expense
$
1,458
$
1,199
$
4,211
$
3,667
Net digital media barter expense
3
—
3
—
Net publishing barter expense
7
5
9
6</t>
  </si>
  <si>
    <t>Reconciliation of Revenue from Segments to Consolidated</t>
  </si>
  <si>
    <t xml:space="preserve">The following table presents our revenues disaggregated by revenue source for each of our three operating segments:
Nine Months Ended September 30, 2019
Broadcast
Digital Media
Publishing
Consolidated
(Dollars in thousands)
By Source of Revenue:
Block Programming - National
$
36,517
$
—
$
—
$
36,517
Block Programming - Local
22,867
—
—
22,867
Spot Advertising - National
11,956
—
—
11,956
Spot Advertising - Local
38,467
—
—
38,467
Infomercials
1,091
—
—
1,091
Network
13,923
—
—
13,923
Digital Advertising
8,558
15,136
290
23,984
Digital Streaming
557
2,947
—
3,504
Digital Downloads and eBooks
—
4,196
1,232
5,428
Subscriptions
825
6,076
581
7,482
Book Sales and e-commerce, net of estimated sales returns and allowances
294
468
9,342
10,104
Self-Publishing Fees
—
—
4,258
4,258
Print Advertising
25
—
474
499
Other Revenues
7,774
526
885
9,185
$
142,854
$
29,349
$
17,062
$
189,265
Timing of Revenue Recognition
Point in Time
$
141,161
$
29,301
$
17,062
$
187,524
Rental Income (1)
1,693
48
—
1,741
$
142,854
$
29,349
$
17,062
$
189,265
(1)
Rental income is not applicable to ASC Topic 606, but shown for the purpose of identifying each revenue source presented in total revenue on our Condensed Consolidated Financial Statements within this report on Form 10-Q. </t>
  </si>
  <si>
    <t>Inventories (Tables)</t>
  </si>
  <si>
    <t>Schedule of Inventory on Hand by Segment</t>
  </si>
  <si>
    <t>The following table provides details of inventory on hand by segment:
December 31, 2018
September 30, 2019
(Dollars in thousands)
Regnery® Publishing book inventories
$
1,317
$
1,912
Reserve for obsolescence – Regnery® Publishing
(930
)
(1,263
)
Inventory, net - Regnery® Publishing
387
649
Newport Natural Health Wellness products
$
354
$
—
Reserve for obsolescence –Wellness products
(64
)
—
Inventory, net –Wellness products
290
—
Consolidated inventories, net
$
677
$
649</t>
  </si>
  <si>
    <t>Property and Equipment (Tables)</t>
  </si>
  <si>
    <t>Summary of Categories of Property and Equipment</t>
  </si>
  <si>
    <t>The following is a summary of the categories of our property and equipment:
As of December 31, 2018
As of September 30, 2019
(Dollars in thousands)
Land
$
31,822
$
30,913
Buildings
30,104
30,009
Office furnishings and equipment
36,756
36,758
Antennae, towers and transmitting equipment
85,998
78,055
Studio, production and mobile equipment
29,040
29,059
Computer software and website development costs
27,603
27,914
Record and tape libraries
17
12
Automobiles
1,570
1,453
Leasehold improvements
19,357
18,665
Construction-in-progress
4,833
5,957
$
267,100
$
258,795
Less accumulated depreciation
(170,756
)
(170,478
)
$
96,344
$
88,317</t>
  </si>
  <si>
    <t>Operating and Finance Lease Right-of-Use Assets (Tables)</t>
  </si>
  <si>
    <t>Supplemental Balance Sheet Information Related to Leases</t>
  </si>
  <si>
    <t>Supplemental balance sheet information related to leases was as follows:
September 30, 2019
(Dollars in thousands)
Operating Leases
Related Party
Other
Total
Operating leases ROU assets
$
8,224
$
48,576
$
56,800
Operating lease liabilities (current)
945
7,246
8,191
Operating lease liabilities (non-current)
7,462
48,881
56,343
Total operating lease liabilities
$
8,407
$
56,127
$
64,534
Weighted Average Remaining Lease Term
Operating leases
8.8 years
Finance leases
3.4 years
Weighted Average Discount Rate
Operating leases
8.20%
Finance leases
4.54%</t>
  </si>
  <si>
    <t>Components of Lease Expense</t>
  </si>
  <si>
    <t>Lease Expense The components of lease expense were as follows:
Nine Months Ended September 30, 2019
(Dollars in thousands)
Amortization of finance lease ROU Assets
$
77
Interest on finance lease liabilities
7
Finance lease expense
84
Operating lease expense
10,389
Variable lease expense
712
Short-term lease expense
629
Total lease expense
$
11,814</t>
  </si>
  <si>
    <t>Schedule of other information related to leases</t>
  </si>
  <si>
    <t>Supplemental Cash Flow Supplemental cash flow information related to leases was as follows:
Nine Months Ended September 30, 2019
(Dollars in thousands)
Cash paid for amounts included in the measurement of lease liabilities:
Operating cash flows from operating leases
$
10,791
Operating cash flows from finance leases
11
Financing cash flows from finance leases
65
Leased assets obtained in exchange for new operating lease liabilities
$
1,854
Leased assets obtained in exchange for new finance lease liabilities
14</t>
  </si>
  <si>
    <t>Summary of Future Minimum Lease Payments</t>
  </si>
  <si>
    <t>Future minimum lease payments required under leases that have initial or remaining non-cancelable lease terms in excess of one year as of September 30, 2019, are as follows:
Operating Leases
Related Party
Other
Total
Finance Leases
Total
(Dollars in thousands)
2019 (Oct-Dec)
$
416
$
1,959
$
2,375
$
75
$
2,450
2020
1,602
12,587
14,189
58
14,247
2021
1,619
11,485
13,104
45
13,149
2022
1,612
9,981
11,593
30
11,623
2023
1,169
8,909
10,078
8
10,086
Thereafter
6,112
37,992
44,104
—
44,104
Undiscounted Cash Flows
$
12,530
$
82,913
$
95,443
$
216
$
95,659
Less: imputed interest
(4,123
)
(26,786
)
(30,909
)
(14
)
(30,923
)
Total
$
8,407
$
56,127
$
64,534
$
202
$
64,736
Reconciliation to lease liabilities:
Lease liabilities - current
$
945
$
7,246
$
8,191
$
69
$
8,260
Lease liabilities - long-term
7,462
48,881
56,343
133
56,476
Total Lease Liabilities
$
8,407
$
56,127
$
64,534
$
202
$
64,736</t>
  </si>
  <si>
    <t>Summary of Future Minimum Lease Payments Based on Former Accounting Guidance</t>
  </si>
  <si>
    <t>Future minimum lease payments under leases that had initial or remaining non-cancelable lease terms in excess of one year as of December 31, 2018, based on the former accounting guidance for leases, were as follows:
Operating Leases
Related Party
Other
Total
Finance Leases
Total
(Dollars in thousands)
2019
$
1,730
$
11,633
$
13,363
$
58
$
13,421
2020
1,763
11,592
13,355
39
13,394
2021
1,767
10,596
12,363
31
12,394
2022
1,730
9,490
11,220
27
11,247
2023
1,234
8,584
9,818
8
9,826
Thereafter
13,364
48,109
61,473
—
61,473
$
21,588
$
100,004
$
121,592
$
163
$
121,755</t>
  </si>
  <si>
    <t>Broadcast Licenses (Tables)</t>
  </si>
  <si>
    <t>Schedule of Interim Impairment Testing Under Start-Up Income Approach</t>
  </si>
  <si>
    <t>The table below presents the results of our interim impairment testing under the start-up income approach at September 30, 2019:
Market Cluster
Excess Fair Value September 30, 2019 Estimate
Cleveland, OH
1.5%
Little Rock
15.1%
Louisville, KY
(15.2)%
Philadelphia, PA
(0.8)%
Portland, OR
(2.2)%
Sacramento, CA
6.6%
San Francisco, CA
(3.4)%</t>
  </si>
  <si>
    <t>Schedule of Changes in Broadcasting Licenses</t>
  </si>
  <si>
    <t>The following table presents the changes in broadcasting licenses that include acquisitions and divestitures of radio stations and FM translator .
Broadcast Licenses
Twelve Months Ended December 31, 2018
Nine Months Ended September 30, 2019
(Dollars in thousands)
Balance before cumulative loss on impairment, beginning of period
$
486,455
$
484,691
Accumulated loss on impairment, beginning of period
(105,541
)
(108,375
)
Balance after cumulative loss on impairment, beginning of period
380,914
376,316
Acquisitions of radio stations
6,270
616
Acquisitions of FM translators and construction permits
19
335
Abandoned capital projects
(40
)
—
Dispositions of radio stations
(8,013
)
(34,998
)
Impairments based on the estimated fair value of broadcast licenses
(2,834
)
(1,915
)
Balance before cumulative loss on impairment, end of period
484,691
444,274
Accumulated loss on impairment, end of period
(108,375
)
(103,920
)
Balance after cumulative loss on impairment, end of period
$
376,316
$
340,354</t>
  </si>
  <si>
    <t>Broadcast Licenses [Member]</t>
  </si>
  <si>
    <t>Schedule of Estimates and Assumptions Used in the Start - Up Income Valuation for Broadcast Licenses</t>
  </si>
  <si>
    <t>The assumptions used reflect those of a hypothetical market participant and not necessarily the actual or projected results of Salem. The key estimates and assumptions used in the start-up income valuation for our broadcast licenses were as follows:
Broadcast Licenses
December 31, 2018
September 30, 2019
Risk-adjusted discount rate
9.0%
9.0%
Operating profit margin ranges
4.4% - 34.5%
4.3% - 30.7%
Long-term revenue growth rates
0.5% - 1.2%
0.7% - 1.1%</t>
  </si>
  <si>
    <t>Goodwill (Tables)</t>
  </si>
  <si>
    <t>Schedule of Changes in Goodwill</t>
  </si>
  <si>
    <t>The following table presents the changes in goodwill including business acquisitions and dispositions as discussed in Note 3 of our Condensed Consolidated Financial Statements.
Goodwill
Twelve Months Ended December 31, 2018
Nine Months Ended September 30, 2019
(Dollars in thousands)
Balance before cumulative loss on impairment, beginning of period
$
28,453
$
28,818
Accumulated loss on impairment, beginning of period
(2,029
)
(2,029
)
Balance after cumulative loss on impairment, beginning of period
26,424
26,789
Acquisitions of radio stations
7
—
Acquisitions of digital media entities
986
6
Dispositions of radio stations
(628
)
(29
)
Dispositions of digital media entities
—
(341
)
Balance before cumulative loss on impairment, end of period
28,818
28,454
Accumulated loss on impairment, end of period
(2,029
)
(2,029
)
Balance after cumulative loss on impairment, end of period
$
26,789
$
26,425</t>
  </si>
  <si>
    <t>Amortizable Intangible Assets (Tables)</t>
  </si>
  <si>
    <t>Summary of Significant Classes of Amortizable Intangible Assets</t>
  </si>
  <si>
    <t>The following tables provide a summary of our significant classes of amortizable intangible assets:
As of September 30, 2019
Accumulated
Cost
Amortization
Net
(Dollars in thousands)
Customer lists and contracts
$
23,833
$
(21,510
)
$
2,323
Domain and brand names
20,332
(17,347
)
2,985
Favorable and assigned leases
2,188
(1,911
)
277
Subscriber base and lists
9,886
(7,988
)
1,898
Author relationships
2,771
(2,571
)
200
Non-compete agreements
2,041
(1,758
)
283
Other amortizable intangible assets
1,666
(1,462
)
204
$
62,717
$
(54,547
)
$
8,170
As of December 31, 2018
Accumulated
Cost
Amortization
Net
(Dollars in thousands)
Customer lists and contracts
$
24,673
$
(21,798
)
$
2,875
Domain and brand names
21,358
(16,758
)
4,600
Favorable and assigned leases
2,256
(1,953
)
303
Subscriber base and lists
9,672
(7,198
)
2,474
Author relationships
2,771
(2,454
)
317
Non-compete agreements
2,048
(1,641
)
407
Other amortizable intangible assets
1,666
(1,378
)
288
$
64,444
$
(53,180
)
$
11,264</t>
  </si>
  <si>
    <t>Amortizable Intangible Assets, Estimate Amortization Expense</t>
  </si>
  <si>
    <t>Based on the amortizable intangible assets as of September 30, 2019, we estimate amortization expense for the next five years to be as follows:
Year Ended December 31,
Amortization Expense
(Dollars in thousands)
2019 (Oct – Dec)
$
1,069
2020
3,265
2021
1,783
2022
1,146
2023
627
Thereafter
280
Total
$
8,170</t>
  </si>
  <si>
    <t>Long-Term Debt (Tables)</t>
  </si>
  <si>
    <t>Long-term debt consisted of the following:
As of December 31, 2018
As of September 30, 2019
(Dollars in thousands)
6.75% Senior Secured Notes
$
238,570
$
231,900
Less unamortized debt issuance costs based on imputed interest rate of 7.08%
(4,540
)
(3,809
)
6.75% Senior Secured Notes net carrying value
234,030
228,091
Asset-Based Revolving Credit Facility principal outstanding
19,660
18,065
Total long-term debt less unamortized debt issuance costs
253,690
246,156
Less current portion
(19,660
)
(18,065
)
Long-term debt less unamortized debt issuance costs, net of current portion
$
234,030
$
228,091</t>
  </si>
  <si>
    <t>Principle Repayment Requirements Under Long Term Agreements Outstanding</t>
  </si>
  <si>
    <t>Principal repayment requirements under all long-term debt agreements outstanding at September 30, 2019 for each of the next five years and thereafter are as follows:
Amount
For the Twelve Months Ended September 30,
(Dollars in thousands)
2020
$
18,065
2021
—
2022
—
2023
—
2024
231,900
Thereafter
—
$
249,965</t>
  </si>
  <si>
    <t>Fair Value Measurements (Tables)</t>
  </si>
  <si>
    <t>Fair Value of Financial Assets and Liabilities Measured at Fair Value</t>
  </si>
  <si>
    <t>The following table summarizes the fair value of our financial assets and liabilities that are measured at fair value:
September 30, 2019
Carrying Value
Fair Value Measurement Category
on Balance Sheet
Level 1
Level 2
Level 3
(Dollars in thousands)
Assets
Estimated fair value of other indefinite-lived intangible assets
$
277
—
—
$
277
Liabilities:
Estimated fair value of contingent earn-out consideration included in accrued expenses
19
—
—
19
Long-term debt less unamortized debt issuance costs
246,156
—
216,589
—</t>
  </si>
  <si>
    <t>Stock Incentive Plan (Tables)</t>
  </si>
  <si>
    <t>Schedule of Stock-Based Compensation Expense Recognized</t>
  </si>
  <si>
    <t>The following table reflects the components of stock-based compensation expense recognized in the Condensed Consolidated Statements of Operations for the three and nine month periods ended September 30, 2019 and 2018:
Three Months Ended September 30,
Nine Months Ended September 30,
2018
2019
2018
2019
(Dollars in thousands)
Stock option compensation expense included in unallocated corporate expenses
$
120
$
43
$
220
$
229
Restricted stock shares compensation expense included in unallocated corporate expenses
—
100
—
523
Stock option compensation expense included in broadcast operating expenses
40
20
82
88
Restricted stock shares compensation expense included in broadcast operating expenses
—
—
—
383
Stock option compensation expense included in digital media operating expenses
27
12
50
58
Stock option compensation expense included in publishing operating expenses
4
2
11
8
Total stock-based compensation expense, pre-tax
$
191
$
177
$
363
$
1,289
Tax expense for stock-based compensation expense
(49
)
(46
)
(94
)
(335
)
Total stock-based compensation expense, net of tax
$
142
$
131
$
269
$
954</t>
  </si>
  <si>
    <t>Schedule of Weighted-Average Assumptions Used to Estimate Fair Value of Stock Options and Restricted Stock Awards using Black-Scholes Option Valuation Model</t>
  </si>
  <si>
    <t>The weighted-average assumptions used to estimate the fair value of the stock options using the Black-Scholes valuation model were as follows for the three and nine month periods ended September 30, 2019 and 2018:
Three Months Ended September 30, 2018
Nine Months Ended September 30, 2018
Three Months Ended September 30, 2019
Nine Months Ended September 30, 2019
Expected volatility
n/a
41.84%
50.45%
50.07%
Expected dividends
n/a
7.89%
15.75%
14.91%
Expected term (in years)
n/a
7.4
7.7
7.7
Risk-free interest rate
n/a
2.93%
1.71%
1.83%</t>
  </si>
  <si>
    <t>Schedule of Stock Option Activity</t>
  </si>
  <si>
    <t>Activity with respect to the Company’s option awards during the nine month period ended September 30, 2019 is as follows:
Options
Shares
Weighted Average Exercise Price
Weighted Average Grant Date Fair Value
Weighted Average Remaining Contractual Term
Aggregate Intrinsic Value
(Dollars in thousands, except weighted average exercise price and weighted average grant date fair value)
Outstanding at January 1, 2019
1,980,972
$
4.63
$
2.61
4.1 years
$
—
Granted
38,750
1.80
0.30
—
Exercised
(200
)
2.38
2.05
—
Forfeited or expired
(185,050
)
5.81
4.14
$
2
Outstanding at September 30, 2019
1,834,472
$
4.47
$
2.42
3.8 years
$
—
Exercisable at September 30, 2019
1,264,344
$
4.93
$
2.79
2.5 years
$
—
Expected to Vest
541,337
$
4.49
$
2.43
3.7 years
$
—</t>
  </si>
  <si>
    <t>Schedule of Information Regarding Restricted Stock Activity</t>
  </si>
  <si>
    <t>Activity with respect to the Company’s restricted stock awards during the nine month period ended September 30, 2019 is as follows:
Restricted Stock Awards
Shares
Weighted Average Grant Date Fair Value
Weighted Average Remaining Contractual Term
Aggregate Intrinsic Value
(Dollars in thousands, except weighted average exercise price and weighted average grant date fair value)
Outstanding at January 1, 2019
—
$
—
—
$
—
Granted
430,384
2.11
—
906
Lapsed
(389,061
)
2.07
—
919
Forfeited
—
—
—
—
Outstanding at September 30, 2019
41,323
$
2.42
1.76
$
63</t>
  </si>
  <si>
    <t>Equity Transactions (Tables)</t>
  </si>
  <si>
    <t>Segment Data (Tables)</t>
  </si>
  <si>
    <t>Schedule of Segment Data</t>
  </si>
  <si>
    <t>The table below presents financial information for each operating segment as of September 30, 2019 and 2018 based on the composition of our operating segments:
Broadcast
Digital Media
Publishing
Unallocated Corporate Expenses
Consolidated
(Dollars in thousands)
Three Months Ended September 30, 2019
Net revenue
$
47,679
$
9,149
$
7,288
$
—
$
64,116
Operating expenses
37,310
7,282
6,517
4,183
55,292
Net operating income (loss) before depreciation, amortization, change in the estimated fair value of contingent earn-out consideration, impairments and net (gain) loss on the disposition of assets
$
10,369
$
1,867
$
771
$
(4,183
)
$
8,824
Depreciation
1,720
764
80
180
2,744
Amortization
8
929
210
—
1,147
Change in the estimated fair value of contingent earn-out consideration
—
(40
)
—
—
(40
)
Impairment of indefinite-lived long-term assets other than goodwill
1,915
—
—
—
1,915
Net (gain) loss on the disposition of assets
17,539
6
—
—
17,545
Net operating income (loss)
$
(10,813
)
$
208
$
481
$
(4,363
)
$
(14,487
)
Three Months Ended September 30, 2018
Net revenue
$
48,812
$
10,397
$
6,319
$
—
$
65,528
Operating expenses
37,158
8,021
6,210
3,987
55,376
Net operating income (loss) before depreciation, amortization and net (gain) loss on the disposition of assets
$
11,654
$
2,376
$
109
$
(3,987
)
$
10,152
Depreciation
1,923
777
128
204
3,032
Amortization
9
1,370
225
—
1,604
Net (gain) loss on the disposition of assets
(759
)
—
—
—
(759
)
Net operating income (loss)
$
10,481
$
229
$
(244
)
$
(4,191
)
$
6,275
Broadcast
Digital Media
Publishing
Unallocated Corporate Expenses
Consolidated
(Dollars in thousands)
Nine Months Ended September 30, 2019
Net revenue
$
142,854
$
29,349
$
17,062
$
—
$
189,265
Operating expenses
111,466
22,988
17,112
12,386
163,952
Net operating income (loss) before depreciation, amortization, change in the estimated fair value of contingent earn-out consideration, impairments and net (gain) loss on the disposition of assets
$
31,388
$
6,361
$
(50
)
$
(12,386
)
$
25,313
Depreciation
5,399
2,302
289
539
8,529
Amortization
26
2,907
633
1
3,567
Change in the estimated fair value of contingent earn-out consideration
—
(40
)
—
—
(40
)
Impairment of indefinite-lived long-term assets other than goodwill
1,915
—
—
—
1,915
Net (gain) loss on the disposition of assets
20,951
260
1
—
21,212
Net operating income (loss)
$
3,097
$
932
$
(973
)
$
(12,926
)
$
(9,870
)
Nine Months Ended September 30, 2018
Net revenue
$
147,425
$
31,051
$
17,119
$
—
$
195,595
Operating expenses
110,151
24,792
17,319
11,938
164,200
Net operating income (loss) before depreciation, amortization, change in the estimated fair value of contingent earn-out consideration and net (gain) loss on the disposition of assets
$
37,274
$
6,259
$
(200
)
$
(11,938
)
$
31,395
Depreciation
5,692
2,346
388
650
9,076
Amortization
29
3,818
710
1
4,558
Change in the estimated fair value of contingent earn-out consideration
—
72
—
—
72
Net (gain) loss on the disposition of assets
4,400
—
—
—
4,400
Net operating income (loss)
$
27,153
$
23
$
(1,298
)
$
(12,589
)
$
13,289
Broadcast
Digital Media
Publishing
Unallocated Corporate
Consolidated
(Dollars in thousands)
As of September 30, 2019
Inventories, net
$
—
$
—
$
649
$
—
$
649
Property and equipment, net
73,383
6,301
817
7,816
88,317
Broadcast licenses
340,354
—
—
—
340,354
Goodwill
2,930
21,599
1,888
8
26,425
Other indefinite-lived intangible assets
—
—
277
—
277
Amortizable intangible assets, net
277
6,503
1,388
2
8,170
As of December 31, 2018
Inventories, net
$
—
$
290
$
387
$
—
$
677
Property and equipment, net
81,269
6,184
933
7,958
96,344
Broadcast licenses
376,316
—
—
—
376,316
Goodwill
2,960
21,933
1,888
8
26,789
Other indefinite-lived intangible assets
—
—
277
—
277
Amortizable intangible assets, net
303
8,937
2,021
3
11,264</t>
  </si>
  <si>
    <t>Basis of Presentation - Additional Information (Detail)</t>
  </si>
  <si>
    <t>Sep. 30, 2019Segment</t>
  </si>
  <si>
    <t>Number of operating segments</t>
  </si>
  <si>
    <t>Summary of Significant Accounting Policies - Additional Information (Detail) - USD ($) $ in Thousands</t>
  </si>
  <si>
    <t>Jan. 01, 2019</t>
  </si>
  <si>
    <t>Summary Of Significant Accounting Policies [Line Items]</t>
  </si>
  <si>
    <t>Operating lease liability</t>
  </si>
  <si>
    <t>Minimum [Member]</t>
  </si>
  <si>
    <t>Agreement termination notice period</t>
  </si>
  <si>
    <t>10 days</t>
  </si>
  <si>
    <t>Maximum [Member]</t>
  </si>
  <si>
    <t>30 days</t>
  </si>
  <si>
    <t>Recent Transactions - Debt Transactions - Schedule of Debt Instruments Senior Secured Note (Detail) - Debt Transactions [Member] $ in Thousands</t>
  </si>
  <si>
    <t>Sep. 30, 2019USD ($)</t>
  </si>
  <si>
    <t>Debt [Line Items]</t>
  </si>
  <si>
    <t>Principal Repurchased</t>
  </si>
  <si>
    <t>Cash Paid</t>
  </si>
  <si>
    <t>Bond Issue Costs</t>
  </si>
  <si>
    <t>Net Gain</t>
  </si>
  <si>
    <t>Senior Secured Note Period One [Member]</t>
  </si>
  <si>
    <t>Repurchase date</t>
  </si>
  <si>
    <t>Mar. 28,
		2019</t>
  </si>
  <si>
    <t>Percent face value</t>
  </si>
  <si>
    <t>91.50%</t>
  </si>
  <si>
    <t>Senior Secured Note Period Two [Member]</t>
  </si>
  <si>
    <t>92.38%</t>
  </si>
  <si>
    <t>Senior Secured Note Period Three [Member]</t>
  </si>
  <si>
    <t>Feb. 20,
		2019</t>
  </si>
  <si>
    <t>91.25%</t>
  </si>
  <si>
    <t>Senior Secured Note Period Four [Member]</t>
  </si>
  <si>
    <t>Feb. 19,
		2019</t>
  </si>
  <si>
    <t>Senior Secured Note Period Five [Member]</t>
  </si>
  <si>
    <t>Feb. 12,
		2019</t>
  </si>
  <si>
    <t>Senior Secured Note Period Six [Member]</t>
  </si>
  <si>
    <t>Jan. 10,
		2019</t>
  </si>
  <si>
    <t>92.25%</t>
  </si>
  <si>
    <t>Recent Transactions - Equity Transactions - Schedule of Equity Distribution Declared (Detail) - USD ($) $ / shares in Units, $ in Thousands</t>
  </si>
  <si>
    <t>Schedule Of Equity [Line Items]</t>
  </si>
  <si>
    <t>Cash Distributed (in thousands)</t>
  </si>
  <si>
    <t>Dividend Payment One [Member]</t>
  </si>
  <si>
    <t>Announcement Date</t>
  </si>
  <si>
    <t>Sep. 11,
		2019</t>
  </si>
  <si>
    <t>Record Date</t>
  </si>
  <si>
    <t>Sep. 23,
		2019</t>
  </si>
  <si>
    <t>Payment Date</t>
  </si>
  <si>
    <t>Amount Per Share</t>
  </si>
  <si>
    <t>Dividend Payment Two [Member]</t>
  </si>
  <si>
    <t>May 14,
		2019</t>
  </si>
  <si>
    <t>Jun. 14,
		2019</t>
  </si>
  <si>
    <t>Jun. 28,
		2019</t>
  </si>
  <si>
    <t>Dividend Payment Three [Member]</t>
  </si>
  <si>
    <t>Mar. 7,
		2019</t>
  </si>
  <si>
    <t>Mar. 19,
		2019</t>
  </si>
  <si>
    <t>Mar. 29,
		2019</t>
  </si>
  <si>
    <t>Recent Transactions - Acquisitions - Additional Information (Detail) - USD ($)</t>
  </si>
  <si>
    <t>Sep. 27, 2019</t>
  </si>
  <si>
    <t>Sep. 09, 2019</t>
  </si>
  <si>
    <t>Jul. 25, 2019</t>
  </si>
  <si>
    <t>Jul. 10, 2019</t>
  </si>
  <si>
    <t>Jun. 06, 2019</t>
  </si>
  <si>
    <t>Mar. 18, 2019</t>
  </si>
  <si>
    <t>Dec. 31, 2017</t>
  </si>
  <si>
    <t>Jan. 03, 2017</t>
  </si>
  <si>
    <t>Summary of Investments, Other than Investments in Related Parties, Reportable Data [Line Items]</t>
  </si>
  <si>
    <t>Business combination, liabilities arising from contingencies, amount recognized</t>
  </si>
  <si>
    <t>KPAM-AM In Portland, Oregon Asset Acquisition [Member]</t>
  </si>
  <si>
    <t>Asset purchase consideration transferred</t>
  </si>
  <si>
    <t>Business acquisition, effective date of acquisition</t>
  </si>
  <si>
    <t>Sep. 27,
		2019</t>
  </si>
  <si>
    <t>FM Translator Construction Permit in Louisville, Kentucky Asset Acquisition [Member]</t>
  </si>
  <si>
    <t>Sep. 9,
		2019</t>
  </si>
  <si>
    <t>Journey box media [Member]</t>
  </si>
  <si>
    <t>Jul. 25,
		2019</t>
  </si>
  <si>
    <t>Business Combination, Consideration Transferred</t>
  </si>
  <si>
    <t>Steelehouse production [Member]</t>
  </si>
  <si>
    <t>Jul. 10,
		2019</t>
  </si>
  <si>
    <t>Investment House.Com [Member]</t>
  </si>
  <si>
    <t>Jun. 6,
		2019</t>
  </si>
  <si>
    <t>Additional incentive payment</t>
  </si>
  <si>
    <t>10.00%</t>
  </si>
  <si>
    <t>Pjmedia.com website [Member]</t>
  </si>
  <si>
    <t>Mar. 18,
		2019</t>
  </si>
  <si>
    <t>Recent Transactions - Acquisitions - Schedule Of Consolidated Financial Position (Detail) - USD ($)</t>
  </si>
  <si>
    <t>Total Consideration</t>
  </si>
  <si>
    <t>Acquisition Date</t>
  </si>
  <si>
    <t>Asset acquisition</t>
  </si>
  <si>
    <t>Business acquisition</t>
  </si>
  <si>
    <t>Investment HouseCom [Member]</t>
  </si>
  <si>
    <t>pjmedia website [Member]</t>
  </si>
  <si>
    <t>Recent Transactions - Equity Transactions - Additional Information (Detail) - USD ($)</t>
  </si>
  <si>
    <t>Summary Of Investments Other Than Investments In Related Parties [Abstract]</t>
  </si>
  <si>
    <t>Business combination acquisition related costs</t>
  </si>
  <si>
    <t>Recent Transactions - Summary of Total Acquisition Consideration (Detail) $ in Thousands</t>
  </si>
  <si>
    <t>Business Combination Consideration Transferred [Abstract]</t>
  </si>
  <si>
    <t>Cash payments made upon closing</t>
  </si>
  <si>
    <t>Non-cash consideration (asset exchange)</t>
  </si>
  <si>
    <t>Present value of estimated fair value of contingent earn-out consideration</t>
  </si>
  <si>
    <t>Total purchase price consideration</t>
  </si>
  <si>
    <t>Recent Transactions - Total Acquisition Consideration Allocated (Detail) $ in Thousands</t>
  </si>
  <si>
    <t>Assets</t>
  </si>
  <si>
    <t>Property and equipment</t>
  </si>
  <si>
    <t>Customer lists and contracts</t>
  </si>
  <si>
    <t>Domain and brand names</t>
  </si>
  <si>
    <t>Subscriber base and lists</t>
  </si>
  <si>
    <t>Non-compete agreements</t>
  </si>
  <si>
    <t>Net assets acquired</t>
  </si>
  <si>
    <t>Liabilities</t>
  </si>
  <si>
    <t>Contract liabilities, short-term</t>
  </si>
  <si>
    <t>Net Broadcast [Member]</t>
  </si>
  <si>
    <t>Recent Transactions - Divestitures - Additional Information (Detail) - USD ($)</t>
  </si>
  <si>
    <t>Oct. 31, 2019</t>
  </si>
  <si>
    <t>Sep. 26, 2019</t>
  </si>
  <si>
    <t>Sep. 18, 2019</t>
  </si>
  <si>
    <t>Aug. 15, 2019</t>
  </si>
  <si>
    <t>Aug. 13, 2019</t>
  </si>
  <si>
    <t>Jun. 27, 2019</t>
  </si>
  <si>
    <t>May 14, 2019</t>
  </si>
  <si>
    <t>Mar. 21, 2019</t>
  </si>
  <si>
    <t>Feb. 28, 2019</t>
  </si>
  <si>
    <t>Feb. 27, 2019</t>
  </si>
  <si>
    <t>Apr. 30, 2018</t>
  </si>
  <si>
    <t>Oct. 23, 2019</t>
  </si>
  <si>
    <t>Mar. 19, 2019</t>
  </si>
  <si>
    <t>Proceeds from sale of intangible assets</t>
  </si>
  <si>
    <t>Pre-tax Gain (Loss) on Sale of land</t>
  </si>
  <si>
    <t>Proceeds from sale of Other assets</t>
  </si>
  <si>
    <t>Gain (loss) on disposition of other assets</t>
  </si>
  <si>
    <t>Time Brokerage Agreement [Member]</t>
  </si>
  <si>
    <t>Payments to acquire businesses, gross</t>
  </si>
  <si>
    <t>Fee for not exercising purchase option</t>
  </si>
  <si>
    <t>HumanEvents.Com [Member]</t>
  </si>
  <si>
    <t>Gain (loss) on disposition of intangible assets</t>
  </si>
  <si>
    <t>Miami Florida [Member]</t>
  </si>
  <si>
    <t>Proceeds from Sale of Land Held-for-use</t>
  </si>
  <si>
    <t>FM Translators [Member]</t>
  </si>
  <si>
    <t>Local Marketing Agreements [Member]</t>
  </si>
  <si>
    <t>Agreement termination date</t>
  </si>
  <si>
    <t>Mar. 30,
		2018</t>
  </si>
  <si>
    <t>Wspz Am Tower Site [Member]</t>
  </si>
  <si>
    <t>Business Gross Estimated Gain Loss On Sale Assets</t>
  </si>
  <si>
    <t>Business Combination Expected Additional Loss</t>
  </si>
  <si>
    <t>Turner Investment Products [Member]</t>
  </si>
  <si>
    <t>Radio stations [Member]</t>
  </si>
  <si>
    <t>Pretax loss on sale of assets</t>
  </si>
  <si>
    <t>Cash received upon closing</t>
  </si>
  <si>
    <t>Radio stations [Member] | Subsequent Event [Member]</t>
  </si>
  <si>
    <t>Cash held in escrow</t>
  </si>
  <si>
    <t>Worl AM [Member]</t>
  </si>
  <si>
    <t>Recent Transactions - Pending Transactions - Additional Information (Detail) - USD ($)</t>
  </si>
  <si>
    <t>Jun. 28, 2019</t>
  </si>
  <si>
    <t>Agreement to sell business</t>
  </si>
  <si>
    <t>Term of time brokerage agreement</t>
  </si>
  <si>
    <t>24 months</t>
  </si>
  <si>
    <t>Additional term of time brokerage agreement</t>
  </si>
  <si>
    <t>Contingent Earn-Out Consideration - Additional Information (Detail) - USD ($)</t>
  </si>
  <si>
    <t>Aug. 09, 2018</t>
  </si>
  <si>
    <t>Aug. 07, 2018</t>
  </si>
  <si>
    <t>Business Acquisition, Contingent Consideration [Line Items]</t>
  </si>
  <si>
    <t>Business combination, increase (decrease) in contingent liability</t>
  </si>
  <si>
    <t>Hilary Kramer Financial Newsletters [Member]</t>
  </si>
  <si>
    <t>Business acquisition cost of acquired entity cash paid net</t>
  </si>
  <si>
    <t>Business combination, contingent consideration maximum payment</t>
  </si>
  <si>
    <t>Earn-out period</t>
  </si>
  <si>
    <t>2 years</t>
  </si>
  <si>
    <t>Business combination liabilities arising from contingencies amount recognized discounted present value</t>
  </si>
  <si>
    <t>Business acquisition contingent earn out consideration payable</t>
  </si>
  <si>
    <t>Just1Word Mobile Application [Member]</t>
  </si>
  <si>
    <t>Revenue Recognition - Additional Information (Detail) $ in Millions</t>
  </si>
  <si>
    <t>Sep. 30, 2019USD ($)Segment</t>
  </si>
  <si>
    <t>Dec. 31, 2018Market</t>
  </si>
  <si>
    <t>Disaggregation of Revenue [Line Items]</t>
  </si>
  <si>
    <t>Prepaid commission expense | $</t>
  </si>
  <si>
    <t>Number of operating segments | Segment</t>
  </si>
  <si>
    <t>Number of market locations | Market</t>
  </si>
  <si>
    <t>Sale of subscription revenue term</t>
  </si>
  <si>
    <t>3 months</t>
  </si>
  <si>
    <t>Revenue Recognition - Significant Changes in Our Contract Liabilities (Detail) $ in Thousands</t>
  </si>
  <si>
    <t>Change In Contract With Customer Liability [Abstract]</t>
  </si>
  <si>
    <t>Short Term, Balance, beginning of period</t>
  </si>
  <si>
    <t>Short Term, Revenue recognized during the period that was included in the beginning balance of contract liabilities</t>
  </si>
  <si>
    <t>Short Term, Additional amounts recognized during the period</t>
  </si>
  <si>
    <t>Short Term, Revenue recognized during the period that was recorded during the period</t>
  </si>
  <si>
    <t>Short Term, Transfers</t>
  </si>
  <si>
    <t>Short Term, Balance, end of period</t>
  </si>
  <si>
    <t>Short Term, Amount refundable at beginning of period</t>
  </si>
  <si>
    <t>Short Term, Amount refundable at end of period</t>
  </si>
  <si>
    <t>Long-Term, Balance, beginning of period</t>
  </si>
  <si>
    <t>Long-Term, Revenue recognized during the period that was included in the beginning balance of contract liabilities</t>
  </si>
  <si>
    <t>Long-Term, Additional amounts recognized during the period</t>
  </si>
  <si>
    <t>Long-Term, Revenue recognized during the period that was recorded during the period</t>
  </si>
  <si>
    <t>Long-Term, Transfers</t>
  </si>
  <si>
    <t>Long-Term, Balance, end of period</t>
  </si>
  <si>
    <t>Long-Term, Amount refundable at beginning of period</t>
  </si>
  <si>
    <t>Long-Term, Amount refundable at end of period</t>
  </si>
  <si>
    <t>Revenue Recognition - Revenue, Remaining Performance Obligation, Expected Timing of Satisfaction (Detail) $ in Thousands</t>
  </si>
  <si>
    <t>Revenue, Remaining Performance Obligation</t>
  </si>
  <si>
    <t>Revenue, Remaining Performance Obligation, Expected Timing of Satisfaction, Start Date: 2020-01-01</t>
  </si>
  <si>
    <t>1 month</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Revenue Recognition - Revenue, Remaining Performance Obligation, Expected Timing of Satisfaction (Detail 1) $ in Thousands</t>
  </si>
  <si>
    <t>Revenue Recognition - Trade and Barter Transactions Expenses (Detail) - USD ($) $ in Thousands</t>
  </si>
  <si>
    <t>Revenue Recognition [Line Items]</t>
  </si>
  <si>
    <t>Broadcast [Member] | Advertising Barter Transactions [Member]</t>
  </si>
  <si>
    <t>Cost</t>
  </si>
  <si>
    <t>Digital Media [Member] | Advertising Barter Transactions [Member]</t>
  </si>
  <si>
    <t>Publishing [Member] | Advertising Barter Transactions [Member]</t>
  </si>
  <si>
    <t>Revenue Recognition - Reconciliation of Revenue from Segments to Consolidated (Detail) - USD ($) $ in Thousands</t>
  </si>
  <si>
    <t>Revenue, Net</t>
  </si>
  <si>
    <t>Block Programming National [Member]</t>
  </si>
  <si>
    <t>Block Programming Local [Member]</t>
  </si>
  <si>
    <t>Spot Advertising - National [Member]</t>
  </si>
  <si>
    <t>Spot Advertising - Local [Member]</t>
  </si>
  <si>
    <t>Infomercials [Member]</t>
  </si>
  <si>
    <t>Network [Member]</t>
  </si>
  <si>
    <t>Digital Advertising [Member]</t>
  </si>
  <si>
    <t>Digital Streaming [Member]</t>
  </si>
  <si>
    <t>Digital Downloads and eBooks [Member]</t>
  </si>
  <si>
    <t>Subscriptions [Member]</t>
  </si>
  <si>
    <t>Book Sales and e-commerce, net of estimated sales returns and allowances [Member]</t>
  </si>
  <si>
    <t>Self-Publishing Fees [Member]</t>
  </si>
  <si>
    <t>Print Advertising [Member]</t>
  </si>
  <si>
    <t>Other Revenues [Member]</t>
  </si>
  <si>
    <t>Transferred at Point in Time [Member]</t>
  </si>
  <si>
    <t>Rental Income [Member]</t>
  </si>
  <si>
    <t>Broadcast [Member] | Block Programming National [Member]</t>
  </si>
  <si>
    <t>Broadcast [Member] | Block Programming Local [Member]</t>
  </si>
  <si>
    <t>Broadcast [Member] | Spot Advertising - National [Member]</t>
  </si>
  <si>
    <t>Broadcast [Member] | Spot Advertising - Local [Member]</t>
  </si>
  <si>
    <t>Broadcast [Member] | Infomercials [Member]</t>
  </si>
  <si>
    <t>Broadcast [Member] | Network [Member]</t>
  </si>
  <si>
    <t>Broadcast [Member] | Digital Advertising [Member]</t>
  </si>
  <si>
    <t>Broadcast [Member] | Digital Streaming [Member]</t>
  </si>
  <si>
    <t>Broadcast [Member] | Subscriptions [Member]</t>
  </si>
  <si>
    <t>Broadcast [Member] | Book Sales and e-commerce, net of estimated sales returns and allowances [Member]</t>
  </si>
  <si>
    <t>Broadcast [Member] | Print Advertising [Member]</t>
  </si>
  <si>
    <t>Broadcast [Member] | Other Revenues [Member]</t>
  </si>
  <si>
    <t>Broadcast [Member] | Transferred at Point in Time [Member]</t>
  </si>
  <si>
    <t>Broadcast [Member] | Rental Income [Member]</t>
  </si>
  <si>
    <t>Digital [Member]</t>
  </si>
  <si>
    <t>Digital [Member] | Digital Advertising [Member]</t>
  </si>
  <si>
    <t>Digital [Member] | Digital Streaming [Member]</t>
  </si>
  <si>
    <t>Digital [Member] | Digital Downloads and eBooks [Member]</t>
  </si>
  <si>
    <t>Digital [Member] | Subscriptions [Member]</t>
  </si>
  <si>
    <t>Digital [Member] | Book Sales and e-commerce, net of estimated sales returns and allowances [Member]</t>
  </si>
  <si>
    <t>Digital [Member] | Print Advertising [Member]</t>
  </si>
  <si>
    <t>Digital [Member] | Other Revenues [Member]</t>
  </si>
  <si>
    <t>Digital [Member] | Transferred at Point in Time [Member]</t>
  </si>
  <si>
    <t>Digital [Member] | Rental Income [Member]</t>
  </si>
  <si>
    <t>Publishing [Member] | Digital Advertising [Member]</t>
  </si>
  <si>
    <t>Publishing [Member] | Digital Downloads and eBooks [Member]</t>
  </si>
  <si>
    <t>Publishing [Member] | Subscriptions [Member]</t>
  </si>
  <si>
    <t>Publishing [Member] | Book Sales and e-commerce, net of estimated sales returns and allowances [Member]</t>
  </si>
  <si>
    <t>Publishing [Member] | Self-Publishing Fees [Member]</t>
  </si>
  <si>
    <t>Publishing [Member] | Print Advertising [Member]</t>
  </si>
  <si>
    <t>Publishing [Member] | Other Revenues [Member]</t>
  </si>
  <si>
    <t>Publishing [Member] | Transferred at Point in Time [Member]</t>
  </si>
  <si>
    <t>Inventories - Schedule of Inventory on Hand by Segment (Detail) - USD ($) $ in Thousands</t>
  </si>
  <si>
    <t>Inventory [Line Items]</t>
  </si>
  <si>
    <t>Reserve for obsolescence</t>
  </si>
  <si>
    <t>Inventories, net</t>
  </si>
  <si>
    <t>Regnery Publishing [Member]</t>
  </si>
  <si>
    <t>Inventories, gross</t>
  </si>
  <si>
    <t>Newport Natural Health Wellness products [Member]</t>
  </si>
  <si>
    <t>Property and Equipment - Summary of Categories of Property and Equipment (Detail) - USD ($) $ in Thousands</t>
  </si>
  <si>
    <t>Property, Plant and Equipment [Line Items]</t>
  </si>
  <si>
    <t>Property, Plant and Equipment, Gross, Total</t>
  </si>
  <si>
    <t>Less accumulated depreciation</t>
  </si>
  <si>
    <t>Property, Plant and Equipment, Net, Total</t>
  </si>
  <si>
    <t>Land [Member]</t>
  </si>
  <si>
    <t>Building [Member]</t>
  </si>
  <si>
    <t>Office Furnishings and Equipment [Member]</t>
  </si>
  <si>
    <t>Antennae, Towers and Transmitting Equipment [Member]</t>
  </si>
  <si>
    <t>Studio, Production and Mobile Equipment [Member]</t>
  </si>
  <si>
    <t>Computer Software and Website Development Costs [Member]</t>
  </si>
  <si>
    <t>Record and Tape Libraries [Member]</t>
  </si>
  <si>
    <t>Automobiles [Member]</t>
  </si>
  <si>
    <t>Leasehold Improvements [Member]</t>
  </si>
  <si>
    <t>Construction in Progress [Member]</t>
  </si>
  <si>
    <t>Property and Equipment - Additional Information (Detail) - USD ($) $ in Millions</t>
  </si>
  <si>
    <t>Depreciation expense</t>
  </si>
  <si>
    <t>Operating and Finance Lease Right-of-Use Assets - Additional Information (Detail) - USD ($) $ in Thousands</t>
  </si>
  <si>
    <t>Lessee, Lease, Description [Line Items]</t>
  </si>
  <si>
    <t>Operating lease, existence of option to extend</t>
  </si>
  <si>
    <t>Operating lease, option to extend</t>
  </si>
  <si>
    <t>Many of these leases contain options under which we can extend the term for five to twenty years.</t>
  </si>
  <si>
    <t>Finance lease, existence of option to extend</t>
  </si>
  <si>
    <t>Finance lease, option to extend</t>
  </si>
  <si>
    <t>Operating lease ROU assets</t>
  </si>
  <si>
    <t>Accounting Standards Update 2016-02 [Member]</t>
  </si>
  <si>
    <t>Operating lease, remaining lease term</t>
  </si>
  <si>
    <t>1 year</t>
  </si>
  <si>
    <t>Operating lease, extension term</t>
  </si>
  <si>
    <t>5 years</t>
  </si>
  <si>
    <t>Finance lease, extension term</t>
  </si>
  <si>
    <t>20 years</t>
  </si>
  <si>
    <t>Operating and Finance Lease Right-of-Use Assets - Supplemental Balance Sheet Information Related to Leases (Detail) - USD ($) $ in Thousands</t>
  </si>
  <si>
    <t>Operating leases ROU assets</t>
  </si>
  <si>
    <t>Operating lease liabilities (current)</t>
  </si>
  <si>
    <t>Operating lease liabilities (non-current)</t>
  </si>
  <si>
    <t>Total operating lease liabilities</t>
  </si>
  <si>
    <t>Weighted Average Remaining Lease Term, Operating leases</t>
  </si>
  <si>
    <t>8 years 9 months 18 days</t>
  </si>
  <si>
    <t>Weighted Average Remaining Lease Term, Finance leases</t>
  </si>
  <si>
    <t>3 years 4 months 24 days</t>
  </si>
  <si>
    <t>Weighted Average Discount Rate, Operating leases</t>
  </si>
  <si>
    <t>8.20%</t>
  </si>
  <si>
    <t>Weighted Average Discount Rate, Finance leases</t>
  </si>
  <si>
    <t>4.54%</t>
  </si>
  <si>
    <t>Related Party Lease [Member]</t>
  </si>
  <si>
    <t>Other Operating Leases [Member]</t>
  </si>
  <si>
    <t>Operating and Finance Lease Right-of-Use Assets - Components of Lease Expense (Detail) $ in Thousands</t>
  </si>
  <si>
    <t>Amortization of finance lease ROU Assets</t>
  </si>
  <si>
    <t>Interest on finance lease liabilities</t>
  </si>
  <si>
    <t>Finance lease expense</t>
  </si>
  <si>
    <t>Operating lease expense</t>
  </si>
  <si>
    <t>Variable lease expense</t>
  </si>
  <si>
    <t>Short-term lease expense</t>
  </si>
  <si>
    <t>Total lease expense</t>
  </si>
  <si>
    <t>Operating and Finance Lease Right-of-Use Assets - Schedule of Impact to Financial Statements of the Adoption of ASU 842 (Detail) - USD ($)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Operating and Finance Lease Right-of-Use Assets - Summary of Future Lease Payments (Detail) - USD ($) $ in Thousands</t>
  </si>
  <si>
    <t>Operating Leases, 2019 (Oct-Dec)</t>
  </si>
  <si>
    <t>Operating Leases, 2020</t>
  </si>
  <si>
    <t>Operating Leases, 2021</t>
  </si>
  <si>
    <t>Operating Leases, 2022</t>
  </si>
  <si>
    <t>Operating Leases, 2023</t>
  </si>
  <si>
    <t>Operating Leases, Thereafter</t>
  </si>
  <si>
    <t>Undiscounted Cash Flows</t>
  </si>
  <si>
    <t>Less: imputed interest</t>
  </si>
  <si>
    <t>Reconciliation to lease liabilities:</t>
  </si>
  <si>
    <t>Lease liabilities - current</t>
  </si>
  <si>
    <t>Lease liabilities - long-term</t>
  </si>
  <si>
    <t>Finance Leases, 2019 (Oct-Dec)</t>
  </si>
  <si>
    <t>Finance Leases, 2020</t>
  </si>
  <si>
    <t>Finance Leases, 2021</t>
  </si>
  <si>
    <t>Finance Leases, 2022</t>
  </si>
  <si>
    <t>Finance Leases, 2023</t>
  </si>
  <si>
    <t>Finance Leases, Undiscounted Cash Flows</t>
  </si>
  <si>
    <t>Less: Finance Leases, imputed interest</t>
  </si>
  <si>
    <t>Finance Leases, Reconciliation to lease liabilities:</t>
  </si>
  <si>
    <t>Finance Leases, Lease liabilities - current</t>
  </si>
  <si>
    <t>Finance Leases, Lease liabilities - long-term</t>
  </si>
  <si>
    <t>Total Finance Lease Liabilities</t>
  </si>
  <si>
    <t>Contractual Obligations, 2019 (Oct-Dec)</t>
  </si>
  <si>
    <t>Contractual Obligations, 2020</t>
  </si>
  <si>
    <t>Contractual Obligations, 2021</t>
  </si>
  <si>
    <t>Contractual Obligations, 2022</t>
  </si>
  <si>
    <t>Contractual Obligations, 2023</t>
  </si>
  <si>
    <t>Contractual Obligations, Thereafter</t>
  </si>
  <si>
    <t>Contractual Obligations, Undiscounted Cash Flows</t>
  </si>
  <si>
    <t>Less: Contractual Obligations, imputed interest</t>
  </si>
  <si>
    <t>Contractual Obligations, Reconciliation to lease liabilities:</t>
  </si>
  <si>
    <t>Contractual Obligations, Lease liabilities - current</t>
  </si>
  <si>
    <t>Contractual Obligations, Lease liabilities - long-term</t>
  </si>
  <si>
    <t>Total Contractual Obligations, Lease Liabilities</t>
  </si>
  <si>
    <t>Operating and Finance Lease Right-of-Use Assets - Summary of Future Minimum Lease Payments Based on Former Accounting Guidance (Detail) - USD ($) $ in Thousands</t>
  </si>
  <si>
    <t>Operating Leases, 2019</t>
  </si>
  <si>
    <t>Operating Leases, Total</t>
  </si>
  <si>
    <t>Finance Leases, 2019</t>
  </si>
  <si>
    <t>Finance Leases, Total</t>
  </si>
  <si>
    <t>Total, 2019</t>
  </si>
  <si>
    <t>Broadcast Licenses - Additional Information (Detail) - USD ($) $ in Thousands</t>
  </si>
  <si>
    <t>Indefinite-lived Intangible Assets [Line Items]</t>
  </si>
  <si>
    <t>Impairment charge</t>
  </si>
  <si>
    <t>License renewable term</t>
  </si>
  <si>
    <t>8 years</t>
  </si>
  <si>
    <t>Broadcast Licenses - Fair Value Measurement Inputs and Valuation Techniques for Broadcast Licenses (Detail) - Broadcast Licenses [Member]</t>
  </si>
  <si>
    <t>Measurement Input, Risk-adjusted Discount Rate [Member]</t>
  </si>
  <si>
    <t>Fair Value Measurement Inputs and Valuation Techniques [Line Items]</t>
  </si>
  <si>
    <t>Intangible asset measurement input percentage</t>
  </si>
  <si>
    <t>Measurement Input, Operating Profit Margin [Member] | Minimum [Member]</t>
  </si>
  <si>
    <t>Measurement Input, Operating Profit Margin [Member] | Maximum [Member]</t>
  </si>
  <si>
    <t>Measurement Input, Long-term Revenue Growth Rate [Member] | Minimum [Member]</t>
  </si>
  <si>
    <t>Measurement Input, Long-term Revenue Growth Rate [Member] | Maximum [Member]</t>
  </si>
  <si>
    <t>Broadcast Licenses - Results of Interim Impairment Testing of Broadcast Licenses Under Start-Up Income Approach (Detail)</t>
  </si>
  <si>
    <t>Cleveland OH [Member]</t>
  </si>
  <si>
    <t>Goodwill And Other Intangible Assets [Line Items]</t>
  </si>
  <si>
    <t>Excess fair value estimate</t>
  </si>
  <si>
    <t>1.50%</t>
  </si>
  <si>
    <t>Little Rock [Member]</t>
  </si>
  <si>
    <t>15.10%</t>
  </si>
  <si>
    <t>Louisville KY [Member]</t>
  </si>
  <si>
    <t>(15.20%)</t>
  </si>
  <si>
    <t>Philadelphia PA [Member]</t>
  </si>
  <si>
    <t>(0.80%)</t>
  </si>
  <si>
    <t>Portland OR [Member]</t>
  </si>
  <si>
    <t>(2.20%)</t>
  </si>
  <si>
    <t>Sacramento CA [Member]</t>
  </si>
  <si>
    <t>6.60%</t>
  </si>
  <si>
    <t>San Francisco CA [Member]</t>
  </si>
  <si>
    <t>(3.40%)</t>
  </si>
  <si>
    <t>Broadcast Licenses - Schedule of Changes in Broadcasting Licenses (Detail) - USD ($) $ in Thousands</t>
  </si>
  <si>
    <t>12 Months Ended</t>
  </si>
  <si>
    <t>Balance before cumulative loss on impairment, beginning of period</t>
  </si>
  <si>
    <t>Accumulated loss on impairment, beginning of period</t>
  </si>
  <si>
    <t>Balance after cumulative loss on impairment, beginning of period</t>
  </si>
  <si>
    <t>Abandoned capital projects</t>
  </si>
  <si>
    <t>Impairments based on the estimated fair value of broadcast licenses</t>
  </si>
  <si>
    <t>Balance before cumulative loss on impairment, end of period</t>
  </si>
  <si>
    <t>Accumulated loss on impairment, end of period</t>
  </si>
  <si>
    <t>Balance after cumulative loss on impairment, end of period</t>
  </si>
  <si>
    <t>Radio Stations [Member]</t>
  </si>
  <si>
    <t>Acquisitions of FM translators and construction permits</t>
  </si>
  <si>
    <t>Dispositions of radio stations</t>
  </si>
  <si>
    <t>Goodwill - Schedule of Changes in Goodwill (Detail) - USD ($) $ in Thousands</t>
  </si>
  <si>
    <t>Goodwill [Line Items]</t>
  </si>
  <si>
    <t>Acquisitions</t>
  </si>
  <si>
    <t>Goodwill, Written off Related to Sale of Business Unit</t>
  </si>
  <si>
    <t>Amortizable Intangible Assets - Summary of Significant Classes of Amortizable Intangible Assets (Detail) - USD ($) $ in Thousands</t>
  </si>
  <si>
    <t>Finite-Lived Intangible Assets [Line Items]</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Amortizable Intangible Assets [Member]</t>
  </si>
  <si>
    <t>Amortizable Intangible Assets - Additional Information (Detail) - USD ($) $ in Millions</t>
  </si>
  <si>
    <t>Amortization of intangible assets</t>
  </si>
  <si>
    <t>Amortizable Intangible Assets - Amortizable Intangible Assets, Estimate Amortization Expense (Detail) - USD ($) $ in Thousands</t>
  </si>
  <si>
    <t>2019 (Oct – Dec)</t>
  </si>
  <si>
    <t>2020</t>
  </si>
  <si>
    <t>2021</t>
  </si>
  <si>
    <t>2022</t>
  </si>
  <si>
    <t>2023</t>
  </si>
  <si>
    <t>Thereafter</t>
  </si>
  <si>
    <t>Long-Term Debt - 6.75% Senior Secured Notes - Additional Information (Detail) - USD ($) $ in Thousands</t>
  </si>
  <si>
    <t>May 19, 2017</t>
  </si>
  <si>
    <t>Debt Instrument [Line Items]</t>
  </si>
  <si>
    <t>Interest payable, current</t>
  </si>
  <si>
    <t>Debt related commitment fees and debt issuance costs</t>
  </si>
  <si>
    <t>Debt Instrument Redemption Period Two [Member]</t>
  </si>
  <si>
    <t>Debt instrument, redemption, percentage of aggregate principal amount</t>
  </si>
  <si>
    <t>35.00%</t>
  </si>
  <si>
    <t>Debt instrument, redemption price, percentage of principal amount redeemed</t>
  </si>
  <si>
    <t>106.75%</t>
  </si>
  <si>
    <t>Debt Instrument Redemption Period Three [Member]</t>
  </si>
  <si>
    <t>103.00%</t>
  </si>
  <si>
    <t>Debt Instrument Redemption Period One [Member]</t>
  </si>
  <si>
    <t>100.00%</t>
  </si>
  <si>
    <t>6.75% Senior Secured Notes [Member]</t>
  </si>
  <si>
    <t>Debt instrument, interest rate, stated percentage</t>
  </si>
  <si>
    <t>6.75%</t>
  </si>
  <si>
    <t>Debt instrument, debt default, description of violation or event of default</t>
  </si>
  <si>
    <t>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si>
  <si>
    <t>Debt instrument debt default percentage</t>
  </si>
  <si>
    <t>25.00%</t>
  </si>
  <si>
    <t>Interest expense, debt</t>
  </si>
  <si>
    <t>Long - term Debt - Summary of Repurchase of Senior Secured Note (Detail) - Senior Secured Note [Member] $ in Thousands</t>
  </si>
  <si>
    <t>Senior Secured Note Period Seven [Member]</t>
  </si>
  <si>
    <t>Dec. 21,
		2018</t>
  </si>
  <si>
    <t>91.75%</t>
  </si>
  <si>
    <t>Senior Secured Note Period Eight [Member]</t>
  </si>
  <si>
    <t>92.00%</t>
  </si>
  <si>
    <t>Senior Secured Note Period Nine [Member]</t>
  </si>
  <si>
    <t>92.50%</t>
  </si>
  <si>
    <t>Senior Secured Note Period Ten [Member]</t>
  </si>
  <si>
    <t>Nov. 17,
		2018</t>
  </si>
  <si>
    <t>90.50%</t>
  </si>
  <si>
    <t>Senior Secured Note Period Eleven [Member]</t>
  </si>
  <si>
    <t>May 4,
		2018</t>
  </si>
  <si>
    <t>94.25%</t>
  </si>
  <si>
    <t>Senior Secured Note Period Twelve [Member]</t>
  </si>
  <si>
    <t>Apr. 10,
		2018</t>
  </si>
  <si>
    <t>96.25%</t>
  </si>
  <si>
    <t>Senior Secured Note Period Thirteen [Member]</t>
  </si>
  <si>
    <t>Apr. 9,
		2018</t>
  </si>
  <si>
    <t>96.50%</t>
  </si>
  <si>
    <t>Long-Term Debt - Asset-Based Revolving Credit Facility - Additional Information (Detail) - USD ($)</t>
  </si>
  <si>
    <t>Amortization of financing costs</t>
  </si>
  <si>
    <t>Asset-Based Revolving Credit Facility [Member]</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si>
  <si>
    <t>Fixed charge coverage ratio</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Aggregate indebtedness</t>
  </si>
  <si>
    <t>Debt instrument blended interest rate</t>
  </si>
  <si>
    <t>4.11%</t>
  </si>
  <si>
    <t>Debt instrument, interest rate, increase (decrease)</t>
  </si>
  <si>
    <t>2.00%</t>
  </si>
  <si>
    <t>Maturity date</t>
  </si>
  <si>
    <t>May 19,
		2022</t>
  </si>
  <si>
    <t>ABL Borrowings descriptions</t>
  </si>
  <si>
    <t>85% of the eligible accounts receivable plus (b) a calculated amount based on the value of certain real property.</t>
  </si>
  <si>
    <t>Debt instrument current borrowing capacity</t>
  </si>
  <si>
    <t>Asset-Based Revolving Credit Facility [Member] | Letter of Credit [Member]</t>
  </si>
  <si>
    <t>Asset-Based Revolving Credit Facility [Member] | Swingline Credit Facility [Member]</t>
  </si>
  <si>
    <t>Abl Facility [Member] | Asset-Based Revolving Credit Facility [Member]</t>
  </si>
  <si>
    <t>Minimum [Member] | Asset-Based Revolving Credit Facility [Member]</t>
  </si>
  <si>
    <t>Line of credit facility, unused capacity, commitment fee percentage</t>
  </si>
  <si>
    <t>0.25%</t>
  </si>
  <si>
    <t>Minimum [Member] | Asset-Based Revolving Credit Facility [Member] | Base Rate [Member]</t>
  </si>
  <si>
    <t>Debt instrument, basis spread on variable rate</t>
  </si>
  <si>
    <t>0.50%</t>
  </si>
  <si>
    <t>Minimum [Member] | Asset-Based Revolving Credit Facility [Member] | London Interbank Offered Rate (LIBOR) [Member]</t>
  </si>
  <si>
    <t>Maximum [Member] | Asset-Based Revolving Credit Facility [Member]</t>
  </si>
  <si>
    <t>0.375%</t>
  </si>
  <si>
    <t>Maximum [Member] | Asset-Based Revolving Credit Facility [Member] | Base Rate [Member]</t>
  </si>
  <si>
    <t>1.00%</t>
  </si>
  <si>
    <t>Maximum [Member] | Asset-Based Revolving Credit Facility [Member] | London Interbank Offered Rate (LIBOR) [Member]</t>
  </si>
  <si>
    <t>Long-Term Debt - Long-Term Debt (Detail) - USD ($) $ in Thousands</t>
  </si>
  <si>
    <t>Long-term Debt</t>
  </si>
  <si>
    <t>Less current portion</t>
  </si>
  <si>
    <t>Total long-term debt less unamortized debt issuance costs</t>
  </si>
  <si>
    <t>Long term debt and capital lease obligations current and noncurrent</t>
  </si>
  <si>
    <t>Less unamortized debt issuance costs based on imputed interest rate of 7.08%</t>
  </si>
  <si>
    <t>Long-Term Debt - Long-Term Debt (Parenthetical) (Detail)</t>
  </si>
  <si>
    <t>6.75% Senior Secured Notes [Member] | Debt Issuance Costs [Member]</t>
  </si>
  <si>
    <t>Imputed interest rate percentage</t>
  </si>
  <si>
    <t>7.08%</t>
  </si>
  <si>
    <t>Long-Term Debt - Summary of Long-term Debt Obligations - Additional Information (Detail) - USD ($)</t>
  </si>
  <si>
    <t>Shares Issued And Outstanding [Line Items]</t>
  </si>
  <si>
    <t>Debt instrument, face amount</t>
  </si>
  <si>
    <t>Long-Term Debt - Principle Repayment Requirements Under Long Term Agreements Outstanding (Detail) $ in Thousands</t>
  </si>
  <si>
    <t>Maturities Of Long Term Debt [Abstract]</t>
  </si>
  <si>
    <t>2024</t>
  </si>
  <si>
    <t>Fair Value Measurements - Additional Information (Detail)</t>
  </si>
  <si>
    <t>Carrying value of notes</t>
  </si>
  <si>
    <t>Debt instrument, estimated fair value</t>
  </si>
  <si>
    <t>Fair Value Measurements - Summary of Fair Value of Financial Assets and Liabilities (Detail) $ in Thousands</t>
  </si>
  <si>
    <t>Liabilities:</t>
  </si>
  <si>
    <t>Estimated fair value of contingent earn-out consideration included in accrued expenses</t>
  </si>
  <si>
    <t>Long-term debt less unamortized debt issuance costs</t>
  </si>
  <si>
    <t>Other Indefinite Lived Intangible Assets [Member]</t>
  </si>
  <si>
    <t>Estimated fair value of other indefinite-lived intangible assets</t>
  </si>
  <si>
    <t>Fair Value, Inputs, Level 2 [Member] | Other Indefinite Lived Intangible Assets [Member]</t>
  </si>
  <si>
    <t>Fair Value, Inputs, Level 3 [Member] | Other Indefinite Lived Intangible Assets [Member]</t>
  </si>
  <si>
    <t>Income Taxes - Additional Information (Detail) - USD ($) $ in Millions</t>
  </si>
  <si>
    <t>Income Tax Contingency [Line Items]</t>
  </si>
  <si>
    <t>Effective corporate income tax rate</t>
  </si>
  <si>
    <t>21.00%</t>
  </si>
  <si>
    <t>Deferred tax assets, valuation allowance</t>
  </si>
  <si>
    <t>Cumulative adjusted pre-tax book loss</t>
  </si>
  <si>
    <t>Increase to the valuation allowance amount</t>
  </si>
  <si>
    <t>Domestic Tax Authority [Member]</t>
  </si>
  <si>
    <t>Net operating loss carryforwards for federal income tax purpose</t>
  </si>
  <si>
    <t>Beginning year of expiry for net operating loss carry forwards</t>
  </si>
  <si>
    <t>Ending year of expiry for net operating loss carryforwards</t>
  </si>
  <si>
    <t>2038</t>
  </si>
  <si>
    <t>State and Local Jurisdiction [Member]</t>
  </si>
  <si>
    <t>Stock Incentive Plan - Additional Information (Detail) - USD ($)</t>
  </si>
  <si>
    <t>Jul. 05, 2019</t>
  </si>
  <si>
    <t>May 08, 2019</t>
  </si>
  <si>
    <t>Share-based Compensation Arrangement by Share-based Payment Award [Line Items]</t>
  </si>
  <si>
    <t>Expected term of award</t>
  </si>
  <si>
    <t>7 years 8 months 12 days</t>
  </si>
  <si>
    <t>7 years 4 months 24 days</t>
  </si>
  <si>
    <t>Share-based Compensation Arrangement by Share-based Payment Award, Equity Instruments Other than Options, Grants in Period</t>
  </si>
  <si>
    <t>Employee service share-based compensation, nonvested awards, compensation not yet recognized, stock options</t>
  </si>
  <si>
    <t>Employee service share-based compensation, nonvested awards, compensation cost not yet recognized, period for recognition</t>
  </si>
  <si>
    <t>1 year 8 months 12 days</t>
  </si>
  <si>
    <t>Restricted Stock [Member] | Executive Officer</t>
  </si>
  <si>
    <t>Restricted Stock [Member] | Executive Officer [Member]</t>
  </si>
  <si>
    <t>Vesting period</t>
  </si>
  <si>
    <t>Restricted Stock [Member] | Management [Member]</t>
  </si>
  <si>
    <t>6 years</t>
  </si>
  <si>
    <t>Minimum [Member] | Restricted Stock [Member]</t>
  </si>
  <si>
    <t>10 years</t>
  </si>
  <si>
    <t>Maximum [Member] | Restricted Stock [Member]</t>
  </si>
  <si>
    <t>Employee Stock Option [Member]</t>
  </si>
  <si>
    <t>Share-based compensation arrangement by share-based payment award, number of shares authorized</t>
  </si>
  <si>
    <t>Number of additional shares authorized</t>
  </si>
  <si>
    <t>Share price</t>
  </si>
  <si>
    <t>Share-based compensation arrangement by share-based payment award, options, vested in period, fair value</t>
  </si>
  <si>
    <t>Employee Stock Option [Member] | Minimum [Member]</t>
  </si>
  <si>
    <t>4 years</t>
  </si>
  <si>
    <t>Employee Stock Option [Member] | Maximum [Member]</t>
  </si>
  <si>
    <t>Stock Incentive Plan - Schedule of Stock-Based Compensation Expense Recognized (Detail) - USD ($) $ in Thousands</t>
  </si>
  <si>
    <t>Share-based Compensation Arrangement by Share-based Payment Award, Compensation Cost [Line Items]</t>
  </si>
  <si>
    <t>Total stock-based compensation expense, pre-tax</t>
  </si>
  <si>
    <t>Tax expense for stock-based compensation expense</t>
  </si>
  <si>
    <t>Total stock-based compensation expense, net of tax</t>
  </si>
  <si>
    <t>Unallocated Corporate [Member]</t>
  </si>
  <si>
    <t>Stock option compensation expense</t>
  </si>
  <si>
    <t>Restricted stock shares compensation expenses</t>
  </si>
  <si>
    <t>Stock Incentive Plan - Schedule of Weighted-Average Assumptions Used to Estimate Fair Value of Stock Options and Restricted Stock Awards using Black-Scholes Option Valuation Model (Detail)</t>
  </si>
  <si>
    <t>Expected volatility</t>
  </si>
  <si>
    <t>50.45%</t>
  </si>
  <si>
    <t>50.07%</t>
  </si>
  <si>
    <t>41.84%</t>
  </si>
  <si>
    <t>Expected dividends</t>
  </si>
  <si>
    <t>15.75%</t>
  </si>
  <si>
    <t>14.91%</t>
  </si>
  <si>
    <t>7.89%</t>
  </si>
  <si>
    <t>Expected term (in years)</t>
  </si>
  <si>
    <t>Risk-free interest rate</t>
  </si>
  <si>
    <t>1.71%</t>
  </si>
  <si>
    <t>1.83%</t>
  </si>
  <si>
    <t>2.93%</t>
  </si>
  <si>
    <t>Stock Incentive Plan - Schedule of Stock Option Activity (Detail) - USD ($) $ / shares in Units, $ in Thousands</t>
  </si>
  <si>
    <t>Shares</t>
  </si>
  <si>
    <t>Ending Balance</t>
  </si>
  <si>
    <t>Beginning Balance</t>
  </si>
  <si>
    <t>Granted</t>
  </si>
  <si>
    <t>Exercised</t>
  </si>
  <si>
    <t>Forfeited or expired</t>
  </si>
  <si>
    <t>Exercisable at end of period</t>
  </si>
  <si>
    <t>Expected to Vest</t>
  </si>
  <si>
    <t>Weighted Average Exercise Price</t>
  </si>
  <si>
    <t>Weighted Average Grant Date Fair value</t>
  </si>
  <si>
    <t>Weighted Average Remaining Contractual Term</t>
  </si>
  <si>
    <t>Contractual term</t>
  </si>
  <si>
    <t>3 years 9 months 18 days</t>
  </si>
  <si>
    <t>4 years 1 month 6 days</t>
  </si>
  <si>
    <t>2 years 6 months</t>
  </si>
  <si>
    <t>3 years 8 months 12 days</t>
  </si>
  <si>
    <t>Aggregate Intrinsic Value</t>
  </si>
  <si>
    <t>Stock Incentive Plan - Schedule of Information Regarding Restricted Stock Activity (Detail) $ / shares in Units, $ in Thousands</t>
  </si>
  <si>
    <t>Sep. 30, 2019USD ($)$ / sharesshares</t>
  </si>
  <si>
    <t>Outstanding Shares, Beginning Balance | shares</t>
  </si>
  <si>
    <t>Outstanding Shares, Granted | shares</t>
  </si>
  <si>
    <t>Outstanding Shares, Lapsed | shares</t>
  </si>
  <si>
    <t>Outstanding Shares, Forfeited | shares</t>
  </si>
  <si>
    <t>Outstanding Shares, Ending Balance | shares</t>
  </si>
  <si>
    <t>Weighted Average Grant Date Fair Value, Beginning Balance | $ / shares</t>
  </si>
  <si>
    <t>Weighted Average Grant Date Fair Value, Granted | $ / shares</t>
  </si>
  <si>
    <t>Weighted Average Grant Date Fair Value, Lapsed | $ / shares</t>
  </si>
  <si>
    <t>Weighted Average Grant Date Fair Value, Forfeited | $ / shares</t>
  </si>
  <si>
    <t>Weighted Average Grant Date Fair Value, Ending Balance | $ / shares</t>
  </si>
  <si>
    <t>Weighted Average Remaining Contractual Terms</t>
  </si>
  <si>
    <t>1 year 9 months 3 days</t>
  </si>
  <si>
    <t>Aggregate Intrinsic Value, Beginning Balance | $</t>
  </si>
  <si>
    <t>Aggregate Intrinsic Value, Granted | $</t>
  </si>
  <si>
    <t>Aggregate Intrinsic Value, Lapsed | $</t>
  </si>
  <si>
    <t>Aggregate Intrinsic Value, Forfeited | $</t>
  </si>
  <si>
    <t>Aggregate Intrinsic Value, Ending Balance | $</t>
  </si>
  <si>
    <t>Equity Transactions - Additional Information (Detail) - USD ($) $ in Thousands</t>
  </si>
  <si>
    <t>Jun. 30, 2019</t>
  </si>
  <si>
    <t>Mar. 31, 2019</t>
  </si>
  <si>
    <t>Jun. 30, 2018</t>
  </si>
  <si>
    <t>Mar. 31, 2018</t>
  </si>
  <si>
    <t>Dec. 31, 2019</t>
  </si>
  <si>
    <t>Non-cash stock-based compensation expense related to additional paid-in capital</t>
  </si>
  <si>
    <t>Scenario, Forecast [Member]</t>
  </si>
  <si>
    <t>Expected dividend payments</t>
  </si>
  <si>
    <t>Equity Transactions - Schedule of Cash Distributions Declared and Paid (Detail) $ / shares in Units, $ in Thousands</t>
  </si>
  <si>
    <t>Sep. 30, 2019USD ($)$ / shares</t>
  </si>
  <si>
    <t>Dividends Payable [Line Items]</t>
  </si>
  <si>
    <t>Amount Per Share | $ / shares</t>
  </si>
  <si>
    <t>Cash Distributed | $</t>
  </si>
  <si>
    <t>Dividend Payment Four [Member]</t>
  </si>
  <si>
    <t>Nov. 26,
		2018</t>
  </si>
  <si>
    <t>Dividend Payment Five [Member]</t>
  </si>
  <si>
    <t>Sep. 5,
		2018</t>
  </si>
  <si>
    <t>Sep. 28,
		2018</t>
  </si>
  <si>
    <t>Dividend Payment Six [Member]</t>
  </si>
  <si>
    <t>May 31,
		2018</t>
  </si>
  <si>
    <t>Jun. 29,
		2018</t>
  </si>
  <si>
    <t>Dividend Payment Seven [Member]</t>
  </si>
  <si>
    <t>Feb. 28,
		2018</t>
  </si>
  <si>
    <t>Mar. 28,
		2018</t>
  </si>
  <si>
    <t>Basic and Diluted Net Earnings Per Share - Additional Information (Detail) - shares</t>
  </si>
  <si>
    <t>Earnings Per Share Basic And Diluted [Abstract]</t>
  </si>
  <si>
    <t>Option to purchase shares of common stock outstanding</t>
  </si>
  <si>
    <t>Segment Data - Additional Information (Detail)</t>
  </si>
  <si>
    <t>Segment Data - Schedule of Segment Data (Detail) - USD ($) $ in Thousands</t>
  </si>
  <si>
    <t>Segment Reporting, Reconciling Item for Operating Profit (Loss) from Segment to Consolidated [Line Items]</t>
  </si>
  <si>
    <t>Property and equipment, net</t>
  </si>
  <si>
    <t>Operating Segments [Member]</t>
  </si>
  <si>
    <t>Net revenue</t>
  </si>
  <si>
    <t>Net operating income (loss) before depreciation, amortization, change in the estimated fair value of contingent earn-out consideration, impairments and net (gain) loss on the disposition of assets</t>
  </si>
  <si>
    <t>Net operating income (loss) before depreciation, amortization and net (gain) loss on the disposition of assets</t>
  </si>
  <si>
    <t>Amortizable intangible assets, net</t>
  </si>
  <si>
    <t>Operating Segments [Member] | Broadcast [Member]</t>
  </si>
  <si>
    <t>Operating Segments [Member] | Digital Media [Member]</t>
  </si>
  <si>
    <t>Operating Segments [Member] | Publishing [Member]</t>
  </si>
  <si>
    <t>Operating Segments [Member] | Unallocated Corporate [Member]</t>
  </si>
  <si>
    <t>Subsequent Events - Additional Information (Detail) - USD ($)</t>
  </si>
  <si>
    <t>Oct. 05, 2019</t>
  </si>
  <si>
    <t>Subsequent Event [Member] | Restricted Stock [Member] | Executive Officer [Member]</t>
  </si>
  <si>
    <t>Radio Stations [Member] | Subsequent Event [Member]</t>
  </si>
  <si>
    <t>Radio Stations [Member] | Scenario, Forecas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8</v>
      </c>
    </row>
    <row r="18" spans="1:3">
      <c r="A18" s="4" t="s">
        <v>31</v>
      </c>
      <c r="B18" s="4" t="s">
        <v>2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29</v>
      </c>
    </row>
    <row r="30" spans="1:3">
      <c r="A30" s="4" t="s">
        <v>53</v>
      </c>
      <c r="B30" s="4" t="s">
        <v>8</v>
      </c>
    </row>
    <row r="31" spans="1:3">
      <c r="A31" s="4" t="s">
        <v>54</v>
      </c>
      <c r="B31" s="4" t="s">
        <v>55</v>
      </c>
    </row>
    <row r="32" spans="1:3">
      <c r="A32" s="4" t="s">
        <v>56</v>
      </c>
    </row>
    <row r="33" spans="1:3">
      <c r="A33" s="3" t="s">
        <v>4</v>
      </c>
    </row>
    <row r="34" spans="1:3">
      <c r="A34" s="4" t="s">
        <v>57</v>
      </c>
      <c r="C34" s="5" t="n">
        <v>21129667</v>
      </c>
    </row>
    <row r="35" spans="1:3">
      <c r="A35" s="4" t="s">
        <v>58</v>
      </c>
    </row>
    <row r="36" spans="1:3">
      <c r="A36" s="3" t="s">
        <v>4</v>
      </c>
    </row>
    <row r="37" spans="1:3">
      <c r="A37" s="4" t="s">
        <v>57</v>
      </c>
      <c r="C37"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254</v>
      </c>
    </row>
    <row r="4" spans="1:2">
      <c r="A4" s="4" t="s">
        <v>196</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64</v>
      </c>
    </row>
    <row r="4" spans="1:2">
      <c r="A4" s="4" t="s">
        <v>75</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46</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v>
      </c>
      <c r="C3" s="6" t="n">
        <v>117</v>
      </c>
    </row>
    <row r="4" spans="1:3">
      <c r="A4" s="4" t="s">
        <v>63</v>
      </c>
      <c r="B4" s="5" t="n">
        <v>33465</v>
      </c>
      <c r="C4" s="5" t="n">
        <v>33020</v>
      </c>
    </row>
    <row r="5" spans="1:3">
      <c r="A5" s="4" t="s">
        <v>64</v>
      </c>
      <c r="B5" s="5" t="n">
        <v>2273</v>
      </c>
      <c r="C5" s="5" t="n">
        <v>2513</v>
      </c>
    </row>
    <row r="6" spans="1:3">
      <c r="A6" s="4" t="s">
        <v>65</v>
      </c>
      <c r="B6" s="5" t="n">
        <v>9224</v>
      </c>
      <c r="C6" s="5" t="n">
        <v>806</v>
      </c>
    </row>
    <row r="7" spans="1:3">
      <c r="A7" s="4" t="s">
        <v>66</v>
      </c>
      <c r="B7" s="5" t="n">
        <v>649</v>
      </c>
      <c r="C7" s="5" t="n">
        <v>677</v>
      </c>
    </row>
    <row r="8" spans="1:3">
      <c r="A8" s="4" t="s">
        <v>67</v>
      </c>
      <c r="B8" s="5" t="n">
        <v>6165</v>
      </c>
      <c r="C8" s="5" t="n">
        <v>6504</v>
      </c>
    </row>
    <row r="9" spans="1:3">
      <c r="A9" s="4" t="s">
        <v>68</v>
      </c>
      <c r="B9" s="5" t="n">
        <v>8731</v>
      </c>
    </row>
    <row r="10" spans="1:3">
      <c r="A10" s="4" t="s">
        <v>69</v>
      </c>
      <c r="B10" s="5" t="n">
        <v>60514</v>
      </c>
      <c r="C10" s="5" t="n">
        <v>43637</v>
      </c>
    </row>
    <row r="11" spans="1:3">
      <c r="A11" s="4" t="s">
        <v>70</v>
      </c>
      <c r="B11" s="5" t="n">
        <v>797</v>
      </c>
      <c r="C11" s="5" t="n">
        <v>218</v>
      </c>
    </row>
    <row r="12" spans="1:3">
      <c r="A12" s="4" t="s">
        <v>71</v>
      </c>
      <c r="B12" s="5" t="n">
        <v>88317</v>
      </c>
      <c r="C12" s="5" t="n">
        <v>96344</v>
      </c>
    </row>
    <row r="13" spans="1:3">
      <c r="A13" s="4" t="s">
        <v>72</v>
      </c>
      <c r="B13" s="5" t="n">
        <v>56800</v>
      </c>
    </row>
    <row r="14" spans="1:3">
      <c r="A14" s="4" t="s">
        <v>73</v>
      </c>
      <c r="B14" s="5" t="n">
        <v>189</v>
      </c>
      <c r="C14" s="5" t="n">
        <v>164</v>
      </c>
    </row>
    <row r="15" spans="1:3">
      <c r="A15" s="4" t="s">
        <v>74</v>
      </c>
      <c r="B15" s="5" t="n">
        <v>340354</v>
      </c>
      <c r="C15" s="5" t="n">
        <v>376316</v>
      </c>
    </row>
    <row r="16" spans="1:3">
      <c r="A16" s="4" t="s">
        <v>75</v>
      </c>
      <c r="B16" s="5" t="n">
        <v>26425</v>
      </c>
      <c r="C16" s="5" t="n">
        <v>26789</v>
      </c>
    </row>
    <row r="17" spans="1:3">
      <c r="A17" s="4" t="s">
        <v>76</v>
      </c>
      <c r="B17" s="5" t="n">
        <v>277</v>
      </c>
      <c r="C17" s="5" t="n">
        <v>277</v>
      </c>
    </row>
    <row r="18" spans="1:3">
      <c r="A18" s="4" t="s">
        <v>77</v>
      </c>
      <c r="B18" s="5" t="n">
        <v>8170</v>
      </c>
      <c r="C18" s="5" t="n">
        <v>11264</v>
      </c>
    </row>
    <row r="19" spans="1:3">
      <c r="A19" s="4" t="s">
        <v>78</v>
      </c>
      <c r="B19" s="5" t="n">
        <v>268</v>
      </c>
      <c r="C19" s="5" t="n">
        <v>381</v>
      </c>
    </row>
    <row r="20" spans="1:3">
      <c r="A20" s="4" t="s">
        <v>79</v>
      </c>
      <c r="B20" s="5" t="n">
        <v>4134</v>
      </c>
      <c r="C20" s="5" t="n">
        <v>3638</v>
      </c>
    </row>
    <row r="21" spans="1:3">
      <c r="A21" s="4" t="s">
        <v>80</v>
      </c>
      <c r="B21" s="5" t="n">
        <v>586245</v>
      </c>
      <c r="C21" s="5" t="n">
        <v>559028</v>
      </c>
    </row>
    <row r="22" spans="1:3">
      <c r="A22" s="3" t="s">
        <v>81</v>
      </c>
    </row>
    <row r="23" spans="1:3">
      <c r="A23" s="4" t="s">
        <v>82</v>
      </c>
      <c r="B23" s="5" t="n">
        <v>4305</v>
      </c>
      <c r="C23" s="5" t="n">
        <v>2187</v>
      </c>
    </row>
    <row r="24" spans="1:3">
      <c r="A24" s="4" t="s">
        <v>83</v>
      </c>
      <c r="B24" s="5" t="n">
        <v>9449</v>
      </c>
      <c r="C24" s="5" t="n">
        <v>10104</v>
      </c>
    </row>
    <row r="25" spans="1:3">
      <c r="A25" s="4" t="s">
        <v>84</v>
      </c>
      <c r="B25" s="5" t="n">
        <v>9767</v>
      </c>
      <c r="C25" s="5" t="n">
        <v>7582</v>
      </c>
    </row>
    <row r="26" spans="1:3">
      <c r="A26" s="4" t="s">
        <v>85</v>
      </c>
      <c r="B26" s="5" t="n">
        <v>5231</v>
      </c>
      <c r="C26" s="5" t="n">
        <v>1375</v>
      </c>
    </row>
    <row r="27" spans="1:3">
      <c r="A27" s="4" t="s">
        <v>86</v>
      </c>
      <c r="B27" s="5" t="n">
        <v>9377</v>
      </c>
      <c r="C27" s="5" t="n">
        <v>11537</v>
      </c>
    </row>
    <row r="28" spans="1:3">
      <c r="A28" s="4" t="s">
        <v>87</v>
      </c>
      <c r="B28" s="5" t="n">
        <v>108</v>
      </c>
      <c r="C28" s="5" t="n">
        <v>108</v>
      </c>
    </row>
    <row r="29" spans="1:3">
      <c r="A29" s="4" t="s">
        <v>88</v>
      </c>
      <c r="B29" s="5" t="n">
        <v>354</v>
      </c>
      <c r="C29" s="5" t="n">
        <v>267</v>
      </c>
    </row>
    <row r="30" spans="1:3">
      <c r="A30" s="4" t="s">
        <v>89</v>
      </c>
      <c r="B30" s="5" t="n">
        <v>8191</v>
      </c>
    </row>
    <row r="31" spans="1:3">
      <c r="A31" s="4" t="s">
        <v>90</v>
      </c>
      <c r="B31" s="5" t="n">
        <v>69</v>
      </c>
      <c r="C31" s="5" t="n">
        <v>58</v>
      </c>
    </row>
    <row r="32" spans="1:3">
      <c r="A32" s="4" t="s">
        <v>91</v>
      </c>
      <c r="B32" s="5" t="n">
        <v>18065</v>
      </c>
      <c r="C32" s="5" t="n">
        <v>19660</v>
      </c>
    </row>
    <row r="33" spans="1:3">
      <c r="A33" s="4" t="s">
        <v>92</v>
      </c>
      <c r="B33" s="5" t="n">
        <v>64916</v>
      </c>
      <c r="C33" s="5" t="n">
        <v>52878</v>
      </c>
    </row>
    <row r="34" spans="1:3">
      <c r="A34" s="4" t="s">
        <v>93</v>
      </c>
      <c r="B34" s="5" t="n">
        <v>228091</v>
      </c>
      <c r="C34" s="5" t="n">
        <v>234030</v>
      </c>
    </row>
    <row r="35" spans="1:3">
      <c r="A35" s="4" t="s">
        <v>94</v>
      </c>
      <c r="B35" s="5" t="n">
        <v>56343</v>
      </c>
    </row>
    <row r="36" spans="1:3">
      <c r="A36" s="4" t="s">
        <v>95</v>
      </c>
      <c r="B36" s="5" t="n">
        <v>133</v>
      </c>
      <c r="C36" s="5" t="n">
        <v>105</v>
      </c>
    </row>
    <row r="37" spans="1:3">
      <c r="A37" s="4" t="s">
        <v>96</v>
      </c>
      <c r="B37" s="5" t="n">
        <v>35759</v>
      </c>
      <c r="C37" s="5" t="n">
        <v>35272</v>
      </c>
    </row>
    <row r="38" spans="1:3">
      <c r="A38" s="4" t="s">
        <v>97</v>
      </c>
      <c r="C38" s="5" t="n">
        <v>9382</v>
      </c>
    </row>
    <row r="39" spans="1:3">
      <c r="A39" s="4" t="s">
        <v>98</v>
      </c>
      <c r="B39" s="5" t="n">
        <v>1807</v>
      </c>
      <c r="C39" s="5" t="n">
        <v>1379</v>
      </c>
    </row>
    <row r="40" spans="1:3">
      <c r="A40" s="4" t="s">
        <v>99</v>
      </c>
      <c r="B40" s="5" t="n">
        <v>3979</v>
      </c>
      <c r="C40" s="5" t="n">
        <v>4049</v>
      </c>
    </row>
    <row r="41" spans="1:3">
      <c r="A41" s="4" t="s">
        <v>100</v>
      </c>
      <c r="B41" s="5" t="n">
        <v>546</v>
      </c>
      <c r="C41" s="5" t="n">
        <v>64</v>
      </c>
    </row>
    <row r="42" spans="1:3">
      <c r="A42" s="4" t="s">
        <v>101</v>
      </c>
      <c r="B42" s="5" t="n">
        <v>391574</v>
      </c>
      <c r="C42" s="5" t="n">
        <v>337159</v>
      </c>
    </row>
    <row r="43" spans="1:3">
      <c r="A43" s="4" t="s">
        <v>102</v>
      </c>
      <c r="B43" s="4" t="s">
        <v>103</v>
      </c>
      <c r="C43" s="4" t="s">
        <v>103</v>
      </c>
    </row>
    <row r="44" spans="1:3">
      <c r="A44" s="3" t="s">
        <v>104</v>
      </c>
    </row>
    <row r="45" spans="1:3">
      <c r="A45" s="4" t="s">
        <v>105</v>
      </c>
      <c r="B45" s="5" t="n">
        <v>246509</v>
      </c>
      <c r="C45" s="5" t="n">
        <v>245220</v>
      </c>
    </row>
    <row r="46" spans="1:3">
      <c r="A46" s="4" t="s">
        <v>106</v>
      </c>
      <c r="B46" s="5" t="n">
        <v>-18115</v>
      </c>
      <c r="C46" s="5" t="n">
        <v>10372</v>
      </c>
    </row>
    <row r="47" spans="1:3">
      <c r="A47" s="4" t="s">
        <v>107</v>
      </c>
      <c r="B47" s="5" t="n">
        <v>-34006</v>
      </c>
      <c r="C47" s="5" t="n">
        <v>-34006</v>
      </c>
    </row>
    <row r="48" spans="1:3">
      <c r="A48" s="4" t="s">
        <v>108</v>
      </c>
      <c r="B48" s="5" t="n">
        <v>194671</v>
      </c>
      <c r="C48" s="5" t="n">
        <v>221869</v>
      </c>
    </row>
    <row r="49" spans="1:3">
      <c r="A49" s="4" t="s">
        <v>109</v>
      </c>
      <c r="B49" s="5" t="n">
        <v>586245</v>
      </c>
      <c r="C49" s="5" t="n">
        <v>559028</v>
      </c>
    </row>
    <row r="50" spans="1:3">
      <c r="A50" s="4" t="s">
        <v>56</v>
      </c>
    </row>
    <row r="51" spans="1:3">
      <c r="A51" s="3" t="s">
        <v>104</v>
      </c>
    </row>
    <row r="52" spans="1:3">
      <c r="A52" s="4" t="s">
        <v>110</v>
      </c>
      <c r="B52" s="5" t="n">
        <v>227</v>
      </c>
      <c r="C52" s="5" t="n">
        <v>227</v>
      </c>
    </row>
    <row r="53" spans="1:3">
      <c r="A53" s="4" t="s">
        <v>108</v>
      </c>
      <c r="B53" s="5" t="n">
        <v>227</v>
      </c>
      <c r="C53" s="5" t="n">
        <v>227</v>
      </c>
    </row>
    <row r="54" spans="1:3">
      <c r="A54" s="4" t="s">
        <v>58</v>
      </c>
    </row>
    <row r="55" spans="1:3">
      <c r="A55" s="3" t="s">
        <v>104</v>
      </c>
    </row>
    <row r="56" spans="1:3">
      <c r="A56" s="4" t="s">
        <v>110</v>
      </c>
      <c r="B56" s="5" t="n">
        <v>56</v>
      </c>
      <c r="C56" s="5" t="n">
        <v>56</v>
      </c>
    </row>
    <row r="57" spans="1:3">
      <c r="A57" s="4" t="s">
        <v>108</v>
      </c>
      <c r="B57" s="6" t="n">
        <v>56</v>
      </c>
      <c r="C57" s="6"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v>
      </c>
      <c r="B1" s="2" t="s">
        <v>2</v>
      </c>
      <c r="C1" s="2" t="s">
        <v>60</v>
      </c>
    </row>
    <row r="2" spans="1:3">
      <c r="A2" s="4" t="s">
        <v>112</v>
      </c>
      <c r="B2" s="6" t="n">
        <v>10547</v>
      </c>
      <c r="C2" s="6" t="n">
        <v>9732</v>
      </c>
    </row>
    <row r="3" spans="1:3">
      <c r="A3" s="4" t="s">
        <v>113</v>
      </c>
      <c r="B3" s="5" t="n">
        <v>0</v>
      </c>
      <c r="C3" s="5" t="n">
        <v>158</v>
      </c>
    </row>
    <row r="4" spans="1:3">
      <c r="A4" s="4" t="s">
        <v>114</v>
      </c>
      <c r="B4" s="5" t="n">
        <v>1263</v>
      </c>
      <c r="C4" s="5" t="n">
        <v>994</v>
      </c>
    </row>
    <row r="5" spans="1:3">
      <c r="A5" s="4" t="s">
        <v>115</v>
      </c>
      <c r="B5" s="5" t="n">
        <v>978</v>
      </c>
      <c r="C5" s="5" t="n">
        <v>733</v>
      </c>
    </row>
    <row r="6" spans="1:3">
      <c r="A6" s="4" t="s">
        <v>116</v>
      </c>
      <c r="B6" s="5" t="n">
        <v>170478</v>
      </c>
      <c r="C6" s="5" t="n">
        <v>170756</v>
      </c>
    </row>
    <row r="7" spans="1:3">
      <c r="A7" s="4" t="s">
        <v>117</v>
      </c>
      <c r="B7" s="6" t="n">
        <v>54547</v>
      </c>
      <c r="C7" s="6" t="n">
        <v>53180</v>
      </c>
    </row>
    <row r="8" spans="1:3">
      <c r="A8" s="4" t="s">
        <v>118</v>
      </c>
      <c r="B8" s="5" t="n">
        <v>2317650</v>
      </c>
      <c r="C8" s="5" t="n">
        <v>2317650</v>
      </c>
    </row>
    <row r="9" spans="1:3">
      <c r="A9" s="4" t="s">
        <v>56</v>
      </c>
    </row>
    <row r="10" spans="1:3">
      <c r="A10" s="4" t="s">
        <v>119</v>
      </c>
      <c r="B10" s="7" t="n">
        <v>0.01</v>
      </c>
      <c r="C10" s="7" t="n">
        <v>0.01</v>
      </c>
    </row>
    <row r="11" spans="1:3">
      <c r="A11" s="4" t="s">
        <v>120</v>
      </c>
      <c r="B11" s="5" t="n">
        <v>80000000</v>
      </c>
      <c r="C11" s="5" t="n">
        <v>80000000</v>
      </c>
    </row>
    <row r="12" spans="1:3">
      <c r="A12" s="4" t="s">
        <v>121</v>
      </c>
      <c r="B12" s="5" t="n">
        <v>23380650</v>
      </c>
      <c r="C12" s="5" t="n">
        <v>22950066</v>
      </c>
    </row>
    <row r="13" spans="1:3">
      <c r="A13" s="4" t="s">
        <v>122</v>
      </c>
      <c r="B13" s="5" t="n">
        <v>21063000</v>
      </c>
      <c r="C13" s="5" t="n">
        <v>20632416</v>
      </c>
    </row>
    <row r="14" spans="1:3">
      <c r="A14" s="4" t="s">
        <v>58</v>
      </c>
    </row>
    <row r="15" spans="1:3">
      <c r="A15" s="4" t="s">
        <v>119</v>
      </c>
      <c r="B15" s="7" t="n">
        <v>0.01</v>
      </c>
      <c r="C15" s="7" t="n">
        <v>0.01</v>
      </c>
    </row>
    <row r="16" spans="1:3">
      <c r="A16" s="4" t="s">
        <v>120</v>
      </c>
      <c r="B16" s="5" t="n">
        <v>20000000</v>
      </c>
      <c r="C16" s="5" t="n">
        <v>20000000</v>
      </c>
    </row>
    <row r="17" spans="1:3">
      <c r="A17" s="4" t="s">
        <v>121</v>
      </c>
      <c r="B17" s="5" t="n">
        <v>5553696</v>
      </c>
      <c r="C17" s="5" t="n">
        <v>5553696</v>
      </c>
    </row>
    <row r="18" spans="1:3">
      <c r="A18" s="4" t="s">
        <v>122</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251</v>
      </c>
      <c r="B9"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row>
    <row r="9" spans="1:2">
      <c r="A9" s="4" t="s">
        <v>315</v>
      </c>
      <c r="B9" s="4" t="s">
        <v>324</v>
      </c>
    </row>
    <row r="10" spans="1:2">
      <c r="A10" s="4" t="s">
        <v>325</v>
      </c>
    </row>
    <row r="11" spans="1:2">
      <c r="A11" s="4" t="s">
        <v>313</v>
      </c>
      <c r="B11"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54</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6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64</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71</v>
      </c>
    </row>
    <row r="4" spans="1:2">
      <c r="A4" s="4" t="s">
        <v>313</v>
      </c>
      <c r="B4" s="4" t="s">
        <v>314</v>
      </c>
    </row>
    <row r="5" spans="1:2">
      <c r="A5" s="4" t="s">
        <v>270</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4" t="s">
        <v>126</v>
      </c>
      <c r="B3" s="6" t="n">
        <v>64116</v>
      </c>
      <c r="C3" s="6" t="n">
        <v>65528</v>
      </c>
      <c r="D3" s="6" t="n">
        <v>189265</v>
      </c>
      <c r="E3" s="6" t="n">
        <v>195595</v>
      </c>
    </row>
    <row r="4" spans="1:5">
      <c r="A4" s="3" t="s">
        <v>127</v>
      </c>
    </row>
    <row r="5" spans="1:5">
      <c r="A5" s="4" t="s">
        <v>128</v>
      </c>
      <c r="B5" s="5" t="n">
        <v>4183</v>
      </c>
      <c r="C5" s="5" t="n">
        <v>3987</v>
      </c>
      <c r="D5" s="5" t="n">
        <v>12386</v>
      </c>
      <c r="E5" s="5" t="n">
        <v>11938</v>
      </c>
    </row>
    <row r="6" spans="1:5">
      <c r="A6" s="4" t="s">
        <v>129</v>
      </c>
      <c r="B6" s="5" t="n">
        <v>2744</v>
      </c>
      <c r="C6" s="5" t="n">
        <v>3032</v>
      </c>
      <c r="D6" s="5" t="n">
        <v>8529</v>
      </c>
      <c r="E6" s="5" t="n">
        <v>9076</v>
      </c>
    </row>
    <row r="7" spans="1:5">
      <c r="A7" s="4" t="s">
        <v>130</v>
      </c>
      <c r="B7" s="5" t="n">
        <v>1147</v>
      </c>
      <c r="C7" s="5" t="n">
        <v>1604</v>
      </c>
      <c r="D7" s="5" t="n">
        <v>3567</v>
      </c>
      <c r="E7" s="5" t="n">
        <v>4558</v>
      </c>
    </row>
    <row r="8" spans="1:5">
      <c r="A8" s="4" t="s">
        <v>131</v>
      </c>
      <c r="B8" s="5" t="n">
        <v>-40</v>
      </c>
      <c r="D8" s="5" t="n">
        <v>-40</v>
      </c>
      <c r="E8" s="5" t="n">
        <v>72</v>
      </c>
    </row>
    <row r="9" spans="1:5">
      <c r="A9" s="4" t="s">
        <v>132</v>
      </c>
      <c r="B9" s="5" t="n">
        <v>1915</v>
      </c>
      <c r="D9" s="5" t="n">
        <v>1915</v>
      </c>
    </row>
    <row r="10" spans="1:5">
      <c r="A10" s="4" t="s">
        <v>133</v>
      </c>
      <c r="B10" s="5" t="n">
        <v>17545</v>
      </c>
      <c r="C10" s="5" t="n">
        <v>-759</v>
      </c>
      <c r="D10" s="5" t="n">
        <v>21212</v>
      </c>
      <c r="E10" s="5" t="n">
        <v>4400</v>
      </c>
    </row>
    <row r="11" spans="1:5">
      <c r="A11" s="4" t="s">
        <v>134</v>
      </c>
      <c r="B11" s="5" t="n">
        <v>78603</v>
      </c>
      <c r="C11" s="5" t="n">
        <v>59253</v>
      </c>
      <c r="D11" s="5" t="n">
        <v>199135</v>
      </c>
      <c r="E11" s="5" t="n">
        <v>182306</v>
      </c>
    </row>
    <row r="12" spans="1:5">
      <c r="A12" s="4" t="s">
        <v>135</v>
      </c>
      <c r="B12" s="5" t="n">
        <v>-14487</v>
      </c>
      <c r="C12" s="5" t="n">
        <v>6275</v>
      </c>
      <c r="D12" s="5" t="n">
        <v>-9870</v>
      </c>
      <c r="E12" s="5" t="n">
        <v>13289</v>
      </c>
    </row>
    <row r="13" spans="1:5">
      <c r="A13" s="3" t="s">
        <v>136</v>
      </c>
    </row>
    <row r="14" spans="1:5">
      <c r="A14" s="4" t="s">
        <v>137</v>
      </c>
      <c r="C14" s="5" t="n">
        <v>2</v>
      </c>
      <c r="D14" s="5" t="n">
        <v>1</v>
      </c>
      <c r="E14" s="5" t="n">
        <v>4</v>
      </c>
    </row>
    <row r="15" spans="1:5">
      <c r="A15" s="4" t="s">
        <v>138</v>
      </c>
      <c r="B15" s="5" t="n">
        <v>-4410</v>
      </c>
      <c r="C15" s="5" t="n">
        <v>-4507</v>
      </c>
      <c r="D15" s="5" t="n">
        <v>-13206</v>
      </c>
      <c r="E15" s="5" t="n">
        <v>-13779</v>
      </c>
    </row>
    <row r="16" spans="1:5">
      <c r="A16" s="4" t="s">
        <v>139</v>
      </c>
      <c r="D16" s="5" t="n">
        <v>426</v>
      </c>
      <c r="E16" s="5" t="n">
        <v>234</v>
      </c>
    </row>
    <row r="17" spans="1:5">
      <c r="A17" s="4" t="s">
        <v>140</v>
      </c>
      <c r="C17" s="5" t="n">
        <v>1</v>
      </c>
      <c r="D17" s="5" t="n">
        <v>19</v>
      </c>
      <c r="E17" s="5" t="n">
        <v>-12</v>
      </c>
    </row>
    <row r="18" spans="1:5">
      <c r="A18" s="4" t="s">
        <v>141</v>
      </c>
      <c r="B18" s="5" t="n">
        <v>-18897</v>
      </c>
      <c r="C18" s="5" t="n">
        <v>1771</v>
      </c>
      <c r="D18" s="5" t="n">
        <v>-22630</v>
      </c>
      <c r="E18" s="5" t="n">
        <v>-264</v>
      </c>
    </row>
    <row r="19" spans="1:5">
      <c r="A19" s="4" t="s">
        <v>142</v>
      </c>
      <c r="B19" s="5" t="n">
        <v>1108</v>
      </c>
      <c r="C19" s="5" t="n">
        <v>564</v>
      </c>
      <c r="D19" s="5" t="n">
        <v>697</v>
      </c>
      <c r="E19" s="5" t="n">
        <v>-132</v>
      </c>
    </row>
    <row r="20" spans="1:5">
      <c r="A20" s="4" t="s">
        <v>143</v>
      </c>
      <c r="B20" s="6" t="n">
        <v>-20005</v>
      </c>
      <c r="C20" s="6" t="n">
        <v>1207</v>
      </c>
      <c r="D20" s="6" t="n">
        <v>-23327</v>
      </c>
      <c r="E20" s="6" t="n">
        <v>-132</v>
      </c>
    </row>
    <row r="21" spans="1:5">
      <c r="A21" s="3" t="s">
        <v>144</v>
      </c>
    </row>
    <row r="22" spans="1:5">
      <c r="A22" s="4" t="s">
        <v>145</v>
      </c>
      <c r="B22" s="7" t="n">
        <v>-0.75</v>
      </c>
      <c r="C22" s="7" t="n">
        <v>0.05</v>
      </c>
      <c r="D22" s="7" t="n">
        <v>-0.88</v>
      </c>
      <c r="E22" s="7" t="n">
        <v>-0.01</v>
      </c>
    </row>
    <row r="23" spans="1:5">
      <c r="A23" s="3" t="s">
        <v>146</v>
      </c>
    </row>
    <row r="24" spans="1:5">
      <c r="A24" s="4" t="s">
        <v>147</v>
      </c>
      <c r="B24" s="7" t="n">
        <v>-0.75</v>
      </c>
      <c r="C24" s="7" t="n">
        <v>0.05</v>
      </c>
      <c r="D24" s="7" t="n">
        <v>-0.88</v>
      </c>
      <c r="E24" s="7" t="n">
        <v>-0.01</v>
      </c>
    </row>
    <row r="25" spans="1:5">
      <c r="A25" s="4" t="s">
        <v>148</v>
      </c>
      <c r="B25" s="5" t="n">
        <v>26616696</v>
      </c>
      <c r="C25" s="5" t="n">
        <v>26183910</v>
      </c>
      <c r="D25" s="5" t="n">
        <v>26442791</v>
      </c>
      <c r="E25" s="5" t="n">
        <v>26177565</v>
      </c>
    </row>
    <row r="26" spans="1:5">
      <c r="A26" s="4" t="s">
        <v>149</v>
      </c>
      <c r="B26" s="5" t="n">
        <v>26616696</v>
      </c>
      <c r="C26" s="5" t="n">
        <v>26312194</v>
      </c>
      <c r="D26" s="5" t="n">
        <v>26442791</v>
      </c>
      <c r="E26" s="5" t="n">
        <v>26177565</v>
      </c>
    </row>
    <row r="27" spans="1:5">
      <c r="A27" s="4" t="s">
        <v>150</v>
      </c>
    </row>
    <row r="28" spans="1:5">
      <c r="A28" s="4" t="s">
        <v>126</v>
      </c>
      <c r="B28" s="6" t="n">
        <v>47679</v>
      </c>
      <c r="C28" s="6" t="n">
        <v>48812</v>
      </c>
      <c r="D28" s="6" t="n">
        <v>142854</v>
      </c>
      <c r="E28" s="6" t="n">
        <v>147425</v>
      </c>
    </row>
    <row r="29" spans="1:5">
      <c r="A29" s="3" t="s">
        <v>127</v>
      </c>
    </row>
    <row r="30" spans="1:5">
      <c r="A30" s="4" t="s">
        <v>134</v>
      </c>
      <c r="B30" s="5" t="n">
        <v>37310</v>
      </c>
      <c r="C30" s="5" t="n">
        <v>37158</v>
      </c>
      <c r="D30" s="5" t="n">
        <v>111466</v>
      </c>
      <c r="E30" s="5" t="n">
        <v>110151</v>
      </c>
    </row>
    <row r="31" spans="1:5">
      <c r="A31" s="4" t="s">
        <v>151</v>
      </c>
    </row>
    <row r="32" spans="1:5">
      <c r="A32" s="4" t="s">
        <v>126</v>
      </c>
      <c r="B32" s="5" t="n">
        <v>9149</v>
      </c>
      <c r="C32" s="5" t="n">
        <v>10397</v>
      </c>
      <c r="D32" s="5" t="n">
        <v>29349</v>
      </c>
      <c r="E32" s="5" t="n">
        <v>31051</v>
      </c>
    </row>
    <row r="33" spans="1:5">
      <c r="A33" s="3" t="s">
        <v>127</v>
      </c>
    </row>
    <row r="34" spans="1:5">
      <c r="A34" s="4" t="s">
        <v>134</v>
      </c>
      <c r="B34" s="5" t="n">
        <v>7282</v>
      </c>
      <c r="C34" s="5" t="n">
        <v>8021</v>
      </c>
      <c r="D34" s="5" t="n">
        <v>22988</v>
      </c>
      <c r="E34" s="5" t="n">
        <v>24792</v>
      </c>
    </row>
    <row r="35" spans="1:5">
      <c r="A35" s="4" t="s">
        <v>152</v>
      </c>
    </row>
    <row r="36" spans="1:5">
      <c r="A36" s="4" t="s">
        <v>126</v>
      </c>
      <c r="B36" s="5" t="n">
        <v>7288</v>
      </c>
      <c r="C36" s="5" t="n">
        <v>6319</v>
      </c>
      <c r="D36" s="5" t="n">
        <v>17062</v>
      </c>
      <c r="E36" s="5" t="n">
        <v>17119</v>
      </c>
    </row>
    <row r="37" spans="1:5">
      <c r="A37" s="3" t="s">
        <v>127</v>
      </c>
    </row>
    <row r="38" spans="1:5">
      <c r="A38" s="4" t="s">
        <v>134</v>
      </c>
      <c r="B38" s="6" t="n">
        <v>6517</v>
      </c>
      <c r="C38" s="6" t="n">
        <v>6210</v>
      </c>
      <c r="D38" s="6" t="n">
        <v>17112</v>
      </c>
      <c r="E38" s="6" t="n">
        <v>17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2</v>
      </c>
    </row>
    <row r="3" spans="1:2">
      <c r="A3" s="3" t="s">
        <v>277</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8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89</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6</v>
      </c>
      <c r="B1" s="2" t="s">
        <v>1</v>
      </c>
    </row>
    <row r="2" spans="1:2">
      <c r="B2" s="2" t="s">
        <v>2</v>
      </c>
    </row>
    <row r="3" spans="1:2">
      <c r="A3" s="3" t="s">
        <v>295</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89</v>
      </c>
      <c r="B1" s="2" t="s">
        <v>1</v>
      </c>
    </row>
    <row r="2" spans="1:2">
      <c r="B2" s="2" t="s">
        <v>390</v>
      </c>
    </row>
    <row r="3" spans="1:2">
      <c r="A3" s="3" t="s">
        <v>240</v>
      </c>
    </row>
    <row r="4" spans="1:2">
      <c r="A4" s="4" t="s">
        <v>391</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93</v>
      </c>
    </row>
    <row r="3" spans="1:3">
      <c r="A3" s="3" t="s">
        <v>394</v>
      </c>
    </row>
    <row r="4" spans="1:3">
      <c r="A4" s="4" t="s">
        <v>72</v>
      </c>
      <c r="B4" s="6" t="n">
        <v>56800</v>
      </c>
      <c r="C4" s="6" t="n">
        <v>65000</v>
      </c>
    </row>
    <row r="5" spans="1:3">
      <c r="A5" s="4" t="s">
        <v>395</v>
      </c>
      <c r="B5" s="6" t="n">
        <v>64534</v>
      </c>
      <c r="C5" s="6" t="n">
        <v>74400</v>
      </c>
    </row>
    <row r="6" spans="1:3">
      <c r="A6" s="4" t="s">
        <v>396</v>
      </c>
    </row>
    <row r="7" spans="1:3">
      <c r="A7" s="3" t="s">
        <v>394</v>
      </c>
    </row>
    <row r="8" spans="1:3">
      <c r="A8" s="4" t="s">
        <v>397</v>
      </c>
      <c r="B8" s="4" t="s">
        <v>398</v>
      </c>
    </row>
    <row r="9" spans="1:3">
      <c r="A9" s="4" t="s">
        <v>399</v>
      </c>
    </row>
    <row r="10" spans="1:3">
      <c r="A10" s="3" t="s">
        <v>394</v>
      </c>
    </row>
    <row r="11" spans="1:3">
      <c r="A11" s="4" t="s">
        <v>397</v>
      </c>
      <c r="B11"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6" t="n">
        <v>6670</v>
      </c>
    </row>
    <row r="5" spans="1:2">
      <c r="A5" s="4" t="s">
        <v>405</v>
      </c>
      <c r="B5" s="5" t="n">
        <v>6123</v>
      </c>
    </row>
    <row r="6" spans="1:2">
      <c r="A6" s="4" t="s">
        <v>406</v>
      </c>
      <c r="B6" s="5" t="n">
        <v>122</v>
      </c>
    </row>
    <row r="7" spans="1:2">
      <c r="A7" s="4" t="s">
        <v>407</v>
      </c>
      <c r="B7" s="6" t="n">
        <v>426</v>
      </c>
    </row>
    <row r="8" spans="1:2">
      <c r="A8" s="4" t="s">
        <v>408</v>
      </c>
    </row>
    <row r="9" spans="1:2">
      <c r="A9" s="3" t="s">
        <v>403</v>
      </c>
    </row>
    <row r="10" spans="1:2">
      <c r="A10" s="4" t="s">
        <v>409</v>
      </c>
      <c r="B10" s="4" t="s">
        <v>410</v>
      </c>
    </row>
    <row r="11" spans="1:2">
      <c r="A11" s="4" t="s">
        <v>404</v>
      </c>
      <c r="B11" s="6" t="n">
        <v>2000</v>
      </c>
    </row>
    <row r="12" spans="1:2">
      <c r="A12" s="4" t="s">
        <v>405</v>
      </c>
      <c r="B12" s="6" t="n">
        <v>1830</v>
      </c>
    </row>
    <row r="13" spans="1:2">
      <c r="A13" s="4" t="s">
        <v>411</v>
      </c>
      <c r="B13" s="4" t="s">
        <v>412</v>
      </c>
    </row>
    <row r="14" spans="1:2">
      <c r="A14" s="4" t="s">
        <v>406</v>
      </c>
      <c r="B14" s="6" t="n">
        <v>37</v>
      </c>
    </row>
    <row r="15" spans="1:2">
      <c r="A15" s="4" t="s">
        <v>407</v>
      </c>
      <c r="B15" s="6" t="n">
        <v>134</v>
      </c>
    </row>
    <row r="16" spans="1:2">
      <c r="A16" s="4" t="s">
        <v>413</v>
      </c>
    </row>
    <row r="17" spans="1:2">
      <c r="A17" s="3" t="s">
        <v>403</v>
      </c>
    </row>
    <row r="18" spans="1:2">
      <c r="A18" s="4" t="s">
        <v>409</v>
      </c>
      <c r="B18" s="4" t="s">
        <v>410</v>
      </c>
    </row>
    <row r="19" spans="1:2">
      <c r="A19" s="4" t="s">
        <v>404</v>
      </c>
      <c r="B19" s="6" t="n">
        <v>2300</v>
      </c>
    </row>
    <row r="20" spans="1:2">
      <c r="A20" s="4" t="s">
        <v>405</v>
      </c>
      <c r="B20" s="6" t="n">
        <v>2125</v>
      </c>
    </row>
    <row r="21" spans="1:2">
      <c r="A21" s="4" t="s">
        <v>411</v>
      </c>
      <c r="B21" s="4" t="s">
        <v>414</v>
      </c>
    </row>
    <row r="22" spans="1:2">
      <c r="A22" s="4" t="s">
        <v>406</v>
      </c>
      <c r="B22" s="6" t="n">
        <v>42</v>
      </c>
    </row>
    <row r="23" spans="1:2">
      <c r="A23" s="4" t="s">
        <v>407</v>
      </c>
      <c r="B23" s="6" t="n">
        <v>133</v>
      </c>
    </row>
    <row r="24" spans="1:2">
      <c r="A24" s="4" t="s">
        <v>415</v>
      </c>
    </row>
    <row r="25" spans="1:2">
      <c r="A25" s="3" t="s">
        <v>403</v>
      </c>
    </row>
    <row r="26" spans="1:2">
      <c r="A26" s="4" t="s">
        <v>409</v>
      </c>
      <c r="B26" s="4" t="s">
        <v>416</v>
      </c>
    </row>
    <row r="27" spans="1:2">
      <c r="A27" s="4" t="s">
        <v>404</v>
      </c>
      <c r="B27" s="6" t="n">
        <v>125</v>
      </c>
    </row>
    <row r="28" spans="1:2">
      <c r="A28" s="4" t="s">
        <v>405</v>
      </c>
      <c r="B28" s="6" t="n">
        <v>114</v>
      </c>
    </row>
    <row r="29" spans="1:2">
      <c r="A29" s="4" t="s">
        <v>411</v>
      </c>
      <c r="B29" s="4" t="s">
        <v>417</v>
      </c>
    </row>
    <row r="30" spans="1:2">
      <c r="A30" s="4" t="s">
        <v>406</v>
      </c>
      <c r="B30" s="6" t="n">
        <v>2</v>
      </c>
    </row>
    <row r="31" spans="1:2">
      <c r="A31" s="4" t="s">
        <v>407</v>
      </c>
      <c r="B31" s="6" t="n">
        <v>9</v>
      </c>
    </row>
    <row r="32" spans="1:2">
      <c r="A32" s="4" t="s">
        <v>418</v>
      </c>
    </row>
    <row r="33" spans="1:2">
      <c r="A33" s="3" t="s">
        <v>403</v>
      </c>
    </row>
    <row r="34" spans="1:2">
      <c r="A34" s="4" t="s">
        <v>409</v>
      </c>
      <c r="B34" s="4" t="s">
        <v>419</v>
      </c>
    </row>
    <row r="35" spans="1:2">
      <c r="A35" s="4" t="s">
        <v>404</v>
      </c>
      <c r="B35" s="6" t="n">
        <v>350</v>
      </c>
    </row>
    <row r="36" spans="1:2">
      <c r="A36" s="4" t="s">
        <v>405</v>
      </c>
      <c r="B36" s="6" t="n">
        <v>319</v>
      </c>
    </row>
    <row r="37" spans="1:2">
      <c r="A37" s="4" t="s">
        <v>411</v>
      </c>
      <c r="B37" s="4" t="s">
        <v>417</v>
      </c>
    </row>
    <row r="38" spans="1:2">
      <c r="A38" s="4" t="s">
        <v>406</v>
      </c>
      <c r="B38" s="6" t="n">
        <v>7</v>
      </c>
    </row>
    <row r="39" spans="1:2">
      <c r="A39" s="4" t="s">
        <v>407</v>
      </c>
      <c r="B39" s="6" t="n">
        <v>24</v>
      </c>
    </row>
    <row r="40" spans="1:2">
      <c r="A40" s="4" t="s">
        <v>420</v>
      </c>
    </row>
    <row r="41" spans="1:2">
      <c r="A41" s="3" t="s">
        <v>403</v>
      </c>
    </row>
    <row r="42" spans="1:2">
      <c r="A42" s="4" t="s">
        <v>409</v>
      </c>
      <c r="B42" s="4" t="s">
        <v>421</v>
      </c>
    </row>
    <row r="43" spans="1:2">
      <c r="A43" s="4" t="s">
        <v>404</v>
      </c>
      <c r="B43" s="6" t="n">
        <v>1325</v>
      </c>
    </row>
    <row r="44" spans="1:2">
      <c r="A44" s="4" t="s">
        <v>405</v>
      </c>
      <c r="B44" s="6" t="n">
        <v>1209</v>
      </c>
    </row>
    <row r="45" spans="1:2">
      <c r="A45" s="4" t="s">
        <v>411</v>
      </c>
      <c r="B45" s="4" t="s">
        <v>417</v>
      </c>
    </row>
    <row r="46" spans="1:2">
      <c r="A46" s="4" t="s">
        <v>406</v>
      </c>
      <c r="B46" s="6" t="n">
        <v>25</v>
      </c>
    </row>
    <row r="47" spans="1:2">
      <c r="A47" s="4" t="s">
        <v>407</v>
      </c>
      <c r="B47" s="6" t="n">
        <v>91</v>
      </c>
    </row>
    <row r="48" spans="1:2">
      <c r="A48" s="4" t="s">
        <v>422</v>
      </c>
    </row>
    <row r="49" spans="1:2">
      <c r="A49" s="3" t="s">
        <v>403</v>
      </c>
    </row>
    <row r="50" spans="1:2">
      <c r="A50" s="4" t="s">
        <v>409</v>
      </c>
      <c r="B50" s="4" t="s">
        <v>423</v>
      </c>
    </row>
    <row r="51" spans="1:2">
      <c r="A51" s="4" t="s">
        <v>404</v>
      </c>
      <c r="B51" s="6" t="n">
        <v>570</v>
      </c>
    </row>
    <row r="52" spans="1:2">
      <c r="A52" s="4" t="s">
        <v>405</v>
      </c>
      <c r="B52" s="6" t="n">
        <v>526</v>
      </c>
    </row>
    <row r="53" spans="1:2">
      <c r="A53" s="4" t="s">
        <v>411</v>
      </c>
      <c r="B53" s="4" t="s">
        <v>424</v>
      </c>
    </row>
    <row r="54" spans="1:2">
      <c r="A54" s="4" t="s">
        <v>406</v>
      </c>
      <c r="B54" s="6" t="n">
        <v>9</v>
      </c>
    </row>
    <row r="55" spans="1:2">
      <c r="A55" s="4" t="s">
        <v>407</v>
      </c>
      <c r="B55" s="6" t="n">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125</v>
      </c>
    </row>
    <row r="3" spans="1:3">
      <c r="A3" s="3" t="s">
        <v>426</v>
      </c>
    </row>
    <row r="4" spans="1:3">
      <c r="A4" s="4" t="s">
        <v>427</v>
      </c>
      <c r="B4" s="6" t="n">
        <v>5160</v>
      </c>
      <c r="C4" s="6" t="n">
        <v>5104</v>
      </c>
    </row>
    <row r="5" spans="1:3">
      <c r="A5" s="4" t="s">
        <v>428</v>
      </c>
    </row>
    <row r="6" spans="1:3">
      <c r="A6" s="3" t="s">
        <v>426</v>
      </c>
    </row>
    <row r="7" spans="1:3">
      <c r="A7" s="4" t="s">
        <v>429</v>
      </c>
      <c r="B7" s="4" t="s">
        <v>430</v>
      </c>
    </row>
    <row r="8" spans="1:3">
      <c r="A8" s="4" t="s">
        <v>431</v>
      </c>
      <c r="B8" s="4" t="s">
        <v>432</v>
      </c>
    </row>
    <row r="9" spans="1:3">
      <c r="A9" s="4" t="s">
        <v>433</v>
      </c>
      <c r="B9" s="4" t="s">
        <v>10</v>
      </c>
    </row>
    <row r="10" spans="1:3">
      <c r="A10" s="4" t="s">
        <v>434</v>
      </c>
      <c r="B10" s="9" t="n">
        <v>0.065</v>
      </c>
    </row>
    <row r="11" spans="1:3">
      <c r="A11" s="4" t="s">
        <v>427</v>
      </c>
      <c r="B11" s="6" t="n">
        <v>1730</v>
      </c>
    </row>
    <row r="12" spans="1:3">
      <c r="A12" s="4" t="s">
        <v>435</v>
      </c>
    </row>
    <row r="13" spans="1:3">
      <c r="A13" s="3" t="s">
        <v>426</v>
      </c>
    </row>
    <row r="14" spans="1:3">
      <c r="A14" s="4" t="s">
        <v>429</v>
      </c>
      <c r="B14" s="4" t="s">
        <v>436</v>
      </c>
    </row>
    <row r="15" spans="1:3">
      <c r="A15" s="4" t="s">
        <v>431</v>
      </c>
      <c r="B15" s="4" t="s">
        <v>437</v>
      </c>
    </row>
    <row r="16" spans="1:3">
      <c r="A16" s="4" t="s">
        <v>433</v>
      </c>
      <c r="B16" s="4" t="s">
        <v>438</v>
      </c>
    </row>
    <row r="17" spans="1:3">
      <c r="A17" s="4" t="s">
        <v>434</v>
      </c>
      <c r="B17" s="9" t="n">
        <v>0.065</v>
      </c>
    </row>
    <row r="18" spans="1:3">
      <c r="A18" s="4" t="s">
        <v>427</v>
      </c>
      <c r="B18" s="6" t="n">
        <v>1728</v>
      </c>
    </row>
    <row r="19" spans="1:3">
      <c r="A19" s="4" t="s">
        <v>439</v>
      </c>
    </row>
    <row r="20" spans="1:3">
      <c r="A20" s="3" t="s">
        <v>426</v>
      </c>
    </row>
    <row r="21" spans="1:3">
      <c r="A21" s="4" t="s">
        <v>429</v>
      </c>
      <c r="B21" s="4" t="s">
        <v>440</v>
      </c>
    </row>
    <row r="22" spans="1:3">
      <c r="A22" s="4" t="s">
        <v>431</v>
      </c>
      <c r="B22" s="4" t="s">
        <v>441</v>
      </c>
    </row>
    <row r="23" spans="1:3">
      <c r="A23" s="4" t="s">
        <v>433</v>
      </c>
      <c r="B23" s="4" t="s">
        <v>442</v>
      </c>
    </row>
    <row r="24" spans="1:3">
      <c r="A24" s="4" t="s">
        <v>434</v>
      </c>
      <c r="B24" s="9" t="n">
        <v>0.065</v>
      </c>
    </row>
    <row r="25" spans="1:3">
      <c r="A25" s="4" t="s">
        <v>427</v>
      </c>
      <c r="B25" s="6" t="n">
        <v>17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443</v>
      </c>
      <c r="B1" s="2" t="s">
        <v>444</v>
      </c>
      <c r="C1" s="2" t="s">
        <v>445</v>
      </c>
      <c r="D1" s="2" t="s">
        <v>446</v>
      </c>
      <c r="E1" s="2" t="s">
        <v>447</v>
      </c>
      <c r="F1" s="2" t="s">
        <v>448</v>
      </c>
      <c r="G1" s="2" t="s">
        <v>449</v>
      </c>
      <c r="H1" s="2" t="s">
        <v>2</v>
      </c>
      <c r="I1" s="2" t="s">
        <v>60</v>
      </c>
      <c r="J1" s="2" t="s">
        <v>450</v>
      </c>
      <c r="K1" s="2" t="s">
        <v>451</v>
      </c>
    </row>
    <row r="2" spans="1:11">
      <c r="A2" s="3" t="s">
        <v>452</v>
      </c>
    </row>
    <row r="3" spans="1:11">
      <c r="A3" s="4" t="s">
        <v>75</v>
      </c>
      <c r="H3" s="6" t="n">
        <v>26425000</v>
      </c>
      <c r="I3" s="6" t="n">
        <v>26789000</v>
      </c>
      <c r="J3" s="6" t="n">
        <v>26424000</v>
      </c>
    </row>
    <row r="4" spans="1:11">
      <c r="A4" s="4" t="s">
        <v>453</v>
      </c>
      <c r="K4" s="6" t="n">
        <v>500000</v>
      </c>
    </row>
    <row r="5" spans="1:11">
      <c r="A5" s="4" t="s">
        <v>454</v>
      </c>
    </row>
    <row r="6" spans="1:11">
      <c r="A6" s="3" t="s">
        <v>452</v>
      </c>
    </row>
    <row r="7" spans="1:11">
      <c r="A7" s="4" t="s">
        <v>455</v>
      </c>
      <c r="B7" s="6" t="n">
        <v>1000000</v>
      </c>
      <c r="H7" s="6" t="n">
        <v>965000</v>
      </c>
    </row>
    <row r="8" spans="1:11">
      <c r="A8" s="4" t="s">
        <v>456</v>
      </c>
      <c r="B8" s="4" t="s">
        <v>457</v>
      </c>
      <c r="H8" s="4" t="s">
        <v>457</v>
      </c>
    </row>
    <row r="9" spans="1:11">
      <c r="A9" s="4" t="s">
        <v>458</v>
      </c>
    </row>
    <row r="10" spans="1:11">
      <c r="A10" s="3" t="s">
        <v>452</v>
      </c>
    </row>
    <row r="11" spans="1:11">
      <c r="A11" s="4" t="s">
        <v>455</v>
      </c>
      <c r="C11" s="6" t="n">
        <v>35000</v>
      </c>
      <c r="H11" s="6" t="n">
        <v>35000</v>
      </c>
    </row>
    <row r="12" spans="1:11">
      <c r="A12" s="4" t="s">
        <v>456</v>
      </c>
      <c r="C12" s="4" t="s">
        <v>459</v>
      </c>
      <c r="H12" s="4" t="s">
        <v>459</v>
      </c>
    </row>
    <row r="13" spans="1:11">
      <c r="A13" s="4" t="s">
        <v>460</v>
      </c>
    </row>
    <row r="14" spans="1:11">
      <c r="A14" s="3" t="s">
        <v>452</v>
      </c>
    </row>
    <row r="15" spans="1:11">
      <c r="A15" s="4" t="s">
        <v>456</v>
      </c>
      <c r="H15" s="4" t="s">
        <v>461</v>
      </c>
    </row>
    <row r="16" spans="1:11">
      <c r="A16" s="4" t="s">
        <v>462</v>
      </c>
      <c r="D16" s="6" t="n">
        <v>500000</v>
      </c>
      <c r="H16" s="6" t="n">
        <v>500000</v>
      </c>
    </row>
    <row r="17" spans="1:11">
      <c r="A17" s="4" t="s">
        <v>75</v>
      </c>
      <c r="D17" s="6" t="n">
        <v>4000</v>
      </c>
    </row>
    <row r="18" spans="1:11">
      <c r="A18" s="4" t="s">
        <v>463</v>
      </c>
    </row>
    <row r="19" spans="1:11">
      <c r="A19" s="3" t="s">
        <v>452</v>
      </c>
    </row>
    <row r="20" spans="1:11">
      <c r="A20" s="4" t="s">
        <v>456</v>
      </c>
      <c r="H20" s="4" t="s">
        <v>464</v>
      </c>
    </row>
    <row r="21" spans="1:11">
      <c r="A21" s="4" t="s">
        <v>462</v>
      </c>
      <c r="E21" s="6" t="n">
        <v>100000</v>
      </c>
      <c r="H21" s="6" t="n">
        <v>100000</v>
      </c>
    </row>
    <row r="22" spans="1:11">
      <c r="A22" s="4" t="s">
        <v>75</v>
      </c>
      <c r="E22" s="6" t="n">
        <v>2000</v>
      </c>
    </row>
    <row r="23" spans="1:11">
      <c r="A23" s="4" t="s">
        <v>465</v>
      </c>
    </row>
    <row r="24" spans="1:11">
      <c r="A24" s="3" t="s">
        <v>452</v>
      </c>
    </row>
    <row r="25" spans="1:11">
      <c r="A25" s="4" t="s">
        <v>456</v>
      </c>
      <c r="H25" s="4" t="s">
        <v>466</v>
      </c>
    </row>
    <row r="26" spans="1:11">
      <c r="A26" s="4" t="s">
        <v>462</v>
      </c>
      <c r="F26" s="6" t="n">
        <v>600000</v>
      </c>
      <c r="H26" s="6" t="n">
        <v>553000</v>
      </c>
    </row>
    <row r="27" spans="1:11">
      <c r="A27" s="4" t="s">
        <v>467</v>
      </c>
      <c r="F27" s="4" t="s">
        <v>468</v>
      </c>
    </row>
    <row r="28" spans="1:11">
      <c r="A28" s="4" t="s">
        <v>453</v>
      </c>
      <c r="H28" s="5" t="n">
        <v>2500</v>
      </c>
    </row>
    <row r="29" spans="1:11">
      <c r="A29" s="4" t="s">
        <v>469</v>
      </c>
    </row>
    <row r="30" spans="1:11">
      <c r="A30" s="3" t="s">
        <v>452</v>
      </c>
    </row>
    <row r="31" spans="1:11">
      <c r="A31" s="4" t="s">
        <v>455</v>
      </c>
      <c r="G31" s="6" t="n">
        <v>100000</v>
      </c>
      <c r="H31" s="6" t="n">
        <v>100000</v>
      </c>
    </row>
    <row r="32" spans="1:11">
      <c r="A32" s="4" t="s">
        <v>456</v>
      </c>
      <c r="H32" s="4" t="s">
        <v>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6"/>
  </cols>
  <sheetData>
    <row r="1" spans="1:8">
      <c r="A1" s="1" t="s">
        <v>471</v>
      </c>
      <c r="B1" s="2" t="s">
        <v>444</v>
      </c>
      <c r="C1" s="2" t="s">
        <v>445</v>
      </c>
      <c r="D1" s="2" t="s">
        <v>446</v>
      </c>
      <c r="E1" s="2" t="s">
        <v>447</v>
      </c>
      <c r="F1" s="2" t="s">
        <v>448</v>
      </c>
      <c r="G1" s="2" t="s">
        <v>449</v>
      </c>
      <c r="H1" s="2" t="s">
        <v>2</v>
      </c>
    </row>
    <row r="2" spans="1:8">
      <c r="A2" s="4" t="s">
        <v>472</v>
      </c>
      <c r="H2" s="6" t="n">
        <v>2253000</v>
      </c>
    </row>
    <row r="3" spans="1:8">
      <c r="A3" s="4" t="s">
        <v>454</v>
      </c>
    </row>
    <row r="4" spans="1:8">
      <c r="A4" s="4" t="s">
        <v>473</v>
      </c>
      <c r="B4" s="4" t="s">
        <v>457</v>
      </c>
      <c r="H4" s="4" t="s">
        <v>457</v>
      </c>
    </row>
    <row r="5" spans="1:8">
      <c r="A5" s="4" t="s">
        <v>474</v>
      </c>
      <c r="B5" s="6" t="n">
        <v>1000000</v>
      </c>
      <c r="H5" s="6" t="n">
        <v>965000</v>
      </c>
    </row>
    <row r="6" spans="1:8">
      <c r="A6" s="4" t="s">
        <v>458</v>
      </c>
    </row>
    <row r="7" spans="1:8">
      <c r="A7" s="4" t="s">
        <v>473</v>
      </c>
      <c r="C7" s="4" t="s">
        <v>459</v>
      </c>
      <c r="H7" s="4" t="s">
        <v>459</v>
      </c>
    </row>
    <row r="8" spans="1:8">
      <c r="A8" s="4" t="s">
        <v>474</v>
      </c>
      <c r="C8" s="6" t="n">
        <v>35000</v>
      </c>
      <c r="H8" s="6" t="n">
        <v>35000</v>
      </c>
    </row>
    <row r="9" spans="1:8">
      <c r="A9" s="4" t="s">
        <v>460</v>
      </c>
    </row>
    <row r="10" spans="1:8">
      <c r="A10" s="4" t="s">
        <v>473</v>
      </c>
      <c r="H10" s="4" t="s">
        <v>461</v>
      </c>
    </row>
    <row r="11" spans="1:8">
      <c r="A11" s="4" t="s">
        <v>475</v>
      </c>
      <c r="D11" s="6" t="n">
        <v>500000</v>
      </c>
      <c r="H11" s="6" t="n">
        <v>500000</v>
      </c>
    </row>
    <row r="12" spans="1:8">
      <c r="A12" s="4" t="s">
        <v>463</v>
      </c>
    </row>
    <row r="13" spans="1:8">
      <c r="A13" s="4" t="s">
        <v>473</v>
      </c>
      <c r="H13" s="4" t="s">
        <v>464</v>
      </c>
    </row>
    <row r="14" spans="1:8">
      <c r="A14" s="4" t="s">
        <v>475</v>
      </c>
      <c r="E14" s="6" t="n">
        <v>100000</v>
      </c>
      <c r="H14" s="6" t="n">
        <v>100000</v>
      </c>
    </row>
    <row r="15" spans="1:8">
      <c r="A15" s="4" t="s">
        <v>476</v>
      </c>
    </row>
    <row r="16" spans="1:8">
      <c r="A16" s="4" t="s">
        <v>473</v>
      </c>
      <c r="H16" s="4" t="s">
        <v>466</v>
      </c>
    </row>
    <row r="17" spans="1:8">
      <c r="A17" s="4" t="s">
        <v>475</v>
      </c>
      <c r="F17" s="6" t="n">
        <v>600000</v>
      </c>
      <c r="H17" s="6" t="n">
        <v>553000</v>
      </c>
    </row>
    <row r="18" spans="1:8">
      <c r="A18" s="4" t="s">
        <v>477</v>
      </c>
    </row>
    <row r="19" spans="1:8">
      <c r="A19" s="4" t="s">
        <v>473</v>
      </c>
      <c r="H19" s="4" t="s">
        <v>470</v>
      </c>
    </row>
    <row r="20" spans="1:8">
      <c r="A20" s="4" t="s">
        <v>474</v>
      </c>
      <c r="G20" s="6" t="n">
        <v>100000</v>
      </c>
      <c r="H20"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24</v>
      </c>
      <c r="D1" s="2" t="s">
        <v>1</v>
      </c>
    </row>
    <row r="2" spans="1:5">
      <c r="B2" s="2" t="s">
        <v>2</v>
      </c>
      <c r="C2" s="2" t="s">
        <v>125</v>
      </c>
      <c r="D2" s="2" t="s">
        <v>2</v>
      </c>
      <c r="E2" s="2" t="s">
        <v>125</v>
      </c>
    </row>
    <row r="3" spans="1:5">
      <c r="A3" s="4" t="s">
        <v>154</v>
      </c>
      <c r="B3" s="6" t="n">
        <v>78603</v>
      </c>
      <c r="C3" s="6" t="n">
        <v>59253</v>
      </c>
      <c r="D3" s="6" t="n">
        <v>199135</v>
      </c>
      <c r="E3" s="6" t="n">
        <v>182306</v>
      </c>
    </row>
    <row r="4" spans="1:5">
      <c r="A4" s="4" t="s">
        <v>155</v>
      </c>
      <c r="B4" s="5" t="n">
        <v>4183</v>
      </c>
      <c r="C4" s="5" t="n">
        <v>3987</v>
      </c>
      <c r="D4" s="5" t="n">
        <v>12386</v>
      </c>
      <c r="E4" s="5" t="n">
        <v>11938</v>
      </c>
    </row>
    <row r="5" spans="1:5">
      <c r="A5" s="4" t="s">
        <v>156</v>
      </c>
    </row>
    <row r="6" spans="1:5">
      <c r="A6" s="4" t="s">
        <v>155</v>
      </c>
      <c r="B6" s="5" t="n">
        <v>27</v>
      </c>
      <c r="C6" s="5" t="n">
        <v>41</v>
      </c>
      <c r="D6" s="5" t="n">
        <v>94</v>
      </c>
      <c r="E6" s="5" t="n">
        <v>198</v>
      </c>
    </row>
    <row r="7" spans="1:5">
      <c r="A7" s="4" t="s">
        <v>150</v>
      </c>
    </row>
    <row r="8" spans="1:5">
      <c r="A8" s="4" t="s">
        <v>154</v>
      </c>
      <c r="B8" s="5" t="n">
        <v>37310</v>
      </c>
      <c r="C8" s="5" t="n">
        <v>37158</v>
      </c>
      <c r="D8" s="5" t="n">
        <v>111466</v>
      </c>
      <c r="E8" s="5" t="n">
        <v>110151</v>
      </c>
    </row>
    <row r="9" spans="1:5">
      <c r="A9" s="4" t="s">
        <v>157</v>
      </c>
    </row>
    <row r="10" spans="1:5">
      <c r="A10" s="4" t="s">
        <v>154</v>
      </c>
      <c r="B10" s="6" t="n">
        <v>454</v>
      </c>
      <c r="C10" s="6" t="n">
        <v>564</v>
      </c>
      <c r="D10" s="6" t="n">
        <v>1426</v>
      </c>
      <c r="E10" s="6" t="n">
        <v>16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25</v>
      </c>
    </row>
    <row r="3" spans="1:3">
      <c r="A3" s="3" t="s">
        <v>479</v>
      </c>
    </row>
    <row r="4" spans="1:3">
      <c r="A4" s="4" t="s">
        <v>480</v>
      </c>
      <c r="B4" s="6" t="n">
        <v>48000</v>
      </c>
      <c r="C4" s="6" t="n">
        <v>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02</v>
      </c>
    </row>
    <row r="2" spans="1:2">
      <c r="A2" s="3" t="s">
        <v>482</v>
      </c>
    </row>
    <row r="3" spans="1:2">
      <c r="A3" s="4" t="s">
        <v>483</v>
      </c>
      <c r="B3" s="6" t="n">
        <v>1285</v>
      </c>
    </row>
    <row r="4" spans="1:2">
      <c r="A4" s="4" t="s">
        <v>484</v>
      </c>
      <c r="B4" s="5" t="n">
        <v>965</v>
      </c>
    </row>
    <row r="5" spans="1:2">
      <c r="A5" s="4" t="s">
        <v>485</v>
      </c>
      <c r="B5" s="5" t="n">
        <v>3</v>
      </c>
    </row>
    <row r="6" spans="1:2">
      <c r="A6" s="4" t="s">
        <v>486</v>
      </c>
      <c r="B6" s="6" t="n">
        <v>22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02</v>
      </c>
    </row>
    <row r="2" spans="1:2">
      <c r="A2" s="3" t="s">
        <v>488</v>
      </c>
    </row>
    <row r="3" spans="1:2">
      <c r="A3" s="4" t="s">
        <v>489</v>
      </c>
      <c r="B3" s="6" t="n">
        <v>721</v>
      </c>
    </row>
    <row r="4" spans="1:2">
      <c r="A4" s="4" t="s">
        <v>74</v>
      </c>
      <c r="B4" s="5" t="n">
        <v>652</v>
      </c>
    </row>
    <row r="5" spans="1:2">
      <c r="A5" s="4" t="s">
        <v>75</v>
      </c>
      <c r="B5" s="5" t="n">
        <v>6</v>
      </c>
    </row>
    <row r="6" spans="1:2">
      <c r="A6" s="4" t="s">
        <v>490</v>
      </c>
      <c r="B6" s="5" t="n">
        <v>322</v>
      </c>
    </row>
    <row r="7" spans="1:2">
      <c r="A7" s="4" t="s">
        <v>491</v>
      </c>
      <c r="B7" s="5" t="n">
        <v>99</v>
      </c>
    </row>
    <row r="8" spans="1:2">
      <c r="A8" s="4" t="s">
        <v>492</v>
      </c>
      <c r="B8" s="5" t="n">
        <v>471</v>
      </c>
    </row>
    <row r="9" spans="1:2">
      <c r="A9" s="4" t="s">
        <v>493</v>
      </c>
      <c r="B9" s="5" t="n">
        <v>10</v>
      </c>
    </row>
    <row r="10" spans="1:2">
      <c r="A10" s="4" t="s">
        <v>494</v>
      </c>
      <c r="B10" s="5" t="n">
        <v>2281</v>
      </c>
    </row>
    <row r="11" spans="1:2">
      <c r="A11" s="3" t="s">
        <v>495</v>
      </c>
    </row>
    <row r="12" spans="1:2">
      <c r="A12" s="4" t="s">
        <v>496</v>
      </c>
      <c r="B12" s="5" t="n">
        <v>-28</v>
      </c>
    </row>
    <row r="13" spans="1:2">
      <c r="A13" s="4" t="s">
        <v>486</v>
      </c>
      <c r="B13" s="5" t="n">
        <v>2253</v>
      </c>
    </row>
    <row r="14" spans="1:2">
      <c r="A14" s="4" t="s">
        <v>151</v>
      </c>
    </row>
    <row r="15" spans="1:2">
      <c r="A15" s="3" t="s">
        <v>488</v>
      </c>
    </row>
    <row r="16" spans="1:2">
      <c r="A16" s="4" t="s">
        <v>489</v>
      </c>
      <c r="B16" s="5" t="n">
        <v>373</v>
      </c>
    </row>
    <row r="17" spans="1:2">
      <c r="A17" s="4" t="s">
        <v>75</v>
      </c>
      <c r="B17" s="5" t="n">
        <v>6</v>
      </c>
    </row>
    <row r="18" spans="1:2">
      <c r="A18" s="4" t="s">
        <v>490</v>
      </c>
      <c r="B18" s="5" t="n">
        <v>322</v>
      </c>
    </row>
    <row r="19" spans="1:2">
      <c r="A19" s="4" t="s">
        <v>491</v>
      </c>
      <c r="B19" s="5" t="n">
        <v>99</v>
      </c>
    </row>
    <row r="20" spans="1:2">
      <c r="A20" s="4" t="s">
        <v>492</v>
      </c>
      <c r="B20" s="5" t="n">
        <v>471</v>
      </c>
    </row>
    <row r="21" spans="1:2">
      <c r="A21" s="4" t="s">
        <v>493</v>
      </c>
      <c r="B21" s="5" t="n">
        <v>10</v>
      </c>
    </row>
    <row r="22" spans="1:2">
      <c r="A22" s="4" t="s">
        <v>494</v>
      </c>
      <c r="B22" s="5" t="n">
        <v>1281</v>
      </c>
    </row>
    <row r="23" spans="1:2">
      <c r="A23" s="3" t="s">
        <v>495</v>
      </c>
    </row>
    <row r="24" spans="1:2">
      <c r="A24" s="4" t="s">
        <v>496</v>
      </c>
      <c r="B24" s="5" t="n">
        <v>-28</v>
      </c>
    </row>
    <row r="25" spans="1:2">
      <c r="A25" s="4" t="s">
        <v>486</v>
      </c>
      <c r="B25" s="5" t="n">
        <v>1253</v>
      </c>
    </row>
    <row r="26" spans="1:2">
      <c r="A26" s="4" t="s">
        <v>497</v>
      </c>
    </row>
    <row r="27" spans="1:2">
      <c r="A27" s="3" t="s">
        <v>488</v>
      </c>
    </row>
    <row r="28" spans="1:2">
      <c r="A28" s="4" t="s">
        <v>489</v>
      </c>
      <c r="B28" s="5" t="n">
        <v>348</v>
      </c>
    </row>
    <row r="29" spans="1:2">
      <c r="A29" s="4" t="s">
        <v>74</v>
      </c>
      <c r="B29" s="5" t="n">
        <v>652</v>
      </c>
    </row>
    <row r="30" spans="1:2">
      <c r="A30" s="4" t="s">
        <v>494</v>
      </c>
      <c r="B30" s="5" t="n">
        <v>1000</v>
      </c>
    </row>
    <row r="31" spans="1:2">
      <c r="A31" s="3" t="s">
        <v>495</v>
      </c>
    </row>
    <row r="32" spans="1:2">
      <c r="A32" s="4" t="s">
        <v>486</v>
      </c>
      <c r="B32" s="6"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98</v>
      </c>
      <c r="B1" s="2" t="s">
        <v>499</v>
      </c>
      <c r="C1" s="2" t="s">
        <v>444</v>
      </c>
      <c r="D1" s="2" t="s">
        <v>500</v>
      </c>
      <c r="E1" s="2" t="s">
        <v>501</v>
      </c>
      <c r="F1" s="2" t="s">
        <v>502</v>
      </c>
      <c r="G1" s="2" t="s">
        <v>503</v>
      </c>
      <c r="H1" s="2" t="s">
        <v>504</v>
      </c>
      <c r="I1" s="2" t="s">
        <v>505</v>
      </c>
      <c r="J1" s="2" t="s">
        <v>506</v>
      </c>
      <c r="K1" s="2" t="s">
        <v>507</v>
      </c>
      <c r="L1" s="2" t="s">
        <v>508</v>
      </c>
      <c r="M1" s="2" t="s">
        <v>509</v>
      </c>
      <c r="N1" s="2" t="s">
        <v>2</v>
      </c>
      <c r="O1" s="2" t="s">
        <v>2</v>
      </c>
      <c r="P1" s="2" t="s">
        <v>125</v>
      </c>
      <c r="Q1" s="2" t="s">
        <v>510</v>
      </c>
      <c r="R1" s="2" t="s">
        <v>511</v>
      </c>
    </row>
    <row r="2" spans="1:18">
      <c r="A2" s="3" t="s">
        <v>452</v>
      </c>
    </row>
    <row r="3" spans="1:18">
      <c r="A3" s="4" t="s">
        <v>512</v>
      </c>
      <c r="O3" s="6" t="n">
        <v>4202000</v>
      </c>
      <c r="P3" s="6" t="n">
        <v>8518000</v>
      </c>
    </row>
    <row r="4" spans="1:18">
      <c r="A4" s="4" t="s">
        <v>513</v>
      </c>
      <c r="H4" s="6" t="n">
        <v>400000</v>
      </c>
    </row>
    <row r="5" spans="1:18">
      <c r="A5" s="4" t="s">
        <v>514</v>
      </c>
      <c r="J5" s="6" t="n">
        <v>900000</v>
      </c>
    </row>
    <row r="6" spans="1:18">
      <c r="A6" s="4" t="s">
        <v>515</v>
      </c>
      <c r="J6" s="6" t="n">
        <v>100000</v>
      </c>
    </row>
    <row r="7" spans="1:18">
      <c r="A7" s="4" t="s">
        <v>516</v>
      </c>
    </row>
    <row r="8" spans="1:18">
      <c r="A8" s="3" t="s">
        <v>452</v>
      </c>
    </row>
    <row r="9" spans="1:18">
      <c r="A9" s="4" t="s">
        <v>517</v>
      </c>
      <c r="M9" s="6" t="n">
        <v>1200000</v>
      </c>
    </row>
    <row r="10" spans="1:18">
      <c r="A10" s="4" t="s">
        <v>518</v>
      </c>
      <c r="M10" s="6" t="n">
        <v>100000</v>
      </c>
    </row>
    <row r="11" spans="1:18">
      <c r="A11" s="4" t="s">
        <v>519</v>
      </c>
    </row>
    <row r="12" spans="1:18">
      <c r="A12" s="3" t="s">
        <v>452</v>
      </c>
    </row>
    <row r="13" spans="1:18">
      <c r="A13" s="4" t="s">
        <v>512</v>
      </c>
      <c r="L13" s="6" t="n">
        <v>300000</v>
      </c>
    </row>
    <row r="14" spans="1:18">
      <c r="A14" s="4" t="s">
        <v>520</v>
      </c>
      <c r="L14" s="6" t="n">
        <v>-200000</v>
      </c>
    </row>
    <row r="15" spans="1:18">
      <c r="A15" s="4" t="s">
        <v>521</v>
      </c>
    </row>
    <row r="16" spans="1:18">
      <c r="A16" s="3" t="s">
        <v>452</v>
      </c>
    </row>
    <row r="17" spans="1:18">
      <c r="A17" s="4" t="s">
        <v>522</v>
      </c>
      <c r="H17" s="6" t="n">
        <v>900000</v>
      </c>
    </row>
    <row r="18" spans="1:18">
      <c r="A18" s="4" t="s">
        <v>523</v>
      </c>
    </row>
    <row r="19" spans="1:18">
      <c r="A19" s="3" t="s">
        <v>452</v>
      </c>
    </row>
    <row r="20" spans="1:18">
      <c r="A20" s="4" t="s">
        <v>512</v>
      </c>
      <c r="F20" s="6" t="n">
        <v>0</v>
      </c>
    </row>
    <row r="21" spans="1:18">
      <c r="A21" s="4" t="s">
        <v>524</v>
      </c>
    </row>
    <row r="22" spans="1:18">
      <c r="A22" s="3" t="s">
        <v>452</v>
      </c>
    </row>
    <row r="23" spans="1:18">
      <c r="A23" s="4" t="s">
        <v>525</v>
      </c>
      <c r="C23" s="4" t="s">
        <v>526</v>
      </c>
    </row>
    <row r="24" spans="1:18">
      <c r="A24" s="4" t="s">
        <v>527</v>
      </c>
    </row>
    <row r="25" spans="1:18">
      <c r="A25" s="3" t="s">
        <v>452</v>
      </c>
    </row>
    <row r="26" spans="1:18">
      <c r="A26" s="4" t="s">
        <v>462</v>
      </c>
      <c r="I26" s="6" t="n">
        <v>800000</v>
      </c>
    </row>
    <row r="27" spans="1:18">
      <c r="A27" s="4" t="s">
        <v>528</v>
      </c>
      <c r="R27" s="6" t="n">
        <v>3800000</v>
      </c>
    </row>
    <row r="28" spans="1:18">
      <c r="A28" s="4" t="s">
        <v>529</v>
      </c>
      <c r="I28" s="6" t="n">
        <v>32000</v>
      </c>
    </row>
    <row r="29" spans="1:18">
      <c r="A29" s="4" t="s">
        <v>530</v>
      </c>
    </row>
    <row r="30" spans="1:18">
      <c r="A30" s="3" t="s">
        <v>452</v>
      </c>
    </row>
    <row r="31" spans="1:18">
      <c r="A31" s="4" t="s">
        <v>512</v>
      </c>
      <c r="K31" s="6" t="n">
        <v>0</v>
      </c>
    </row>
    <row r="32" spans="1:18">
      <c r="A32" s="4" t="s">
        <v>520</v>
      </c>
      <c r="K32" s="6" t="n">
        <v>-200000</v>
      </c>
    </row>
    <row r="33" spans="1:18">
      <c r="A33" s="4" t="s">
        <v>531</v>
      </c>
    </row>
    <row r="34" spans="1:18">
      <c r="A34" s="3" t="s">
        <v>452</v>
      </c>
    </row>
    <row r="35" spans="1:18">
      <c r="A35" s="4" t="s">
        <v>532</v>
      </c>
      <c r="C35" s="6" t="n">
        <v>1300000</v>
      </c>
      <c r="D35" s="6" t="n">
        <v>4700000</v>
      </c>
      <c r="N35" s="6" t="n">
        <v>-9900000</v>
      </c>
    </row>
    <row r="36" spans="1:18">
      <c r="A36" s="4" t="s">
        <v>512</v>
      </c>
      <c r="C36" s="6" t="n">
        <v>0</v>
      </c>
      <c r="D36" s="5" t="n">
        <v>8200000</v>
      </c>
      <c r="G36" s="6" t="n">
        <v>8700000</v>
      </c>
    </row>
    <row r="37" spans="1:18">
      <c r="A37" s="4" t="s">
        <v>533</v>
      </c>
      <c r="D37" s="6" t="n">
        <v>400000</v>
      </c>
    </row>
    <row r="38" spans="1:18">
      <c r="A38" s="4" t="s">
        <v>534</v>
      </c>
    </row>
    <row r="39" spans="1:18">
      <c r="A39" s="3" t="s">
        <v>452</v>
      </c>
    </row>
    <row r="40" spans="1:18">
      <c r="A40" s="4" t="s">
        <v>512</v>
      </c>
      <c r="B40" s="6" t="n">
        <v>200000</v>
      </c>
    </row>
    <row r="41" spans="1:18">
      <c r="A41" s="4" t="s">
        <v>535</v>
      </c>
      <c r="Q41" s="6" t="n">
        <v>7800000</v>
      </c>
    </row>
    <row r="42" spans="1:18">
      <c r="A42" s="4" t="s">
        <v>536</v>
      </c>
    </row>
    <row r="43" spans="1:18">
      <c r="A43" s="3" t="s">
        <v>452</v>
      </c>
    </row>
    <row r="44" spans="1:18">
      <c r="A44" s="4" t="s">
        <v>532</v>
      </c>
      <c r="E44" s="6" t="n">
        <v>1600000</v>
      </c>
    </row>
    <row r="45" spans="1:18">
      <c r="A45" s="4" t="s">
        <v>512</v>
      </c>
      <c r="E45" s="6" t="n">
        <v>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7</v>
      </c>
      <c r="B1" s="2" t="s">
        <v>444</v>
      </c>
      <c r="C1" s="2" t="s">
        <v>500</v>
      </c>
      <c r="D1" s="2" t="s">
        <v>503</v>
      </c>
      <c r="E1" s="2" t="s">
        <v>538</v>
      </c>
      <c r="F1" s="2" t="s">
        <v>451</v>
      </c>
      <c r="G1" s="2" t="s">
        <v>2</v>
      </c>
      <c r="H1" s="2" t="s">
        <v>2</v>
      </c>
      <c r="I1" s="2" t="s">
        <v>125</v>
      </c>
    </row>
    <row r="2" spans="1:9">
      <c r="A2" s="3" t="s">
        <v>452</v>
      </c>
    </row>
    <row r="3" spans="1:9">
      <c r="A3" s="4" t="s">
        <v>539</v>
      </c>
      <c r="H3" s="6" t="n">
        <v>4202000</v>
      </c>
      <c r="I3" s="6" t="n">
        <v>8518000</v>
      </c>
    </row>
    <row r="4" spans="1:9">
      <c r="A4" s="4" t="s">
        <v>453</v>
      </c>
      <c r="F4" s="6" t="n">
        <v>500000</v>
      </c>
    </row>
    <row r="5" spans="1:9">
      <c r="A5" s="4" t="s">
        <v>540</v>
      </c>
      <c r="F5" s="4" t="s">
        <v>541</v>
      </c>
    </row>
    <row r="6" spans="1:9">
      <c r="A6" s="4" t="s">
        <v>542</v>
      </c>
      <c r="E6" s="4" t="s">
        <v>541</v>
      </c>
    </row>
    <row r="7" spans="1:9">
      <c r="A7" s="4" t="s">
        <v>531</v>
      </c>
    </row>
    <row r="8" spans="1:9">
      <c r="A8" s="3" t="s">
        <v>452</v>
      </c>
    </row>
    <row r="9" spans="1:9">
      <c r="A9" s="4" t="s">
        <v>539</v>
      </c>
      <c r="B9" s="6" t="n">
        <v>0</v>
      </c>
      <c r="C9" s="6" t="n">
        <v>8200000</v>
      </c>
      <c r="D9" s="6" t="n">
        <v>8700000</v>
      </c>
    </row>
    <row r="10" spans="1:9">
      <c r="A10" s="4" t="s">
        <v>532</v>
      </c>
      <c r="B10" s="6" t="n">
        <v>-1300000</v>
      </c>
      <c r="C10" s="6" t="n">
        <v>-4700000</v>
      </c>
      <c r="G10" s="6" t="n">
        <v>9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3</v>
      </c>
      <c r="B1" s="2" t="s">
        <v>448</v>
      </c>
      <c r="C1" s="2" t="s">
        <v>544</v>
      </c>
      <c r="D1" s="2" t="s">
        <v>545</v>
      </c>
      <c r="E1" s="2" t="s">
        <v>2</v>
      </c>
      <c r="F1" s="2" t="s">
        <v>2</v>
      </c>
      <c r="G1" s="2" t="s">
        <v>125</v>
      </c>
      <c r="H1" s="2" t="s">
        <v>60</v>
      </c>
      <c r="I1" s="2" t="s">
        <v>451</v>
      </c>
    </row>
    <row r="2" spans="1:9">
      <c r="A2" s="3" t="s">
        <v>546</v>
      </c>
    </row>
    <row r="3" spans="1:9">
      <c r="A3" s="4" t="s">
        <v>453</v>
      </c>
      <c r="I3" s="6" t="n">
        <v>500000</v>
      </c>
    </row>
    <row r="4" spans="1:9">
      <c r="A4" s="4" t="s">
        <v>547</v>
      </c>
      <c r="E4" s="6" t="n">
        <v>-40000</v>
      </c>
      <c r="F4" s="6" t="n">
        <v>-40000</v>
      </c>
      <c r="G4" s="6" t="n">
        <v>72000</v>
      </c>
    </row>
    <row r="5" spans="1:9">
      <c r="A5" s="4" t="s">
        <v>476</v>
      </c>
    </row>
    <row r="6" spans="1:9">
      <c r="A6" s="3" t="s">
        <v>546</v>
      </c>
    </row>
    <row r="7" spans="1:9">
      <c r="A7" s="4" t="s">
        <v>462</v>
      </c>
      <c r="B7" s="6" t="n">
        <v>600000</v>
      </c>
      <c r="F7" s="5" t="n">
        <v>553000</v>
      </c>
    </row>
    <row r="8" spans="1:9">
      <c r="A8" s="4" t="s">
        <v>467</v>
      </c>
      <c r="B8" s="4" t="s">
        <v>468</v>
      </c>
    </row>
    <row r="9" spans="1:9">
      <c r="A9" s="4" t="s">
        <v>453</v>
      </c>
      <c r="E9" s="6" t="n">
        <v>2500</v>
      </c>
      <c r="F9" s="5" t="n">
        <v>2500</v>
      </c>
    </row>
    <row r="10" spans="1:9">
      <c r="A10" s="4" t="s">
        <v>547</v>
      </c>
      <c r="F10" s="5" t="n">
        <v>700</v>
      </c>
    </row>
    <row r="11" spans="1:9">
      <c r="A11" s="4" t="s">
        <v>548</v>
      </c>
    </row>
    <row r="12" spans="1:9">
      <c r="A12" s="3" t="s">
        <v>546</v>
      </c>
    </row>
    <row r="13" spans="1:9">
      <c r="A13" s="4" t="s">
        <v>453</v>
      </c>
      <c r="C13" s="6" t="n">
        <v>40617</v>
      </c>
    </row>
    <row r="14" spans="1:9">
      <c r="A14" s="4" t="s">
        <v>547</v>
      </c>
      <c r="F14" s="5" t="n">
        <v>-30000</v>
      </c>
    </row>
    <row r="15" spans="1:9">
      <c r="A15" s="4" t="s">
        <v>549</v>
      </c>
      <c r="C15" s="5" t="n">
        <v>400000</v>
      </c>
    </row>
    <row r="16" spans="1:9">
      <c r="A16" s="4" t="s">
        <v>550</v>
      </c>
      <c r="C16" s="6" t="n">
        <v>100000</v>
      </c>
    </row>
    <row r="17" spans="1:9">
      <c r="A17" s="4" t="s">
        <v>551</v>
      </c>
      <c r="C17" s="4" t="s">
        <v>552</v>
      </c>
    </row>
    <row r="18" spans="1:9">
      <c r="A18" s="4" t="s">
        <v>553</v>
      </c>
      <c r="C18" s="6" t="n">
        <v>39360</v>
      </c>
    </row>
    <row r="19" spans="1:9">
      <c r="A19" s="4" t="s">
        <v>554</v>
      </c>
      <c r="C19" s="6" t="n">
        <v>100000</v>
      </c>
    </row>
    <row r="20" spans="1:9">
      <c r="A20" s="4" t="s">
        <v>555</v>
      </c>
    </row>
    <row r="21" spans="1:9">
      <c r="A21" s="3" t="s">
        <v>546</v>
      </c>
    </row>
    <row r="22" spans="1:9">
      <c r="A22" s="4" t="s">
        <v>453</v>
      </c>
      <c r="D22" s="6" t="n">
        <v>12750</v>
      </c>
    </row>
    <row r="23" spans="1:9">
      <c r="A23" s="4" t="s">
        <v>547</v>
      </c>
      <c r="F23" s="6" t="n">
        <v>-10000</v>
      </c>
      <c r="H23" s="6" t="n">
        <v>4000</v>
      </c>
    </row>
    <row r="24" spans="1:9">
      <c r="A24" s="4" t="s">
        <v>549</v>
      </c>
      <c r="D24" s="5" t="n">
        <v>300000</v>
      </c>
    </row>
    <row r="25" spans="1:9">
      <c r="A25" s="4" t="s">
        <v>550</v>
      </c>
      <c r="D25" s="6" t="n">
        <v>100000</v>
      </c>
    </row>
    <row r="26" spans="1:9">
      <c r="A26" s="4" t="s">
        <v>551</v>
      </c>
      <c r="D26" s="4" t="s">
        <v>552</v>
      </c>
    </row>
    <row r="27" spans="1:9">
      <c r="A27" s="4" t="s">
        <v>553</v>
      </c>
      <c r="D27" s="6" t="n">
        <v>12212</v>
      </c>
    </row>
    <row r="28" spans="1:9">
      <c r="A28" s="4" t="s">
        <v>554</v>
      </c>
      <c r="D28" s="6"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8"/>
    <col customWidth="1" max="3" min="3" width="20"/>
  </cols>
  <sheetData>
    <row r="1" spans="1:3">
      <c r="A1" s="1" t="s">
        <v>556</v>
      </c>
      <c r="B1" s="2" t="s">
        <v>1</v>
      </c>
    </row>
    <row r="2" spans="1:3">
      <c r="B2" s="2" t="s">
        <v>557</v>
      </c>
      <c r="C2" s="2" t="s">
        <v>558</v>
      </c>
    </row>
    <row r="3" spans="1:3">
      <c r="A3" s="3" t="s">
        <v>559</v>
      </c>
    </row>
    <row r="4" spans="1:3">
      <c r="A4" s="4" t="s">
        <v>560</v>
      </c>
      <c r="B4" s="10" t="n">
        <v>0.6</v>
      </c>
    </row>
    <row r="5" spans="1:3">
      <c r="A5" s="4" t="s">
        <v>561</v>
      </c>
      <c r="B5" s="5" t="n">
        <v>3</v>
      </c>
    </row>
    <row r="6" spans="1:3">
      <c r="A6" s="4" t="s">
        <v>562</v>
      </c>
      <c r="C6" s="5" t="n">
        <v>35</v>
      </c>
    </row>
    <row r="7" spans="1:3">
      <c r="A7" s="4" t="s">
        <v>396</v>
      </c>
    </row>
    <row r="8" spans="1:3">
      <c r="A8" s="3" t="s">
        <v>559</v>
      </c>
    </row>
    <row r="9" spans="1:3">
      <c r="A9" s="4" t="s">
        <v>563</v>
      </c>
      <c r="B9" s="4" t="s">
        <v>564</v>
      </c>
    </row>
    <row r="10" spans="1:3">
      <c r="A10" s="4" t="s">
        <v>399</v>
      </c>
    </row>
    <row r="11" spans="1:3">
      <c r="A11" s="3" t="s">
        <v>559</v>
      </c>
    </row>
    <row r="12" spans="1:3">
      <c r="A12" s="4" t="s">
        <v>563</v>
      </c>
      <c r="B12" s="4" t="s">
        <v>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402</v>
      </c>
    </row>
    <row r="3" spans="1:2">
      <c r="A3" s="3" t="s">
        <v>566</v>
      </c>
    </row>
    <row r="4" spans="1:2">
      <c r="A4" s="4" t="s">
        <v>567</v>
      </c>
      <c r="B4" s="6" t="n">
        <v>11537</v>
      </c>
    </row>
    <row r="5" spans="1:2">
      <c r="A5" s="4" t="s">
        <v>568</v>
      </c>
      <c r="B5" s="5" t="n">
        <v>-7145</v>
      </c>
    </row>
    <row r="6" spans="1:2">
      <c r="A6" s="4" t="s">
        <v>569</v>
      </c>
      <c r="B6" s="5" t="n">
        <v>14392</v>
      </c>
    </row>
    <row r="7" spans="1:2">
      <c r="A7" s="4" t="s">
        <v>570</v>
      </c>
      <c r="B7" s="5" t="n">
        <v>-9569</v>
      </c>
    </row>
    <row r="8" spans="1:2">
      <c r="A8" s="4" t="s">
        <v>571</v>
      </c>
      <c r="B8" s="5" t="n">
        <v>162</v>
      </c>
    </row>
    <row r="9" spans="1:2">
      <c r="A9" s="4" t="s">
        <v>572</v>
      </c>
      <c r="B9" s="5" t="n">
        <v>9377</v>
      </c>
    </row>
    <row r="10" spans="1:2">
      <c r="A10" s="4" t="s">
        <v>573</v>
      </c>
      <c r="B10" s="5" t="n">
        <v>11410</v>
      </c>
    </row>
    <row r="11" spans="1:2">
      <c r="A11" s="4" t="s">
        <v>574</v>
      </c>
      <c r="B11" s="5" t="n">
        <v>9287</v>
      </c>
    </row>
    <row r="12" spans="1:2">
      <c r="A12" s="4" t="s">
        <v>575</v>
      </c>
      <c r="B12" s="5" t="n">
        <v>1379</v>
      </c>
    </row>
    <row r="13" spans="1:2">
      <c r="A13" s="4" t="s">
        <v>576</v>
      </c>
      <c r="B13" s="5" t="n">
        <v>0</v>
      </c>
    </row>
    <row r="14" spans="1:2">
      <c r="A14" s="4" t="s">
        <v>577</v>
      </c>
      <c r="B14" s="5" t="n">
        <v>590</v>
      </c>
    </row>
    <row r="15" spans="1:2">
      <c r="A15" s="4" t="s">
        <v>578</v>
      </c>
      <c r="B15" s="5" t="n">
        <v>0</v>
      </c>
    </row>
    <row r="16" spans="1:2">
      <c r="A16" s="4" t="s">
        <v>579</v>
      </c>
      <c r="B16" s="5" t="n">
        <v>-162</v>
      </c>
    </row>
    <row r="17" spans="1:2">
      <c r="A17" s="4" t="s">
        <v>580</v>
      </c>
      <c r="B17" s="5" t="n">
        <v>1807</v>
      </c>
    </row>
    <row r="18" spans="1:2">
      <c r="A18" s="4" t="s">
        <v>581</v>
      </c>
      <c r="B18" s="5" t="n">
        <v>1379</v>
      </c>
    </row>
    <row r="19" spans="1:2">
      <c r="A19" s="4" t="s">
        <v>582</v>
      </c>
      <c r="B19" s="6" t="n">
        <v>18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02</v>
      </c>
    </row>
    <row r="2" spans="1:2">
      <c r="A2" s="3" t="s">
        <v>559</v>
      </c>
    </row>
    <row r="3" spans="1:2">
      <c r="A3" s="4" t="s">
        <v>584</v>
      </c>
      <c r="B3" s="6" t="n">
        <v>11184</v>
      </c>
    </row>
    <row r="4" spans="1:2">
      <c r="A4" s="4" t="s">
        <v>585</v>
      </c>
    </row>
    <row r="5" spans="1:2">
      <c r="A5" s="3" t="s">
        <v>559</v>
      </c>
    </row>
    <row r="6" spans="1:2">
      <c r="A6" s="4" t="s">
        <v>584</v>
      </c>
      <c r="B6" s="6" t="n">
        <v>9377</v>
      </c>
    </row>
    <row r="7" spans="1:2">
      <c r="A7" s="4" t="s">
        <v>330</v>
      </c>
      <c r="B7" s="4" t="s">
        <v>586</v>
      </c>
    </row>
    <row r="8" spans="1:2">
      <c r="A8" s="4" t="s">
        <v>587</v>
      </c>
    </row>
    <row r="9" spans="1:2">
      <c r="A9" s="3" t="s">
        <v>559</v>
      </c>
    </row>
    <row r="10" spans="1:2">
      <c r="A10" s="4" t="s">
        <v>584</v>
      </c>
      <c r="B10" s="6" t="n">
        <v>667</v>
      </c>
    </row>
    <row r="11" spans="1:2">
      <c r="A11" s="4" t="s">
        <v>330</v>
      </c>
      <c r="B11" s="4" t="s">
        <v>586</v>
      </c>
    </row>
    <row r="12" spans="1:2">
      <c r="A12" s="4" t="s">
        <v>588</v>
      </c>
    </row>
    <row r="13" spans="1:2">
      <c r="A13" s="3" t="s">
        <v>559</v>
      </c>
    </row>
    <row r="14" spans="1:2">
      <c r="A14" s="4" t="s">
        <v>584</v>
      </c>
      <c r="B14" s="6" t="n">
        <v>601</v>
      </c>
    </row>
    <row r="15" spans="1:2">
      <c r="A15" s="4" t="s">
        <v>330</v>
      </c>
      <c r="B15" s="4" t="s">
        <v>586</v>
      </c>
    </row>
    <row r="16" spans="1:2">
      <c r="A16" s="4" t="s">
        <v>589</v>
      </c>
    </row>
    <row r="17" spans="1:2">
      <c r="A17" s="3" t="s">
        <v>559</v>
      </c>
    </row>
    <row r="18" spans="1:2">
      <c r="A18" s="4" t="s">
        <v>584</v>
      </c>
      <c r="B18" s="6" t="n">
        <v>248</v>
      </c>
    </row>
    <row r="19" spans="1:2">
      <c r="A19" s="4" t="s">
        <v>330</v>
      </c>
      <c r="B19" s="4" t="s">
        <v>586</v>
      </c>
    </row>
    <row r="20" spans="1:2">
      <c r="A20" s="4" t="s">
        <v>590</v>
      </c>
    </row>
    <row r="21" spans="1:2">
      <c r="A21" s="3" t="s">
        <v>559</v>
      </c>
    </row>
    <row r="22" spans="1:2">
      <c r="A22" s="4" t="s">
        <v>584</v>
      </c>
      <c r="B22" s="6" t="n">
        <v>126</v>
      </c>
    </row>
    <row r="23" spans="1:2">
      <c r="A23" s="4" t="s">
        <v>330</v>
      </c>
      <c r="B23" s="4" t="s">
        <v>586</v>
      </c>
    </row>
    <row r="24" spans="1:2">
      <c r="A24" s="4" t="s">
        <v>591</v>
      </c>
    </row>
    <row r="25" spans="1:2">
      <c r="A25" s="3" t="s">
        <v>559</v>
      </c>
    </row>
    <row r="26" spans="1:2">
      <c r="A26" s="4" t="s">
        <v>584</v>
      </c>
      <c r="B26" s="6" t="n">
        <v>165</v>
      </c>
    </row>
    <row r="27" spans="1:2">
      <c r="A27" s="4" t="s">
        <v>330</v>
      </c>
      <c r="B27" s="4" t="s">
        <v>5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02</v>
      </c>
    </row>
    <row r="2" spans="1:2">
      <c r="A2" s="3" t="s">
        <v>252</v>
      </c>
    </row>
    <row r="3" spans="1:2">
      <c r="A3" s="4" t="s">
        <v>584</v>
      </c>
      <c r="B3" s="6" t="n">
        <v>11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0"/>
    <col customWidth="1" max="5" min="5" width="24"/>
    <col customWidth="1" max="6" min="6" width="24"/>
    <col customWidth="1" max="7" min="7" width="24"/>
  </cols>
  <sheetData>
    <row r="1" spans="1:7">
      <c r="A1" s="1" t="s">
        <v>158</v>
      </c>
      <c r="B1" s="2" t="s">
        <v>159</v>
      </c>
      <c r="C1" s="2" t="s">
        <v>160</v>
      </c>
      <c r="D1" s="2" t="s">
        <v>161</v>
      </c>
      <c r="E1" s="2" t="s">
        <v>162</v>
      </c>
      <c r="F1" s="2" t="s">
        <v>56</v>
      </c>
      <c r="G1" s="2" t="s">
        <v>58</v>
      </c>
    </row>
    <row r="2" spans="1:7">
      <c r="A2" s="4" t="s">
        <v>163</v>
      </c>
      <c r="B2" s="6" t="n">
        <v>231281</v>
      </c>
      <c r="C2" s="6" t="n">
        <v>244634</v>
      </c>
      <c r="D2" s="6" t="n">
        <v>20370</v>
      </c>
      <c r="E2" s="6" t="n">
        <v>-34006</v>
      </c>
      <c r="F2" s="6" t="n">
        <v>227</v>
      </c>
      <c r="G2" s="6" t="n">
        <v>56</v>
      </c>
    </row>
    <row r="3" spans="1:7">
      <c r="A3" s="4" t="s">
        <v>164</v>
      </c>
      <c r="F3" s="5" t="n">
        <v>22932451</v>
      </c>
      <c r="G3" s="5" t="n">
        <v>5553696</v>
      </c>
    </row>
    <row r="4" spans="1:7">
      <c r="A4" s="4" t="s">
        <v>165</v>
      </c>
      <c r="B4" s="5" t="n">
        <v>46</v>
      </c>
      <c r="C4" s="5" t="n">
        <v>46</v>
      </c>
    </row>
    <row r="5" spans="1:7">
      <c r="A5" s="4" t="s">
        <v>166</v>
      </c>
      <c r="B5" s="5" t="n">
        <v>19</v>
      </c>
      <c r="C5" s="5" t="n">
        <v>19</v>
      </c>
    </row>
    <row r="6" spans="1:7">
      <c r="A6" s="4" t="s">
        <v>167</v>
      </c>
      <c r="F6" s="5" t="n">
        <v>8125</v>
      </c>
    </row>
    <row r="7" spans="1:7">
      <c r="A7" s="4" t="s">
        <v>168</v>
      </c>
      <c r="B7" s="5" t="n">
        <v>-1701</v>
      </c>
      <c r="D7" s="5" t="n">
        <v>-1701</v>
      </c>
    </row>
    <row r="8" spans="1:7">
      <c r="A8" s="4" t="s">
        <v>143</v>
      </c>
      <c r="B8" s="5" t="n">
        <v>828</v>
      </c>
      <c r="D8" s="5" t="n">
        <v>828</v>
      </c>
    </row>
    <row r="9" spans="1:7">
      <c r="A9" s="4" t="s">
        <v>169</v>
      </c>
      <c r="B9" s="5" t="n">
        <v>230473</v>
      </c>
      <c r="C9" s="5" t="n">
        <v>244699</v>
      </c>
      <c r="D9" s="5" t="n">
        <v>19497</v>
      </c>
      <c r="E9" s="5" t="n">
        <v>-34006</v>
      </c>
      <c r="F9" s="6" t="n">
        <v>227</v>
      </c>
      <c r="G9" s="6" t="n">
        <v>56</v>
      </c>
    </row>
    <row r="10" spans="1:7">
      <c r="A10" s="4" t="s">
        <v>170</v>
      </c>
      <c r="F10" s="5" t="n">
        <v>22940576</v>
      </c>
      <c r="G10" s="5" t="n">
        <v>5553696</v>
      </c>
    </row>
    <row r="11" spans="1:7">
      <c r="A11" s="4" t="s">
        <v>171</v>
      </c>
      <c r="F11" s="8" t="n">
        <v>0.065</v>
      </c>
      <c r="G11" s="8" t="n">
        <v>0.065</v>
      </c>
    </row>
    <row r="12" spans="1:7">
      <c r="A12" s="4" t="s">
        <v>163</v>
      </c>
      <c r="B12" s="5" t="n">
        <v>231281</v>
      </c>
      <c r="C12" s="5" t="n">
        <v>244634</v>
      </c>
      <c r="D12" s="5" t="n">
        <v>20370</v>
      </c>
      <c r="E12" s="5" t="n">
        <v>-34006</v>
      </c>
      <c r="F12" s="6" t="n">
        <v>227</v>
      </c>
      <c r="G12" s="6" t="n">
        <v>56</v>
      </c>
    </row>
    <row r="13" spans="1:7">
      <c r="A13" s="4" t="s">
        <v>164</v>
      </c>
      <c r="F13" s="5" t="n">
        <v>22932451</v>
      </c>
      <c r="G13" s="5" t="n">
        <v>5553696</v>
      </c>
    </row>
    <row r="14" spans="1:7">
      <c r="A14" s="4" t="s">
        <v>165</v>
      </c>
      <c r="B14" s="5" t="n">
        <v>400</v>
      </c>
    </row>
    <row r="15" spans="1:7">
      <c r="A15" s="4" t="s">
        <v>143</v>
      </c>
      <c r="B15" s="5" t="n">
        <v>-132</v>
      </c>
    </row>
    <row r="16" spans="1:7">
      <c r="A16" s="4" t="s">
        <v>172</v>
      </c>
      <c r="B16" s="5" t="n">
        <v>226451</v>
      </c>
      <c r="C16" s="5" t="n">
        <v>245040</v>
      </c>
      <c r="D16" s="5" t="n">
        <v>15134</v>
      </c>
      <c r="E16" s="5" t="n">
        <v>-34006</v>
      </c>
      <c r="F16" s="6" t="n">
        <v>227</v>
      </c>
      <c r="G16" s="6" t="n">
        <v>56</v>
      </c>
    </row>
    <row r="17" spans="1:7">
      <c r="A17" s="4" t="s">
        <v>173</v>
      </c>
      <c r="F17" s="5" t="n">
        <v>22950066</v>
      </c>
      <c r="G17" s="5" t="n">
        <v>5553696</v>
      </c>
    </row>
    <row r="18" spans="1:7">
      <c r="A18" s="4" t="s">
        <v>169</v>
      </c>
      <c r="B18" s="5" t="n">
        <v>230473</v>
      </c>
      <c r="C18" s="5" t="n">
        <v>244699</v>
      </c>
      <c r="D18" s="5" t="n">
        <v>19497</v>
      </c>
      <c r="E18" s="5" t="n">
        <v>-34006</v>
      </c>
      <c r="F18" s="6" t="n">
        <v>227</v>
      </c>
      <c r="G18" s="6" t="n">
        <v>56</v>
      </c>
    </row>
    <row r="19" spans="1:7">
      <c r="A19" s="4" t="s">
        <v>170</v>
      </c>
      <c r="F19" s="5" t="n">
        <v>22940576</v>
      </c>
      <c r="G19" s="5" t="n">
        <v>5553696</v>
      </c>
    </row>
    <row r="20" spans="1:7">
      <c r="A20" s="4" t="s">
        <v>165</v>
      </c>
      <c r="B20" s="5" t="n">
        <v>126</v>
      </c>
      <c r="C20" s="5" t="n">
        <v>126</v>
      </c>
    </row>
    <row r="21" spans="1:7">
      <c r="A21" s="4" t="s">
        <v>166</v>
      </c>
      <c r="B21" s="5" t="n">
        <v>2</v>
      </c>
      <c r="C21" s="5" t="n">
        <v>2</v>
      </c>
    </row>
    <row r="22" spans="1:7">
      <c r="A22" s="4" t="s">
        <v>167</v>
      </c>
      <c r="F22" s="5" t="n">
        <v>625</v>
      </c>
    </row>
    <row r="23" spans="1:7">
      <c r="A23" s="4" t="s">
        <v>168</v>
      </c>
      <c r="B23" s="5" t="n">
        <v>-1701</v>
      </c>
      <c r="D23" s="5" t="n">
        <v>-1701</v>
      </c>
    </row>
    <row r="24" spans="1:7">
      <c r="A24" s="4" t="s">
        <v>143</v>
      </c>
      <c r="B24" s="5" t="n">
        <v>-2167</v>
      </c>
      <c r="D24" s="5" t="n">
        <v>-2167</v>
      </c>
    </row>
    <row r="25" spans="1:7">
      <c r="A25" s="4" t="s">
        <v>174</v>
      </c>
      <c r="B25" s="5" t="n">
        <v>226733</v>
      </c>
      <c r="C25" s="5" t="n">
        <v>244827</v>
      </c>
      <c r="D25" s="5" t="n">
        <v>15629</v>
      </c>
      <c r="E25" s="5" t="n">
        <v>-34006</v>
      </c>
      <c r="F25" s="6" t="n">
        <v>227</v>
      </c>
      <c r="G25" s="6" t="n">
        <v>56</v>
      </c>
    </row>
    <row r="26" spans="1:7">
      <c r="A26" s="4" t="s">
        <v>175</v>
      </c>
      <c r="F26" s="5" t="n">
        <v>22941201</v>
      </c>
      <c r="G26" s="5" t="n">
        <v>5553696</v>
      </c>
    </row>
    <row r="27" spans="1:7">
      <c r="A27" s="4" t="s">
        <v>171</v>
      </c>
      <c r="F27" s="8" t="n">
        <v>0.065</v>
      </c>
      <c r="G27" s="8" t="n">
        <v>0.065</v>
      </c>
    </row>
    <row r="28" spans="1:7">
      <c r="A28" s="4" t="s">
        <v>165</v>
      </c>
      <c r="B28" s="5" t="n">
        <v>191</v>
      </c>
      <c r="C28" s="5" t="n">
        <v>191</v>
      </c>
    </row>
    <row r="29" spans="1:7">
      <c r="A29" s="4" t="s">
        <v>166</v>
      </c>
      <c r="B29" s="5" t="n">
        <v>22</v>
      </c>
      <c r="C29" s="5" t="n">
        <v>22</v>
      </c>
    </row>
    <row r="30" spans="1:7">
      <c r="A30" s="4" t="s">
        <v>167</v>
      </c>
      <c r="F30" s="5" t="n">
        <v>8865</v>
      </c>
    </row>
    <row r="31" spans="1:7">
      <c r="A31" s="4" t="s">
        <v>168</v>
      </c>
      <c r="B31" s="5" t="n">
        <v>-1702</v>
      </c>
      <c r="D31" s="5" t="n">
        <v>-1702</v>
      </c>
    </row>
    <row r="32" spans="1:7">
      <c r="A32" s="4" t="s">
        <v>143</v>
      </c>
      <c r="B32" s="5" t="n">
        <v>1207</v>
      </c>
      <c r="D32" s="5" t="n">
        <v>1207</v>
      </c>
    </row>
    <row r="33" spans="1:7">
      <c r="A33" s="4" t="s">
        <v>172</v>
      </c>
      <c r="B33" s="5" t="n">
        <v>226451</v>
      </c>
      <c r="C33" s="5" t="n">
        <v>245040</v>
      </c>
      <c r="D33" s="5" t="n">
        <v>15134</v>
      </c>
      <c r="E33" s="5" t="n">
        <v>-34006</v>
      </c>
      <c r="F33" s="6" t="n">
        <v>227</v>
      </c>
      <c r="G33" s="6" t="n">
        <v>56</v>
      </c>
    </row>
    <row r="34" spans="1:7">
      <c r="A34" s="4" t="s">
        <v>173</v>
      </c>
      <c r="F34" s="5" t="n">
        <v>22950066</v>
      </c>
      <c r="G34" s="5" t="n">
        <v>5553696</v>
      </c>
    </row>
    <row r="35" spans="1:7">
      <c r="A35" s="4" t="s">
        <v>171</v>
      </c>
      <c r="F35" s="8" t="n">
        <v>0.065</v>
      </c>
      <c r="G35" s="8" t="n">
        <v>0.065</v>
      </c>
    </row>
    <row r="36" spans="1:7">
      <c r="A36" s="4" t="s">
        <v>176</v>
      </c>
      <c r="B36" s="5" t="n">
        <v>221869</v>
      </c>
      <c r="C36" s="5" t="n">
        <v>245220</v>
      </c>
      <c r="D36" s="5" t="n">
        <v>10372</v>
      </c>
      <c r="E36" s="5" t="n">
        <v>-34006</v>
      </c>
      <c r="F36" s="6" t="n">
        <v>227</v>
      </c>
      <c r="G36" s="6" t="n">
        <v>56</v>
      </c>
    </row>
    <row r="37" spans="1:7">
      <c r="A37" s="4" t="s">
        <v>177</v>
      </c>
      <c r="F37" s="5" t="n">
        <v>22950066</v>
      </c>
      <c r="G37" s="5" t="n">
        <v>5553696</v>
      </c>
    </row>
    <row r="38" spans="1:7">
      <c r="A38" s="4" t="s">
        <v>165</v>
      </c>
      <c r="B38" s="5" t="n">
        <v>176</v>
      </c>
      <c r="C38" s="5" t="n">
        <v>176</v>
      </c>
    </row>
    <row r="39" spans="1:7">
      <c r="A39" s="4" t="s">
        <v>168</v>
      </c>
      <c r="B39" s="5" t="n">
        <v>-1702</v>
      </c>
      <c r="D39" s="5" t="n">
        <v>-1702</v>
      </c>
    </row>
    <row r="40" spans="1:7">
      <c r="A40" s="4" t="s">
        <v>143</v>
      </c>
      <c r="B40" s="5" t="n">
        <v>322</v>
      </c>
      <c r="D40" s="5" t="n">
        <v>322</v>
      </c>
    </row>
    <row r="41" spans="1:7">
      <c r="A41" s="4" t="s">
        <v>178</v>
      </c>
      <c r="B41" s="5" t="n">
        <v>220665</v>
      </c>
      <c r="C41" s="5" t="n">
        <v>245396</v>
      </c>
      <c r="D41" s="5" t="n">
        <v>8992</v>
      </c>
      <c r="E41" s="5" t="n">
        <v>-34006</v>
      </c>
      <c r="F41" s="6" t="n">
        <v>227</v>
      </c>
      <c r="G41" s="6" t="n">
        <v>56</v>
      </c>
    </row>
    <row r="42" spans="1:7">
      <c r="A42" s="4" t="s">
        <v>179</v>
      </c>
      <c r="F42" s="5" t="n">
        <v>22950066</v>
      </c>
      <c r="G42" s="5" t="n">
        <v>5553696</v>
      </c>
    </row>
    <row r="43" spans="1:7">
      <c r="A43" s="4" t="s">
        <v>171</v>
      </c>
      <c r="F43" s="8" t="n">
        <v>0.065</v>
      </c>
      <c r="G43" s="8" t="n">
        <v>0.065</v>
      </c>
    </row>
    <row r="44" spans="1:7">
      <c r="A44" s="4" t="s">
        <v>176</v>
      </c>
      <c r="B44" s="5" t="n">
        <v>221869</v>
      </c>
      <c r="C44" s="5" t="n">
        <v>245220</v>
      </c>
      <c r="D44" s="5" t="n">
        <v>10372</v>
      </c>
      <c r="E44" s="5" t="n">
        <v>-34006</v>
      </c>
      <c r="F44" s="6" t="n">
        <v>227</v>
      </c>
      <c r="G44" s="6" t="n">
        <v>56</v>
      </c>
    </row>
    <row r="45" spans="1:7">
      <c r="A45" s="4" t="s">
        <v>177</v>
      </c>
      <c r="F45" s="5" t="n">
        <v>22950066</v>
      </c>
      <c r="G45" s="5" t="n">
        <v>5553696</v>
      </c>
    </row>
    <row r="46" spans="1:7">
      <c r="A46" s="4" t="s">
        <v>165</v>
      </c>
      <c r="B46" s="5" t="n">
        <v>1300</v>
      </c>
    </row>
    <row r="47" spans="1:7">
      <c r="A47" s="4" t="s">
        <v>143</v>
      </c>
      <c r="B47" s="5" t="n">
        <v>-23327</v>
      </c>
    </row>
    <row r="48" spans="1:7">
      <c r="A48" s="4" t="s">
        <v>180</v>
      </c>
      <c r="B48" s="5" t="n">
        <v>194671</v>
      </c>
      <c r="C48" s="5" t="n">
        <v>246509</v>
      </c>
      <c r="D48" s="5" t="n">
        <v>-18115</v>
      </c>
      <c r="E48" s="5" t="n">
        <v>-34006</v>
      </c>
      <c r="F48" s="6" t="n">
        <v>227</v>
      </c>
      <c r="G48" s="6" t="n">
        <v>56</v>
      </c>
    </row>
    <row r="49" spans="1:7">
      <c r="A49" s="4" t="s">
        <v>181</v>
      </c>
      <c r="F49" s="5" t="n">
        <v>23380650</v>
      </c>
      <c r="G49" s="5" t="n">
        <v>5553696</v>
      </c>
    </row>
    <row r="50" spans="1:7">
      <c r="A50" s="4" t="s">
        <v>178</v>
      </c>
      <c r="B50" s="5" t="n">
        <v>220665</v>
      </c>
      <c r="C50" s="5" t="n">
        <v>245396</v>
      </c>
      <c r="D50" s="5" t="n">
        <v>8992</v>
      </c>
      <c r="E50" s="5" t="n">
        <v>-34006</v>
      </c>
      <c r="F50" s="6" t="n">
        <v>227</v>
      </c>
      <c r="G50" s="6" t="n">
        <v>56</v>
      </c>
    </row>
    <row r="51" spans="1:7">
      <c r="A51" s="4" t="s">
        <v>179</v>
      </c>
      <c r="F51" s="5" t="n">
        <v>22950066</v>
      </c>
      <c r="G51" s="5" t="n">
        <v>5553696</v>
      </c>
    </row>
    <row r="52" spans="1:7">
      <c r="A52" s="4" t="s">
        <v>165</v>
      </c>
      <c r="B52" s="5" t="n">
        <v>936</v>
      </c>
      <c r="C52" s="5" t="n">
        <v>936</v>
      </c>
    </row>
    <row r="53" spans="1:7">
      <c r="A53" s="4" t="s">
        <v>167</v>
      </c>
      <c r="F53" s="5" t="n">
        <v>200</v>
      </c>
    </row>
    <row r="54" spans="1:7">
      <c r="A54" s="4" t="s">
        <v>182</v>
      </c>
      <c r="F54" s="5" t="n">
        <v>389061</v>
      </c>
    </row>
    <row r="55" spans="1:7">
      <c r="A55" s="4" t="s">
        <v>168</v>
      </c>
      <c r="B55" s="5" t="n">
        <v>-1728</v>
      </c>
      <c r="D55" s="5" t="n">
        <v>-1728</v>
      </c>
    </row>
    <row r="56" spans="1:7">
      <c r="A56" s="4" t="s">
        <v>143</v>
      </c>
      <c r="B56" s="5" t="n">
        <v>-3644</v>
      </c>
      <c r="D56" s="5" t="n">
        <v>-3644</v>
      </c>
    </row>
    <row r="57" spans="1:7">
      <c r="A57" s="4" t="s">
        <v>183</v>
      </c>
      <c r="B57" s="5" t="n">
        <v>216229</v>
      </c>
      <c r="C57" s="5" t="n">
        <v>246332</v>
      </c>
      <c r="D57" s="5" t="n">
        <v>3620</v>
      </c>
      <c r="E57" s="5" t="n">
        <v>-34006</v>
      </c>
      <c r="F57" s="6" t="n">
        <v>227</v>
      </c>
      <c r="G57" s="6" t="n">
        <v>56</v>
      </c>
    </row>
    <row r="58" spans="1:7">
      <c r="A58" s="4" t="s">
        <v>184</v>
      </c>
      <c r="F58" s="5" t="n">
        <v>23339327</v>
      </c>
      <c r="G58" s="5" t="n">
        <v>5553696</v>
      </c>
    </row>
    <row r="59" spans="1:7">
      <c r="A59" s="4" t="s">
        <v>171</v>
      </c>
      <c r="F59" s="8" t="n">
        <v>0.065</v>
      </c>
      <c r="G59" s="8" t="n">
        <v>0.065</v>
      </c>
    </row>
    <row r="60" spans="1:7">
      <c r="A60" s="4" t="s">
        <v>165</v>
      </c>
      <c r="B60" s="5" t="n">
        <v>177</v>
      </c>
      <c r="C60" s="5" t="n">
        <v>177</v>
      </c>
    </row>
    <row r="61" spans="1:7">
      <c r="A61" s="4" t="s">
        <v>182</v>
      </c>
      <c r="F61" s="5" t="n">
        <v>41323</v>
      </c>
    </row>
    <row r="62" spans="1:7">
      <c r="A62" s="4" t="s">
        <v>168</v>
      </c>
      <c r="B62" s="5" t="n">
        <v>-1730</v>
      </c>
      <c r="D62" s="5" t="n">
        <v>-1730</v>
      </c>
    </row>
    <row r="63" spans="1:7">
      <c r="A63" s="4" t="s">
        <v>143</v>
      </c>
      <c r="B63" s="5" t="n">
        <v>-20005</v>
      </c>
      <c r="D63" s="5" t="n">
        <v>-20005</v>
      </c>
    </row>
    <row r="64" spans="1:7">
      <c r="A64" s="4" t="s">
        <v>180</v>
      </c>
      <c r="B64" s="6" t="n">
        <v>194671</v>
      </c>
      <c r="C64" s="6" t="n">
        <v>246509</v>
      </c>
      <c r="D64" s="6" t="n">
        <v>-18115</v>
      </c>
      <c r="E64" s="6" t="n">
        <v>-34006</v>
      </c>
      <c r="F64" s="6" t="n">
        <v>227</v>
      </c>
      <c r="G64" s="6" t="n">
        <v>56</v>
      </c>
    </row>
    <row r="65" spans="1:7">
      <c r="A65" s="4" t="s">
        <v>181</v>
      </c>
      <c r="F65" s="5" t="n">
        <v>23380650</v>
      </c>
      <c r="G65" s="5" t="n">
        <v>5553696</v>
      </c>
    </row>
    <row r="66" spans="1:7">
      <c r="A66" s="4" t="s">
        <v>171</v>
      </c>
      <c r="F66" s="8" t="n">
        <v>0.065</v>
      </c>
      <c r="G66" s="8" t="n">
        <v>0.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24</v>
      </c>
      <c r="D1" s="2" t="s">
        <v>1</v>
      </c>
    </row>
    <row r="2" spans="1:5">
      <c r="B2" s="2" t="s">
        <v>2</v>
      </c>
      <c r="C2" s="2" t="s">
        <v>125</v>
      </c>
      <c r="D2" s="2" t="s">
        <v>2</v>
      </c>
      <c r="E2" s="2" t="s">
        <v>125</v>
      </c>
    </row>
    <row r="3" spans="1:5">
      <c r="A3" s="3" t="s">
        <v>594</v>
      </c>
    </row>
    <row r="4" spans="1:5">
      <c r="A4" s="4" t="s">
        <v>126</v>
      </c>
      <c r="B4" s="6" t="n">
        <v>64116</v>
      </c>
      <c r="C4" s="6" t="n">
        <v>65528</v>
      </c>
      <c r="D4" s="6" t="n">
        <v>189265</v>
      </c>
      <c r="E4" s="6" t="n">
        <v>195595</v>
      </c>
    </row>
    <row r="5" spans="1:5">
      <c r="A5" s="4" t="s">
        <v>595</v>
      </c>
    </row>
    <row r="6" spans="1:5">
      <c r="A6" s="3" t="s">
        <v>594</v>
      </c>
    </row>
    <row r="7" spans="1:5">
      <c r="A7" s="4" t="s">
        <v>126</v>
      </c>
      <c r="B7" s="5" t="n">
        <v>1366</v>
      </c>
      <c r="C7" s="5" t="n">
        <v>1384</v>
      </c>
      <c r="D7" s="5" t="n">
        <v>4080</v>
      </c>
      <c r="E7" s="5" t="n">
        <v>4915</v>
      </c>
    </row>
    <row r="8" spans="1:5">
      <c r="A8" s="4" t="s">
        <v>596</v>
      </c>
      <c r="B8" s="5" t="n">
        <v>1199</v>
      </c>
      <c r="C8" s="5" t="n">
        <v>1458</v>
      </c>
      <c r="D8" s="5" t="n">
        <v>3667</v>
      </c>
      <c r="E8" s="5" t="n">
        <v>4211</v>
      </c>
    </row>
    <row r="9" spans="1:5">
      <c r="A9" s="4" t="s">
        <v>151</v>
      </c>
    </row>
    <row r="10" spans="1:5">
      <c r="A10" s="3" t="s">
        <v>594</v>
      </c>
    </row>
    <row r="11" spans="1:5">
      <c r="A11" s="4" t="s">
        <v>126</v>
      </c>
      <c r="D11" s="5" t="n">
        <v>29349</v>
      </c>
    </row>
    <row r="12" spans="1:5">
      <c r="A12" s="4" t="s">
        <v>597</v>
      </c>
    </row>
    <row r="13" spans="1:5">
      <c r="A13" s="3" t="s">
        <v>594</v>
      </c>
    </row>
    <row r="14" spans="1:5">
      <c r="A14" s="4" t="s">
        <v>126</v>
      </c>
      <c r="E14" s="5" t="n">
        <v>93</v>
      </c>
    </row>
    <row r="15" spans="1:5">
      <c r="A15" s="4" t="s">
        <v>596</v>
      </c>
      <c r="C15" s="5" t="n">
        <v>3</v>
      </c>
      <c r="E15" s="5" t="n">
        <v>3</v>
      </c>
    </row>
    <row r="16" spans="1:5">
      <c r="A16" s="4" t="s">
        <v>152</v>
      </c>
    </row>
    <row r="17" spans="1:5">
      <c r="A17" s="3" t="s">
        <v>594</v>
      </c>
    </row>
    <row r="18" spans="1:5">
      <c r="A18" s="4" t="s">
        <v>126</v>
      </c>
      <c r="D18" s="5" t="n">
        <v>17062</v>
      </c>
    </row>
    <row r="19" spans="1:5">
      <c r="A19" s="4" t="s">
        <v>598</v>
      </c>
    </row>
    <row r="20" spans="1:5">
      <c r="A20" s="3" t="s">
        <v>594</v>
      </c>
    </row>
    <row r="21" spans="1:5">
      <c r="A21" s="4" t="s">
        <v>126</v>
      </c>
      <c r="B21" s="5" t="n">
        <v>17</v>
      </c>
      <c r="C21" s="5" t="n">
        <v>3</v>
      </c>
      <c r="D21" s="5" t="n">
        <v>33</v>
      </c>
      <c r="E21" s="5" t="n">
        <v>10</v>
      </c>
    </row>
    <row r="22" spans="1:5">
      <c r="A22" s="4" t="s">
        <v>596</v>
      </c>
      <c r="B22" s="6" t="n">
        <v>5</v>
      </c>
      <c r="C22" s="6" t="n">
        <v>7</v>
      </c>
      <c r="D22" s="6" t="n">
        <v>6</v>
      </c>
      <c r="E22" s="6" t="n">
        <v>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24</v>
      </c>
      <c r="D1" s="2" t="s">
        <v>1</v>
      </c>
    </row>
    <row r="2" spans="1:5">
      <c r="B2" s="2" t="s">
        <v>2</v>
      </c>
      <c r="C2" s="2" t="s">
        <v>125</v>
      </c>
      <c r="D2" s="2" t="s">
        <v>2</v>
      </c>
      <c r="E2" s="2" t="s">
        <v>125</v>
      </c>
    </row>
    <row r="3" spans="1:5">
      <c r="A3" s="3" t="s">
        <v>559</v>
      </c>
    </row>
    <row r="4" spans="1:5">
      <c r="A4" s="4" t="s">
        <v>600</v>
      </c>
      <c r="B4" s="6" t="n">
        <v>64116</v>
      </c>
      <c r="C4" s="6" t="n">
        <v>65528</v>
      </c>
      <c r="D4" s="6" t="n">
        <v>189265</v>
      </c>
      <c r="E4" s="6" t="n">
        <v>195595</v>
      </c>
    </row>
    <row r="5" spans="1:5">
      <c r="A5" s="4" t="s">
        <v>601</v>
      </c>
    </row>
    <row r="6" spans="1:5">
      <c r="A6" s="3" t="s">
        <v>559</v>
      </c>
    </row>
    <row r="7" spans="1:5">
      <c r="A7" s="4" t="s">
        <v>600</v>
      </c>
      <c r="D7" s="5" t="n">
        <v>36517</v>
      </c>
    </row>
    <row r="8" spans="1:5">
      <c r="A8" s="4" t="s">
        <v>602</v>
      </c>
    </row>
    <row r="9" spans="1:5">
      <c r="A9" s="3" t="s">
        <v>559</v>
      </c>
    </row>
    <row r="10" spans="1:5">
      <c r="A10" s="4" t="s">
        <v>600</v>
      </c>
      <c r="D10" s="5" t="n">
        <v>22867</v>
      </c>
    </row>
    <row r="11" spans="1:5">
      <c r="A11" s="4" t="s">
        <v>603</v>
      </c>
    </row>
    <row r="12" spans="1:5">
      <c r="A12" s="3" t="s">
        <v>559</v>
      </c>
    </row>
    <row r="13" spans="1:5">
      <c r="A13" s="4" t="s">
        <v>600</v>
      </c>
      <c r="D13" s="5" t="n">
        <v>11956</v>
      </c>
    </row>
    <row r="14" spans="1:5">
      <c r="A14" s="4" t="s">
        <v>604</v>
      </c>
    </row>
    <row r="15" spans="1:5">
      <c r="A15" s="3" t="s">
        <v>559</v>
      </c>
    </row>
    <row r="16" spans="1:5">
      <c r="A16" s="4" t="s">
        <v>600</v>
      </c>
      <c r="D16" s="5" t="n">
        <v>38467</v>
      </c>
    </row>
    <row r="17" spans="1:5">
      <c r="A17" s="4" t="s">
        <v>605</v>
      </c>
    </row>
    <row r="18" spans="1:5">
      <c r="A18" s="3" t="s">
        <v>559</v>
      </c>
    </row>
    <row r="19" spans="1:5">
      <c r="A19" s="4" t="s">
        <v>600</v>
      </c>
      <c r="D19" s="5" t="n">
        <v>1091</v>
      </c>
    </row>
    <row r="20" spans="1:5">
      <c r="A20" s="4" t="s">
        <v>606</v>
      </c>
    </row>
    <row r="21" spans="1:5">
      <c r="A21" s="3" t="s">
        <v>559</v>
      </c>
    </row>
    <row r="22" spans="1:5">
      <c r="A22" s="4" t="s">
        <v>600</v>
      </c>
      <c r="D22" s="5" t="n">
        <v>13923</v>
      </c>
    </row>
    <row r="23" spans="1:5">
      <c r="A23" s="4" t="s">
        <v>607</v>
      </c>
    </row>
    <row r="24" spans="1:5">
      <c r="A24" s="3" t="s">
        <v>559</v>
      </c>
    </row>
    <row r="25" spans="1:5">
      <c r="A25" s="4" t="s">
        <v>600</v>
      </c>
      <c r="D25" s="5" t="n">
        <v>23984</v>
      </c>
    </row>
    <row r="26" spans="1:5">
      <c r="A26" s="4" t="s">
        <v>608</v>
      </c>
    </row>
    <row r="27" spans="1:5">
      <c r="A27" s="3" t="s">
        <v>559</v>
      </c>
    </row>
    <row r="28" spans="1:5">
      <c r="A28" s="4" t="s">
        <v>600</v>
      </c>
      <c r="D28" s="5" t="n">
        <v>3504</v>
      </c>
    </row>
    <row r="29" spans="1:5">
      <c r="A29" s="4" t="s">
        <v>609</v>
      </c>
    </row>
    <row r="30" spans="1:5">
      <c r="A30" s="3" t="s">
        <v>559</v>
      </c>
    </row>
    <row r="31" spans="1:5">
      <c r="A31" s="4" t="s">
        <v>600</v>
      </c>
      <c r="D31" s="5" t="n">
        <v>5428</v>
      </c>
    </row>
    <row r="32" spans="1:5">
      <c r="A32" s="4" t="s">
        <v>610</v>
      </c>
    </row>
    <row r="33" spans="1:5">
      <c r="A33" s="3" t="s">
        <v>559</v>
      </c>
    </row>
    <row r="34" spans="1:5">
      <c r="A34" s="4" t="s">
        <v>600</v>
      </c>
      <c r="D34" s="5" t="n">
        <v>7482</v>
      </c>
    </row>
    <row r="35" spans="1:5">
      <c r="A35" s="4" t="s">
        <v>611</v>
      </c>
    </row>
    <row r="36" spans="1:5">
      <c r="A36" s="3" t="s">
        <v>559</v>
      </c>
    </row>
    <row r="37" spans="1:5">
      <c r="A37" s="4" t="s">
        <v>600</v>
      </c>
      <c r="D37" s="5" t="n">
        <v>10104</v>
      </c>
    </row>
    <row r="38" spans="1:5">
      <c r="A38" s="4" t="s">
        <v>612</v>
      </c>
    </row>
    <row r="39" spans="1:5">
      <c r="A39" s="3" t="s">
        <v>559</v>
      </c>
    </row>
    <row r="40" spans="1:5">
      <c r="A40" s="4" t="s">
        <v>600</v>
      </c>
      <c r="D40" s="5" t="n">
        <v>4258</v>
      </c>
    </row>
    <row r="41" spans="1:5">
      <c r="A41" s="4" t="s">
        <v>613</v>
      </c>
    </row>
    <row r="42" spans="1:5">
      <c r="A42" s="3" t="s">
        <v>559</v>
      </c>
    </row>
    <row r="43" spans="1:5">
      <c r="A43" s="4" t="s">
        <v>600</v>
      </c>
      <c r="D43" s="5" t="n">
        <v>499</v>
      </c>
    </row>
    <row r="44" spans="1:5">
      <c r="A44" s="4" t="s">
        <v>614</v>
      </c>
    </row>
    <row r="45" spans="1:5">
      <c r="A45" s="3" t="s">
        <v>559</v>
      </c>
    </row>
    <row r="46" spans="1:5">
      <c r="A46" s="4" t="s">
        <v>600</v>
      </c>
      <c r="D46" s="5" t="n">
        <v>9185</v>
      </c>
    </row>
    <row r="47" spans="1:5">
      <c r="A47" s="4" t="s">
        <v>615</v>
      </c>
    </row>
    <row r="48" spans="1:5">
      <c r="A48" s="3" t="s">
        <v>559</v>
      </c>
    </row>
    <row r="49" spans="1:5">
      <c r="A49" s="4" t="s">
        <v>600</v>
      </c>
      <c r="D49" s="5" t="n">
        <v>187524</v>
      </c>
    </row>
    <row r="50" spans="1:5">
      <c r="A50" s="4" t="s">
        <v>616</v>
      </c>
    </row>
    <row r="51" spans="1:5">
      <c r="A51" s="3" t="s">
        <v>559</v>
      </c>
    </row>
    <row r="52" spans="1:5">
      <c r="A52" s="4" t="s">
        <v>600</v>
      </c>
      <c r="D52" s="5" t="n">
        <v>1741</v>
      </c>
    </row>
    <row r="53" spans="1:5">
      <c r="A53" s="4" t="s">
        <v>150</v>
      </c>
    </row>
    <row r="54" spans="1:5">
      <c r="A54" s="3" t="s">
        <v>559</v>
      </c>
    </row>
    <row r="55" spans="1:5">
      <c r="A55" s="4" t="s">
        <v>600</v>
      </c>
      <c r="D55" s="5" t="n">
        <v>142854</v>
      </c>
    </row>
    <row r="56" spans="1:5">
      <c r="A56" s="4" t="s">
        <v>617</v>
      </c>
    </row>
    <row r="57" spans="1:5">
      <c r="A57" s="3" t="s">
        <v>559</v>
      </c>
    </row>
    <row r="58" spans="1:5">
      <c r="A58" s="4" t="s">
        <v>600</v>
      </c>
      <c r="D58" s="5" t="n">
        <v>36517</v>
      </c>
    </row>
    <row r="59" spans="1:5">
      <c r="A59" s="4" t="s">
        <v>618</v>
      </c>
    </row>
    <row r="60" spans="1:5">
      <c r="A60" s="3" t="s">
        <v>559</v>
      </c>
    </row>
    <row r="61" spans="1:5">
      <c r="A61" s="4" t="s">
        <v>600</v>
      </c>
      <c r="D61" s="5" t="n">
        <v>22867</v>
      </c>
    </row>
    <row r="62" spans="1:5">
      <c r="A62" s="4" t="s">
        <v>619</v>
      </c>
    </row>
    <row r="63" spans="1:5">
      <c r="A63" s="3" t="s">
        <v>559</v>
      </c>
    </row>
    <row r="64" spans="1:5">
      <c r="A64" s="4" t="s">
        <v>600</v>
      </c>
      <c r="D64" s="5" t="n">
        <v>11956</v>
      </c>
    </row>
    <row r="65" spans="1:5">
      <c r="A65" s="4" t="s">
        <v>620</v>
      </c>
    </row>
    <row r="66" spans="1:5">
      <c r="A66" s="3" t="s">
        <v>559</v>
      </c>
    </row>
    <row r="67" spans="1:5">
      <c r="A67" s="4" t="s">
        <v>600</v>
      </c>
      <c r="D67" s="5" t="n">
        <v>38467</v>
      </c>
    </row>
    <row r="68" spans="1:5">
      <c r="A68" s="4" t="s">
        <v>621</v>
      </c>
    </row>
    <row r="69" spans="1:5">
      <c r="A69" s="3" t="s">
        <v>559</v>
      </c>
    </row>
    <row r="70" spans="1:5">
      <c r="A70" s="4" t="s">
        <v>600</v>
      </c>
      <c r="D70" s="5" t="n">
        <v>1091</v>
      </c>
    </row>
    <row r="71" spans="1:5">
      <c r="A71" s="4" t="s">
        <v>622</v>
      </c>
    </row>
    <row r="72" spans="1:5">
      <c r="A72" s="3" t="s">
        <v>559</v>
      </c>
    </row>
    <row r="73" spans="1:5">
      <c r="A73" s="4" t="s">
        <v>600</v>
      </c>
      <c r="D73" s="5" t="n">
        <v>13923</v>
      </c>
    </row>
    <row r="74" spans="1:5">
      <c r="A74" s="4" t="s">
        <v>623</v>
      </c>
    </row>
    <row r="75" spans="1:5">
      <c r="A75" s="3" t="s">
        <v>559</v>
      </c>
    </row>
    <row r="76" spans="1:5">
      <c r="A76" s="4" t="s">
        <v>600</v>
      </c>
      <c r="D76" s="5" t="n">
        <v>8558</v>
      </c>
    </row>
    <row r="77" spans="1:5">
      <c r="A77" s="4" t="s">
        <v>624</v>
      </c>
    </row>
    <row r="78" spans="1:5">
      <c r="A78" s="3" t="s">
        <v>559</v>
      </c>
    </row>
    <row r="79" spans="1:5">
      <c r="A79" s="4" t="s">
        <v>600</v>
      </c>
      <c r="D79" s="5" t="n">
        <v>557</v>
      </c>
    </row>
    <row r="80" spans="1:5">
      <c r="A80" s="4" t="s">
        <v>625</v>
      </c>
    </row>
    <row r="81" spans="1:5">
      <c r="A81" s="3" t="s">
        <v>559</v>
      </c>
    </row>
    <row r="82" spans="1:5">
      <c r="A82" s="4" t="s">
        <v>600</v>
      </c>
      <c r="D82" s="5" t="n">
        <v>825</v>
      </c>
    </row>
    <row r="83" spans="1:5">
      <c r="A83" s="4" t="s">
        <v>626</v>
      </c>
    </row>
    <row r="84" spans="1:5">
      <c r="A84" s="3" t="s">
        <v>559</v>
      </c>
    </row>
    <row r="85" spans="1:5">
      <c r="A85" s="4" t="s">
        <v>600</v>
      </c>
      <c r="D85" s="5" t="n">
        <v>294</v>
      </c>
    </row>
    <row r="86" spans="1:5">
      <c r="A86" s="4" t="s">
        <v>627</v>
      </c>
    </row>
    <row r="87" spans="1:5">
      <c r="A87" s="3" t="s">
        <v>559</v>
      </c>
    </row>
    <row r="88" spans="1:5">
      <c r="A88" s="4" t="s">
        <v>600</v>
      </c>
      <c r="D88" s="5" t="n">
        <v>25</v>
      </c>
    </row>
    <row r="89" spans="1:5">
      <c r="A89" s="4" t="s">
        <v>628</v>
      </c>
    </row>
    <row r="90" spans="1:5">
      <c r="A90" s="3" t="s">
        <v>559</v>
      </c>
    </row>
    <row r="91" spans="1:5">
      <c r="A91" s="4" t="s">
        <v>600</v>
      </c>
      <c r="D91" s="5" t="n">
        <v>7774</v>
      </c>
    </row>
    <row r="92" spans="1:5">
      <c r="A92" s="4" t="s">
        <v>629</v>
      </c>
    </row>
    <row r="93" spans="1:5">
      <c r="A93" s="3" t="s">
        <v>559</v>
      </c>
    </row>
    <row r="94" spans="1:5">
      <c r="A94" s="4" t="s">
        <v>600</v>
      </c>
      <c r="D94" s="5" t="n">
        <v>141161</v>
      </c>
    </row>
    <row r="95" spans="1:5">
      <c r="A95" s="4" t="s">
        <v>630</v>
      </c>
    </row>
    <row r="96" spans="1:5">
      <c r="A96" s="3" t="s">
        <v>559</v>
      </c>
    </row>
    <row r="97" spans="1:5">
      <c r="A97" s="4" t="s">
        <v>600</v>
      </c>
      <c r="D97" s="5" t="n">
        <v>1693</v>
      </c>
    </row>
    <row r="98" spans="1:5">
      <c r="A98" s="4" t="s">
        <v>631</v>
      </c>
    </row>
    <row r="99" spans="1:5">
      <c r="A99" s="3" t="s">
        <v>559</v>
      </c>
    </row>
    <row r="100" spans="1:5">
      <c r="A100" s="4" t="s">
        <v>600</v>
      </c>
      <c r="D100" s="5" t="n">
        <v>29349</v>
      </c>
    </row>
    <row r="101" spans="1:5">
      <c r="A101" s="4" t="s">
        <v>632</v>
      </c>
    </row>
    <row r="102" spans="1:5">
      <c r="A102" s="3" t="s">
        <v>559</v>
      </c>
    </row>
    <row r="103" spans="1:5">
      <c r="A103" s="4" t="s">
        <v>600</v>
      </c>
      <c r="D103" s="5" t="n">
        <v>15136</v>
      </c>
    </row>
    <row r="104" spans="1:5">
      <c r="A104" s="4" t="s">
        <v>633</v>
      </c>
    </row>
    <row r="105" spans="1:5">
      <c r="A105" s="3" t="s">
        <v>559</v>
      </c>
    </row>
    <row r="106" spans="1:5">
      <c r="A106" s="4" t="s">
        <v>600</v>
      </c>
      <c r="D106" s="5" t="n">
        <v>2947</v>
      </c>
    </row>
    <row r="107" spans="1:5">
      <c r="A107" s="4" t="s">
        <v>634</v>
      </c>
    </row>
    <row r="108" spans="1:5">
      <c r="A108" s="3" t="s">
        <v>559</v>
      </c>
    </row>
    <row r="109" spans="1:5">
      <c r="A109" s="4" t="s">
        <v>600</v>
      </c>
      <c r="D109" s="5" t="n">
        <v>4196</v>
      </c>
    </row>
    <row r="110" spans="1:5">
      <c r="A110" s="4" t="s">
        <v>635</v>
      </c>
    </row>
    <row r="111" spans="1:5">
      <c r="A111" s="3" t="s">
        <v>559</v>
      </c>
    </row>
    <row r="112" spans="1:5">
      <c r="A112" s="4" t="s">
        <v>600</v>
      </c>
      <c r="D112" s="5" t="n">
        <v>6076</v>
      </c>
    </row>
    <row r="113" spans="1:5">
      <c r="A113" s="4" t="s">
        <v>636</v>
      </c>
    </row>
    <row r="114" spans="1:5">
      <c r="A114" s="3" t="s">
        <v>559</v>
      </c>
    </row>
    <row r="115" spans="1:5">
      <c r="A115" s="4" t="s">
        <v>600</v>
      </c>
      <c r="D115" s="5" t="n">
        <v>468</v>
      </c>
    </row>
    <row r="116" spans="1:5">
      <c r="A116" s="4" t="s">
        <v>637</v>
      </c>
    </row>
    <row r="117" spans="1:5">
      <c r="A117" s="3" t="s">
        <v>559</v>
      </c>
    </row>
    <row r="118" spans="1:5">
      <c r="A118" s="4" t="s">
        <v>600</v>
      </c>
      <c r="D118" s="5" t="n">
        <v>0</v>
      </c>
    </row>
    <row r="119" spans="1:5">
      <c r="A119" s="4" t="s">
        <v>638</v>
      </c>
    </row>
    <row r="120" spans="1:5">
      <c r="A120" s="3" t="s">
        <v>559</v>
      </c>
    </row>
    <row r="121" spans="1:5">
      <c r="A121" s="4" t="s">
        <v>600</v>
      </c>
      <c r="D121" s="5" t="n">
        <v>526</v>
      </c>
    </row>
    <row r="122" spans="1:5">
      <c r="A122" s="4" t="s">
        <v>639</v>
      </c>
    </row>
    <row r="123" spans="1:5">
      <c r="A123" s="3" t="s">
        <v>559</v>
      </c>
    </row>
    <row r="124" spans="1:5">
      <c r="A124" s="4" t="s">
        <v>600</v>
      </c>
      <c r="D124" s="5" t="n">
        <v>29301</v>
      </c>
    </row>
    <row r="125" spans="1:5">
      <c r="A125" s="4" t="s">
        <v>640</v>
      </c>
    </row>
    <row r="126" spans="1:5">
      <c r="A126" s="3" t="s">
        <v>559</v>
      </c>
    </row>
    <row r="127" spans="1:5">
      <c r="A127" s="4" t="s">
        <v>600</v>
      </c>
      <c r="D127" s="5" t="n">
        <v>48</v>
      </c>
    </row>
    <row r="128" spans="1:5">
      <c r="A128" s="4" t="s">
        <v>152</v>
      </c>
    </row>
    <row r="129" spans="1:5">
      <c r="A129" s="3" t="s">
        <v>559</v>
      </c>
    </row>
    <row r="130" spans="1:5">
      <c r="A130" s="4" t="s">
        <v>600</v>
      </c>
      <c r="D130" s="5" t="n">
        <v>17062</v>
      </c>
    </row>
    <row r="131" spans="1:5">
      <c r="A131" s="4" t="s">
        <v>641</v>
      </c>
    </row>
    <row r="132" spans="1:5">
      <c r="A132" s="3" t="s">
        <v>559</v>
      </c>
    </row>
    <row r="133" spans="1:5">
      <c r="A133" s="4" t="s">
        <v>600</v>
      </c>
      <c r="D133" s="5" t="n">
        <v>290</v>
      </c>
    </row>
    <row r="134" spans="1:5">
      <c r="A134" s="4" t="s">
        <v>642</v>
      </c>
    </row>
    <row r="135" spans="1:5">
      <c r="A135" s="3" t="s">
        <v>559</v>
      </c>
    </row>
    <row r="136" spans="1:5">
      <c r="A136" s="4" t="s">
        <v>600</v>
      </c>
      <c r="D136" s="5" t="n">
        <v>1232</v>
      </c>
    </row>
    <row r="137" spans="1:5">
      <c r="A137" s="4" t="s">
        <v>643</v>
      </c>
    </row>
    <row r="138" spans="1:5">
      <c r="A138" s="3" t="s">
        <v>559</v>
      </c>
    </row>
    <row r="139" spans="1:5">
      <c r="A139" s="4" t="s">
        <v>600</v>
      </c>
      <c r="D139" s="5" t="n">
        <v>581</v>
      </c>
    </row>
    <row r="140" spans="1:5">
      <c r="A140" s="4" t="s">
        <v>644</v>
      </c>
    </row>
    <row r="141" spans="1:5">
      <c r="A141" s="3" t="s">
        <v>559</v>
      </c>
    </row>
    <row r="142" spans="1:5">
      <c r="A142" s="4" t="s">
        <v>600</v>
      </c>
      <c r="D142" s="5" t="n">
        <v>9342</v>
      </c>
    </row>
    <row r="143" spans="1:5">
      <c r="A143" s="4" t="s">
        <v>645</v>
      </c>
    </row>
    <row r="144" spans="1:5">
      <c r="A144" s="3" t="s">
        <v>559</v>
      </c>
    </row>
    <row r="145" spans="1:5">
      <c r="A145" s="4" t="s">
        <v>600</v>
      </c>
      <c r="D145" s="5" t="n">
        <v>4258</v>
      </c>
    </row>
    <row r="146" spans="1:5">
      <c r="A146" s="4" t="s">
        <v>646</v>
      </c>
    </row>
    <row r="147" spans="1:5">
      <c r="A147" s="3" t="s">
        <v>559</v>
      </c>
    </row>
    <row r="148" spans="1:5">
      <c r="A148" s="4" t="s">
        <v>600</v>
      </c>
      <c r="D148" s="5" t="n">
        <v>474</v>
      </c>
    </row>
    <row r="149" spans="1:5">
      <c r="A149" s="4" t="s">
        <v>647</v>
      </c>
    </row>
    <row r="150" spans="1:5">
      <c r="A150" s="3" t="s">
        <v>559</v>
      </c>
    </row>
    <row r="151" spans="1:5">
      <c r="A151" s="4" t="s">
        <v>600</v>
      </c>
      <c r="D151" s="5" t="n">
        <v>885</v>
      </c>
    </row>
    <row r="152" spans="1:5">
      <c r="A152" s="4" t="s">
        <v>648</v>
      </c>
    </row>
    <row r="153" spans="1:5">
      <c r="A153" s="3" t="s">
        <v>559</v>
      </c>
    </row>
    <row r="154" spans="1:5">
      <c r="A154" s="4" t="s">
        <v>600</v>
      </c>
      <c r="D154" s="6" t="n">
        <v>170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0</v>
      </c>
    </row>
    <row r="2" spans="1:3">
      <c r="A2" s="3" t="s">
        <v>650</v>
      </c>
    </row>
    <row r="3" spans="1:3">
      <c r="A3" s="4" t="s">
        <v>651</v>
      </c>
      <c r="B3" s="6" t="n">
        <v>-1263</v>
      </c>
      <c r="C3" s="6" t="n">
        <v>-994</v>
      </c>
    </row>
    <row r="4" spans="1:3">
      <c r="A4" s="4" t="s">
        <v>652</v>
      </c>
      <c r="B4" s="5" t="n">
        <v>649</v>
      </c>
      <c r="C4" s="5" t="n">
        <v>677</v>
      </c>
    </row>
    <row r="5" spans="1:3">
      <c r="A5" s="4" t="s">
        <v>653</v>
      </c>
    </row>
    <row r="6" spans="1:3">
      <c r="A6" s="3" t="s">
        <v>650</v>
      </c>
    </row>
    <row r="7" spans="1:3">
      <c r="A7" s="4" t="s">
        <v>654</v>
      </c>
      <c r="B7" s="5" t="n">
        <v>1912</v>
      </c>
      <c r="C7" s="5" t="n">
        <v>1317</v>
      </c>
    </row>
    <row r="8" spans="1:3">
      <c r="A8" s="4" t="s">
        <v>651</v>
      </c>
      <c r="B8" s="5" t="n">
        <v>-1263</v>
      </c>
      <c r="C8" s="5" t="n">
        <v>-930</v>
      </c>
    </row>
    <row r="9" spans="1:3">
      <c r="A9" s="4" t="s">
        <v>652</v>
      </c>
      <c r="B9" s="6" t="n">
        <v>649</v>
      </c>
      <c r="C9" s="5" t="n">
        <v>387</v>
      </c>
    </row>
    <row r="10" spans="1:3">
      <c r="A10" s="4" t="s">
        <v>655</v>
      </c>
    </row>
    <row r="11" spans="1:3">
      <c r="A11" s="3" t="s">
        <v>650</v>
      </c>
    </row>
    <row r="12" spans="1:3">
      <c r="A12" s="4" t="s">
        <v>654</v>
      </c>
      <c r="C12" s="5" t="n">
        <v>354</v>
      </c>
    </row>
    <row r="13" spans="1:3">
      <c r="A13" s="4" t="s">
        <v>651</v>
      </c>
      <c r="C13" s="5" t="n">
        <v>-64</v>
      </c>
    </row>
    <row r="14" spans="1:3">
      <c r="A14" s="4" t="s">
        <v>652</v>
      </c>
      <c r="C14" s="6" t="n">
        <v>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0</v>
      </c>
    </row>
    <row r="2" spans="1:3">
      <c r="A2" s="3" t="s">
        <v>657</v>
      </c>
    </row>
    <row r="3" spans="1:3">
      <c r="A3" s="4" t="s">
        <v>658</v>
      </c>
      <c r="B3" s="6" t="n">
        <v>258795</v>
      </c>
      <c r="C3" s="6" t="n">
        <v>267100</v>
      </c>
    </row>
    <row r="4" spans="1:3">
      <c r="A4" s="4" t="s">
        <v>659</v>
      </c>
      <c r="B4" s="5" t="n">
        <v>-170478</v>
      </c>
      <c r="C4" s="5" t="n">
        <v>-170756</v>
      </c>
    </row>
    <row r="5" spans="1:3">
      <c r="A5" s="4" t="s">
        <v>660</v>
      </c>
      <c r="B5" s="5" t="n">
        <v>88317</v>
      </c>
      <c r="C5" s="5" t="n">
        <v>96344</v>
      </c>
    </row>
    <row r="6" spans="1:3">
      <c r="A6" s="4" t="s">
        <v>661</v>
      </c>
    </row>
    <row r="7" spans="1:3">
      <c r="A7" s="3" t="s">
        <v>657</v>
      </c>
    </row>
    <row r="8" spans="1:3">
      <c r="A8" s="4" t="s">
        <v>658</v>
      </c>
      <c r="B8" s="5" t="n">
        <v>30913</v>
      </c>
      <c r="C8" s="5" t="n">
        <v>31822</v>
      </c>
    </row>
    <row r="9" spans="1:3">
      <c r="A9" s="4" t="s">
        <v>662</v>
      </c>
    </row>
    <row r="10" spans="1:3">
      <c r="A10" s="3" t="s">
        <v>657</v>
      </c>
    </row>
    <row r="11" spans="1:3">
      <c r="A11" s="4" t="s">
        <v>658</v>
      </c>
      <c r="B11" s="5" t="n">
        <v>30009</v>
      </c>
      <c r="C11" s="5" t="n">
        <v>30104</v>
      </c>
    </row>
    <row r="12" spans="1:3">
      <c r="A12" s="4" t="s">
        <v>663</v>
      </c>
    </row>
    <row r="13" spans="1:3">
      <c r="A13" s="3" t="s">
        <v>657</v>
      </c>
    </row>
    <row r="14" spans="1:3">
      <c r="A14" s="4" t="s">
        <v>658</v>
      </c>
      <c r="B14" s="5" t="n">
        <v>36758</v>
      </c>
      <c r="C14" s="5" t="n">
        <v>36756</v>
      </c>
    </row>
    <row r="15" spans="1:3">
      <c r="A15" s="4" t="s">
        <v>664</v>
      </c>
    </row>
    <row r="16" spans="1:3">
      <c r="A16" s="3" t="s">
        <v>657</v>
      </c>
    </row>
    <row r="17" spans="1:3">
      <c r="A17" s="4" t="s">
        <v>658</v>
      </c>
      <c r="B17" s="5" t="n">
        <v>78055</v>
      </c>
      <c r="C17" s="5" t="n">
        <v>85998</v>
      </c>
    </row>
    <row r="18" spans="1:3">
      <c r="A18" s="4" t="s">
        <v>665</v>
      </c>
    </row>
    <row r="19" spans="1:3">
      <c r="A19" s="3" t="s">
        <v>657</v>
      </c>
    </row>
    <row r="20" spans="1:3">
      <c r="A20" s="4" t="s">
        <v>658</v>
      </c>
      <c r="B20" s="5" t="n">
        <v>29059</v>
      </c>
      <c r="C20" s="5" t="n">
        <v>29040</v>
      </c>
    </row>
    <row r="21" spans="1:3">
      <c r="A21" s="4" t="s">
        <v>666</v>
      </c>
    </row>
    <row r="22" spans="1:3">
      <c r="A22" s="3" t="s">
        <v>657</v>
      </c>
    </row>
    <row r="23" spans="1:3">
      <c r="A23" s="4" t="s">
        <v>658</v>
      </c>
      <c r="B23" s="5" t="n">
        <v>27914</v>
      </c>
      <c r="C23" s="5" t="n">
        <v>27603</v>
      </c>
    </row>
    <row r="24" spans="1:3">
      <c r="A24" s="4" t="s">
        <v>667</v>
      </c>
    </row>
    <row r="25" spans="1:3">
      <c r="A25" s="3" t="s">
        <v>657</v>
      </c>
    </row>
    <row r="26" spans="1:3">
      <c r="A26" s="4" t="s">
        <v>658</v>
      </c>
      <c r="B26" s="5" t="n">
        <v>12</v>
      </c>
      <c r="C26" s="5" t="n">
        <v>17</v>
      </c>
    </row>
    <row r="27" spans="1:3">
      <c r="A27" s="4" t="s">
        <v>668</v>
      </c>
    </row>
    <row r="28" spans="1:3">
      <c r="A28" s="3" t="s">
        <v>657</v>
      </c>
    </row>
    <row r="29" spans="1:3">
      <c r="A29" s="4" t="s">
        <v>658</v>
      </c>
      <c r="B29" s="5" t="n">
        <v>1453</v>
      </c>
      <c r="C29" s="5" t="n">
        <v>1570</v>
      </c>
    </row>
    <row r="30" spans="1:3">
      <c r="A30" s="4" t="s">
        <v>669</v>
      </c>
    </row>
    <row r="31" spans="1:3">
      <c r="A31" s="3" t="s">
        <v>657</v>
      </c>
    </row>
    <row r="32" spans="1:3">
      <c r="A32" s="4" t="s">
        <v>658</v>
      </c>
      <c r="B32" s="5" t="n">
        <v>18665</v>
      </c>
      <c r="C32" s="5" t="n">
        <v>19357</v>
      </c>
    </row>
    <row r="33" spans="1:3">
      <c r="A33" s="4" t="s">
        <v>670</v>
      </c>
    </row>
    <row r="34" spans="1:3">
      <c r="A34" s="3" t="s">
        <v>657</v>
      </c>
    </row>
    <row r="35" spans="1:3">
      <c r="A35" s="4" t="s">
        <v>658</v>
      </c>
      <c r="B35" s="6" t="n">
        <v>5957</v>
      </c>
      <c r="C35" s="6" t="n">
        <v>48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124</v>
      </c>
      <c r="D1" s="2" t="s">
        <v>1</v>
      </c>
    </row>
    <row r="2" spans="1:5">
      <c r="B2" s="2" t="s">
        <v>2</v>
      </c>
      <c r="C2" s="2" t="s">
        <v>125</v>
      </c>
      <c r="D2" s="2" t="s">
        <v>2</v>
      </c>
      <c r="E2" s="2" t="s">
        <v>125</v>
      </c>
    </row>
    <row r="3" spans="1:5">
      <c r="A3" s="3" t="s">
        <v>257</v>
      </c>
    </row>
    <row r="4" spans="1:5">
      <c r="A4" s="4" t="s">
        <v>672</v>
      </c>
      <c r="B4" s="10" t="n">
        <v>2.7</v>
      </c>
      <c r="C4" s="6" t="n">
        <v>3</v>
      </c>
      <c r="D4" s="10" t="n">
        <v>8.5</v>
      </c>
      <c r="E4" s="10" t="n">
        <v>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3</v>
      </c>
      <c r="B1" s="2" t="s">
        <v>1</v>
      </c>
    </row>
    <row r="2" spans="1:3">
      <c r="B2" s="2" t="s">
        <v>2</v>
      </c>
      <c r="C2" s="2" t="s">
        <v>393</v>
      </c>
    </row>
    <row r="3" spans="1:3">
      <c r="A3" s="3" t="s">
        <v>674</v>
      </c>
    </row>
    <row r="4" spans="1:3">
      <c r="A4" s="4" t="s">
        <v>675</v>
      </c>
      <c r="B4" s="4" t="s">
        <v>29</v>
      </c>
    </row>
    <row r="5" spans="1:3">
      <c r="A5" s="4" t="s">
        <v>676</v>
      </c>
      <c r="B5" s="4" t="s">
        <v>677</v>
      </c>
    </row>
    <row r="6" spans="1:3">
      <c r="A6" s="4" t="s">
        <v>678</v>
      </c>
      <c r="B6" s="4" t="s">
        <v>29</v>
      </c>
    </row>
    <row r="7" spans="1:3">
      <c r="A7" s="4" t="s">
        <v>679</v>
      </c>
      <c r="B7" s="4" t="s">
        <v>677</v>
      </c>
    </row>
    <row r="8" spans="1:3">
      <c r="A8" s="4" t="s">
        <v>680</v>
      </c>
      <c r="B8" s="6" t="n">
        <v>56800</v>
      </c>
      <c r="C8" s="6" t="n">
        <v>65000</v>
      </c>
    </row>
    <row r="9" spans="1:3">
      <c r="A9" s="4" t="s">
        <v>200</v>
      </c>
      <c r="B9" s="5" t="n">
        <v>64534</v>
      </c>
      <c r="C9" s="6" t="n">
        <v>74400</v>
      </c>
    </row>
    <row r="10" spans="1:3">
      <c r="A10" s="4" t="s">
        <v>681</v>
      </c>
    </row>
    <row r="11" spans="1:3">
      <c r="A11" s="3" t="s">
        <v>674</v>
      </c>
    </row>
    <row r="12" spans="1:3">
      <c r="A12" s="4" t="s">
        <v>680</v>
      </c>
      <c r="B12" s="5" t="n">
        <v>1900</v>
      </c>
    </row>
    <row r="13" spans="1:3">
      <c r="A13" s="4" t="s">
        <v>200</v>
      </c>
      <c r="B13" s="6" t="n">
        <v>1900</v>
      </c>
    </row>
    <row r="14" spans="1:3">
      <c r="A14" s="4" t="s">
        <v>396</v>
      </c>
    </row>
    <row r="15" spans="1:3">
      <c r="A15" s="3" t="s">
        <v>674</v>
      </c>
    </row>
    <row r="16" spans="1:3">
      <c r="A16" s="4" t="s">
        <v>682</v>
      </c>
      <c r="B16" s="4" t="s">
        <v>683</v>
      </c>
    </row>
    <row r="17" spans="1:3">
      <c r="A17" s="4" t="s">
        <v>684</v>
      </c>
      <c r="B17" s="4" t="s">
        <v>685</v>
      </c>
    </row>
    <row r="18" spans="1:3">
      <c r="A18" s="4" t="s">
        <v>686</v>
      </c>
      <c r="B18" s="4" t="s">
        <v>685</v>
      </c>
    </row>
    <row r="19" spans="1:3">
      <c r="A19" s="4" t="s">
        <v>399</v>
      </c>
    </row>
    <row r="20" spans="1:3">
      <c r="A20" s="3" t="s">
        <v>674</v>
      </c>
    </row>
    <row r="21" spans="1:3">
      <c r="A21" s="4" t="s">
        <v>682</v>
      </c>
      <c r="B21" s="4" t="s">
        <v>687</v>
      </c>
    </row>
    <row r="22" spans="1:3">
      <c r="A22" s="4" t="s">
        <v>684</v>
      </c>
      <c r="B22" s="4" t="s">
        <v>687</v>
      </c>
    </row>
    <row r="23" spans="1:3">
      <c r="A23" s="4" t="s">
        <v>686</v>
      </c>
      <c r="B23" s="4" t="s">
        <v>6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8</v>
      </c>
      <c r="B1" s="2" t="s">
        <v>2</v>
      </c>
      <c r="C1" s="2" t="s">
        <v>393</v>
      </c>
    </row>
    <row r="2" spans="1:3">
      <c r="A2" s="3" t="s">
        <v>674</v>
      </c>
    </row>
    <row r="3" spans="1:3">
      <c r="A3" s="4" t="s">
        <v>689</v>
      </c>
      <c r="B3" s="6" t="n">
        <v>56800</v>
      </c>
      <c r="C3" s="6" t="n">
        <v>65000</v>
      </c>
    </row>
    <row r="4" spans="1:3">
      <c r="A4" s="4" t="s">
        <v>690</v>
      </c>
      <c r="B4" s="5" t="n">
        <v>8191</v>
      </c>
    </row>
    <row r="5" spans="1:3">
      <c r="A5" s="4" t="s">
        <v>691</v>
      </c>
      <c r="B5" s="5" t="n">
        <v>56343</v>
      </c>
    </row>
    <row r="6" spans="1:3">
      <c r="A6" s="4" t="s">
        <v>692</v>
      </c>
      <c r="B6" s="6" t="n">
        <v>64534</v>
      </c>
      <c r="C6" s="6" t="n">
        <v>74400</v>
      </c>
    </row>
    <row r="7" spans="1:3">
      <c r="A7" s="4" t="s">
        <v>693</v>
      </c>
      <c r="B7" s="4" t="s">
        <v>694</v>
      </c>
    </row>
    <row r="8" spans="1:3">
      <c r="A8" s="4" t="s">
        <v>695</v>
      </c>
      <c r="B8" s="4" t="s">
        <v>696</v>
      </c>
    </row>
    <row r="9" spans="1:3">
      <c r="A9" s="4" t="s">
        <v>697</v>
      </c>
      <c r="B9" s="4" t="s">
        <v>698</v>
      </c>
    </row>
    <row r="10" spans="1:3">
      <c r="A10" s="4" t="s">
        <v>699</v>
      </c>
      <c r="B10" s="4" t="s">
        <v>700</v>
      </c>
    </row>
    <row r="11" spans="1:3">
      <c r="A11" s="4" t="s">
        <v>701</v>
      </c>
    </row>
    <row r="12" spans="1:3">
      <c r="A12" s="3" t="s">
        <v>674</v>
      </c>
    </row>
    <row r="13" spans="1:3">
      <c r="A13" s="4" t="s">
        <v>689</v>
      </c>
      <c r="B13" s="6" t="n">
        <v>8224</v>
      </c>
    </row>
    <row r="14" spans="1:3">
      <c r="A14" s="4" t="s">
        <v>690</v>
      </c>
      <c r="B14" s="5" t="n">
        <v>945</v>
      </c>
    </row>
    <row r="15" spans="1:3">
      <c r="A15" s="4" t="s">
        <v>691</v>
      </c>
      <c r="B15" s="5" t="n">
        <v>7462</v>
      </c>
    </row>
    <row r="16" spans="1:3">
      <c r="A16" s="4" t="s">
        <v>692</v>
      </c>
      <c r="B16" s="5" t="n">
        <v>8407</v>
      </c>
    </row>
    <row r="17" spans="1:3">
      <c r="A17" s="4" t="s">
        <v>702</v>
      </c>
    </row>
    <row r="18" spans="1:3">
      <c r="A18" s="3" t="s">
        <v>674</v>
      </c>
    </row>
    <row r="19" spans="1:3">
      <c r="A19" s="4" t="s">
        <v>689</v>
      </c>
      <c r="B19" s="5" t="n">
        <v>48576</v>
      </c>
    </row>
    <row r="20" spans="1:3">
      <c r="A20" s="4" t="s">
        <v>690</v>
      </c>
      <c r="B20" s="5" t="n">
        <v>7246</v>
      </c>
    </row>
    <row r="21" spans="1:3">
      <c r="A21" s="4" t="s">
        <v>691</v>
      </c>
      <c r="B21" s="5" t="n">
        <v>48881</v>
      </c>
    </row>
    <row r="22" spans="1:3">
      <c r="A22" s="4" t="s">
        <v>692</v>
      </c>
      <c r="B22" s="6" t="n">
        <v>561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402</v>
      </c>
    </row>
    <row r="3" spans="1:2">
      <c r="A3" s="3" t="s">
        <v>260</v>
      </c>
    </row>
    <row r="4" spans="1:2">
      <c r="A4" s="4" t="s">
        <v>704</v>
      </c>
      <c r="B4" s="6" t="n">
        <v>77</v>
      </c>
    </row>
    <row r="5" spans="1:2">
      <c r="A5" s="4" t="s">
        <v>705</v>
      </c>
      <c r="B5" s="5" t="n">
        <v>7</v>
      </c>
    </row>
    <row r="6" spans="1:2">
      <c r="A6" s="4" t="s">
        <v>706</v>
      </c>
      <c r="B6" s="5" t="n">
        <v>84</v>
      </c>
    </row>
    <row r="7" spans="1:2">
      <c r="A7" s="4" t="s">
        <v>707</v>
      </c>
      <c r="B7" s="5" t="n">
        <v>10389</v>
      </c>
    </row>
    <row r="8" spans="1:2">
      <c r="A8" s="4" t="s">
        <v>708</v>
      </c>
      <c r="B8" s="5" t="n">
        <v>712</v>
      </c>
    </row>
    <row r="9" spans="1:2">
      <c r="A9" s="4" t="s">
        <v>709</v>
      </c>
      <c r="B9" s="5" t="n">
        <v>629</v>
      </c>
    </row>
    <row r="10" spans="1:2">
      <c r="A10" s="4" t="s">
        <v>710</v>
      </c>
      <c r="B10" s="6" t="n">
        <v>118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125</v>
      </c>
    </row>
    <row r="3" spans="1:3">
      <c r="A3" s="3" t="s">
        <v>712</v>
      </c>
    </row>
    <row r="4" spans="1:3">
      <c r="A4" s="4" t="s">
        <v>713</v>
      </c>
      <c r="B4" s="6" t="n">
        <v>10791</v>
      </c>
    </row>
    <row r="5" spans="1:3">
      <c r="A5" s="4" t="s">
        <v>714</v>
      </c>
      <c r="B5" s="5" t="n">
        <v>11</v>
      </c>
    </row>
    <row r="6" spans="1:3">
      <c r="A6" s="4" t="s">
        <v>715</v>
      </c>
      <c r="B6" s="5" t="n">
        <v>65</v>
      </c>
    </row>
    <row r="7" spans="1:3">
      <c r="A7" s="4" t="s">
        <v>716</v>
      </c>
      <c r="B7" s="5" t="n">
        <v>1854</v>
      </c>
    </row>
    <row r="8" spans="1:3">
      <c r="A8" s="4" t="s">
        <v>717</v>
      </c>
      <c r="B8" s="6" t="n">
        <v>14</v>
      </c>
      <c r="C8" s="6" t="n">
        <v>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93</v>
      </c>
      <c r="D1" s="2" t="s">
        <v>60</v>
      </c>
    </row>
    <row r="2" spans="1:4">
      <c r="A2" s="3" t="s">
        <v>674</v>
      </c>
    </row>
    <row r="3" spans="1:4">
      <c r="A3" s="4" t="s">
        <v>719</v>
      </c>
      <c r="B3" s="6" t="n">
        <v>2375</v>
      </c>
    </row>
    <row r="4" spans="1:4">
      <c r="A4" s="4" t="s">
        <v>720</v>
      </c>
      <c r="B4" s="5" t="n">
        <v>14189</v>
      </c>
    </row>
    <row r="5" spans="1:4">
      <c r="A5" s="4" t="s">
        <v>721</v>
      </c>
      <c r="B5" s="5" t="n">
        <v>13104</v>
      </c>
    </row>
    <row r="6" spans="1:4">
      <c r="A6" s="4" t="s">
        <v>722</v>
      </c>
      <c r="B6" s="5" t="n">
        <v>11593</v>
      </c>
    </row>
    <row r="7" spans="1:4">
      <c r="A7" s="4" t="s">
        <v>723</v>
      </c>
      <c r="B7" s="5" t="n">
        <v>10078</v>
      </c>
    </row>
    <row r="8" spans="1:4">
      <c r="A8" s="4" t="s">
        <v>724</v>
      </c>
      <c r="B8" s="5" t="n">
        <v>44104</v>
      </c>
    </row>
    <row r="9" spans="1:4">
      <c r="A9" s="4" t="s">
        <v>725</v>
      </c>
      <c r="B9" s="5" t="n">
        <v>95443</v>
      </c>
    </row>
    <row r="10" spans="1:4">
      <c r="A10" s="4" t="s">
        <v>726</v>
      </c>
      <c r="B10" s="5" t="n">
        <v>-30909</v>
      </c>
    </row>
    <row r="11" spans="1:4">
      <c r="A11" s="3" t="s">
        <v>727</v>
      </c>
    </row>
    <row r="12" spans="1:4">
      <c r="A12" s="4" t="s">
        <v>728</v>
      </c>
      <c r="B12" s="5" t="n">
        <v>8191</v>
      </c>
    </row>
    <row r="13" spans="1:4">
      <c r="A13" s="4" t="s">
        <v>729</v>
      </c>
      <c r="B13" s="5" t="n">
        <v>56343</v>
      </c>
    </row>
    <row r="14" spans="1:4">
      <c r="A14" s="4" t="s">
        <v>692</v>
      </c>
      <c r="B14" s="5" t="n">
        <v>64534</v>
      </c>
      <c r="C14" s="6" t="n">
        <v>74400</v>
      </c>
    </row>
    <row r="15" spans="1:4">
      <c r="A15" s="4" t="s">
        <v>730</v>
      </c>
      <c r="B15" s="5" t="n">
        <v>75</v>
      </c>
    </row>
    <row r="16" spans="1:4">
      <c r="A16" s="4" t="s">
        <v>731</v>
      </c>
      <c r="B16" s="5" t="n">
        <v>58</v>
      </c>
    </row>
    <row r="17" spans="1:4">
      <c r="A17" s="4" t="s">
        <v>732</v>
      </c>
      <c r="B17" s="5" t="n">
        <v>45</v>
      </c>
    </row>
    <row r="18" spans="1:4">
      <c r="A18" s="4" t="s">
        <v>733</v>
      </c>
      <c r="B18" s="5" t="n">
        <v>30</v>
      </c>
    </row>
    <row r="19" spans="1:4">
      <c r="A19" s="4" t="s">
        <v>734</v>
      </c>
      <c r="B19" s="5" t="n">
        <v>8</v>
      </c>
    </row>
    <row r="20" spans="1:4">
      <c r="A20" s="4" t="s">
        <v>735</v>
      </c>
      <c r="B20" s="5" t="n">
        <v>216</v>
      </c>
    </row>
    <row r="21" spans="1:4">
      <c r="A21" s="4" t="s">
        <v>736</v>
      </c>
      <c r="B21" s="5" t="n">
        <v>-14</v>
      </c>
    </row>
    <row r="22" spans="1:4">
      <c r="A22" s="3" t="s">
        <v>737</v>
      </c>
    </row>
    <row r="23" spans="1:4">
      <c r="A23" s="4" t="s">
        <v>738</v>
      </c>
      <c r="B23" s="5" t="n">
        <v>69</v>
      </c>
      <c r="D23" s="6" t="n">
        <v>58</v>
      </c>
    </row>
    <row r="24" spans="1:4">
      <c r="A24" s="4" t="s">
        <v>739</v>
      </c>
      <c r="B24" s="5" t="n">
        <v>133</v>
      </c>
      <c r="D24" s="5" t="n">
        <v>105</v>
      </c>
    </row>
    <row r="25" spans="1:4">
      <c r="A25" s="4" t="s">
        <v>740</v>
      </c>
      <c r="B25" s="5" t="n">
        <v>202</v>
      </c>
    </row>
    <row r="26" spans="1:4">
      <c r="A26" s="4" t="s">
        <v>741</v>
      </c>
      <c r="B26" s="5" t="n">
        <v>2450</v>
      </c>
    </row>
    <row r="27" spans="1:4">
      <c r="A27" s="4" t="s">
        <v>742</v>
      </c>
      <c r="B27" s="5" t="n">
        <v>14247</v>
      </c>
      <c r="D27" s="5" t="n">
        <v>13394</v>
      </c>
    </row>
    <row r="28" spans="1:4">
      <c r="A28" s="4" t="s">
        <v>743</v>
      </c>
      <c r="B28" s="5" t="n">
        <v>13149</v>
      </c>
      <c r="D28" s="5" t="n">
        <v>12394</v>
      </c>
    </row>
    <row r="29" spans="1:4">
      <c r="A29" s="4" t="s">
        <v>744</v>
      </c>
      <c r="B29" s="5" t="n">
        <v>11623</v>
      </c>
      <c r="D29" s="5" t="n">
        <v>11247</v>
      </c>
    </row>
    <row r="30" spans="1:4">
      <c r="A30" s="4" t="s">
        <v>745</v>
      </c>
      <c r="B30" s="5" t="n">
        <v>10086</v>
      </c>
      <c r="D30" s="5" t="n">
        <v>9826</v>
      </c>
    </row>
    <row r="31" spans="1:4">
      <c r="A31" s="4" t="s">
        <v>746</v>
      </c>
      <c r="B31" s="5" t="n">
        <v>44104</v>
      </c>
      <c r="D31" s="5" t="n">
        <v>61473</v>
      </c>
    </row>
    <row r="32" spans="1:4">
      <c r="A32" s="4" t="s">
        <v>747</v>
      </c>
      <c r="B32" s="5" t="n">
        <v>95659</v>
      </c>
      <c r="D32" s="6" t="n">
        <v>121755</v>
      </c>
    </row>
    <row r="33" spans="1:4">
      <c r="A33" s="4" t="s">
        <v>748</v>
      </c>
      <c r="B33" s="5" t="n">
        <v>-30923</v>
      </c>
    </row>
    <row r="34" spans="1:4">
      <c r="A34" s="3" t="s">
        <v>749</v>
      </c>
    </row>
    <row r="35" spans="1:4">
      <c r="A35" s="4" t="s">
        <v>750</v>
      </c>
      <c r="B35" s="5" t="n">
        <v>8260</v>
      </c>
    </row>
    <row r="36" spans="1:4">
      <c r="A36" s="4" t="s">
        <v>751</v>
      </c>
      <c r="B36" s="5" t="n">
        <v>56476</v>
      </c>
    </row>
    <row r="37" spans="1:4">
      <c r="A37" s="4" t="s">
        <v>752</v>
      </c>
      <c r="B37" s="5" t="n">
        <v>64736</v>
      </c>
    </row>
    <row r="38" spans="1:4">
      <c r="A38" s="4" t="s">
        <v>701</v>
      </c>
    </row>
    <row r="39" spans="1:4">
      <c r="A39" s="3" t="s">
        <v>674</v>
      </c>
    </row>
    <row r="40" spans="1:4">
      <c r="A40" s="4" t="s">
        <v>719</v>
      </c>
      <c r="B40" s="5" t="n">
        <v>416</v>
      </c>
    </row>
    <row r="41" spans="1:4">
      <c r="A41" s="4" t="s">
        <v>720</v>
      </c>
      <c r="B41" s="5" t="n">
        <v>1602</v>
      </c>
    </row>
    <row r="42" spans="1:4">
      <c r="A42" s="4" t="s">
        <v>721</v>
      </c>
      <c r="B42" s="5" t="n">
        <v>1619</v>
      </c>
    </row>
    <row r="43" spans="1:4">
      <c r="A43" s="4" t="s">
        <v>722</v>
      </c>
      <c r="B43" s="5" t="n">
        <v>1612</v>
      </c>
    </row>
    <row r="44" spans="1:4">
      <c r="A44" s="4" t="s">
        <v>723</v>
      </c>
      <c r="B44" s="5" t="n">
        <v>1169</v>
      </c>
    </row>
    <row r="45" spans="1:4">
      <c r="A45" s="4" t="s">
        <v>724</v>
      </c>
      <c r="B45" s="5" t="n">
        <v>6112</v>
      </c>
    </row>
    <row r="46" spans="1:4">
      <c r="A46" s="4" t="s">
        <v>725</v>
      </c>
      <c r="B46" s="5" t="n">
        <v>12530</v>
      </c>
    </row>
    <row r="47" spans="1:4">
      <c r="A47" s="4" t="s">
        <v>726</v>
      </c>
      <c r="B47" s="5" t="n">
        <v>-4123</v>
      </c>
    </row>
    <row r="48" spans="1:4">
      <c r="A48" s="3" t="s">
        <v>727</v>
      </c>
    </row>
    <row r="49" spans="1:4">
      <c r="A49" s="4" t="s">
        <v>728</v>
      </c>
      <c r="B49" s="5" t="n">
        <v>945</v>
      </c>
    </row>
    <row r="50" spans="1:4">
      <c r="A50" s="4" t="s">
        <v>729</v>
      </c>
      <c r="B50" s="5" t="n">
        <v>7462</v>
      </c>
    </row>
    <row r="51" spans="1:4">
      <c r="A51" s="4" t="s">
        <v>692</v>
      </c>
      <c r="B51" s="5" t="n">
        <v>8407</v>
      </c>
    </row>
    <row r="52" spans="1:4">
      <c r="A52" s="4" t="s">
        <v>702</v>
      </c>
    </row>
    <row r="53" spans="1:4">
      <c r="A53" s="3" t="s">
        <v>674</v>
      </c>
    </row>
    <row r="54" spans="1:4">
      <c r="A54" s="4" t="s">
        <v>719</v>
      </c>
      <c r="B54" s="5" t="n">
        <v>1959</v>
      </c>
    </row>
    <row r="55" spans="1:4">
      <c r="A55" s="4" t="s">
        <v>720</v>
      </c>
      <c r="B55" s="5" t="n">
        <v>12587</v>
      </c>
    </row>
    <row r="56" spans="1:4">
      <c r="A56" s="4" t="s">
        <v>721</v>
      </c>
      <c r="B56" s="5" t="n">
        <v>11485</v>
      </c>
    </row>
    <row r="57" spans="1:4">
      <c r="A57" s="4" t="s">
        <v>722</v>
      </c>
      <c r="B57" s="5" t="n">
        <v>9981</v>
      </c>
    </row>
    <row r="58" spans="1:4">
      <c r="A58" s="4" t="s">
        <v>723</v>
      </c>
      <c r="B58" s="5" t="n">
        <v>8909</v>
      </c>
    </row>
    <row r="59" spans="1:4">
      <c r="A59" s="4" t="s">
        <v>724</v>
      </c>
      <c r="B59" s="5" t="n">
        <v>37992</v>
      </c>
    </row>
    <row r="60" spans="1:4">
      <c r="A60" s="4" t="s">
        <v>725</v>
      </c>
      <c r="B60" s="5" t="n">
        <v>82913</v>
      </c>
    </row>
    <row r="61" spans="1:4">
      <c r="A61" s="4" t="s">
        <v>726</v>
      </c>
      <c r="B61" s="5" t="n">
        <v>-26786</v>
      </c>
    </row>
    <row r="62" spans="1:4">
      <c r="A62" s="3" t="s">
        <v>727</v>
      </c>
    </row>
    <row r="63" spans="1:4">
      <c r="A63" s="4" t="s">
        <v>728</v>
      </c>
      <c r="B63" s="5" t="n">
        <v>7246</v>
      </c>
    </row>
    <row r="64" spans="1:4">
      <c r="A64" s="4" t="s">
        <v>729</v>
      </c>
      <c r="B64" s="5" t="n">
        <v>48881</v>
      </c>
    </row>
    <row r="65" spans="1:4">
      <c r="A65" s="4" t="s">
        <v>692</v>
      </c>
      <c r="B65" s="6" t="n">
        <v>56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25</v>
      </c>
    </row>
    <row r="3" spans="1:3">
      <c r="A3" s="3" t="s">
        <v>186</v>
      </c>
    </row>
    <row r="4" spans="1:3">
      <c r="A4" s="4" t="s">
        <v>143</v>
      </c>
      <c r="B4" s="6" t="n">
        <v>-23327</v>
      </c>
      <c r="C4" s="6" t="n">
        <v>-132</v>
      </c>
    </row>
    <row r="5" spans="1:3">
      <c r="A5" s="3" t="s">
        <v>187</v>
      </c>
    </row>
    <row r="6" spans="1:3">
      <c r="A6" s="4" t="s">
        <v>188</v>
      </c>
      <c r="B6" s="5" t="n">
        <v>1289</v>
      </c>
      <c r="C6" s="5" t="n">
        <v>363</v>
      </c>
    </row>
    <row r="7" spans="1:3">
      <c r="A7" s="4" t="s">
        <v>189</v>
      </c>
      <c r="B7" s="5" t="n">
        <v>12096</v>
      </c>
      <c r="C7" s="5" t="n">
        <v>13634</v>
      </c>
    </row>
    <row r="8" spans="1:3">
      <c r="A8" s="4" t="s">
        <v>190</v>
      </c>
      <c r="B8" s="5" t="n">
        <v>766</v>
      </c>
      <c r="C8" s="5" t="n">
        <v>855</v>
      </c>
    </row>
    <row r="9" spans="1:3">
      <c r="A9" s="4" t="s">
        <v>191</v>
      </c>
      <c r="B9" s="5" t="n">
        <v>6735</v>
      </c>
    </row>
    <row r="10" spans="1:3">
      <c r="A10" s="4" t="s">
        <v>192</v>
      </c>
      <c r="B10" s="5" t="n">
        <v>2</v>
      </c>
      <c r="C10" s="5" t="n">
        <v>24</v>
      </c>
    </row>
    <row r="11" spans="1:3">
      <c r="A11" s="4" t="s">
        <v>193</v>
      </c>
      <c r="B11" s="5" t="n">
        <v>1407</v>
      </c>
      <c r="C11" s="5" t="n">
        <v>1498</v>
      </c>
    </row>
    <row r="12" spans="1:3">
      <c r="A12" s="4" t="s">
        <v>96</v>
      </c>
      <c r="B12" s="5" t="n">
        <v>487</v>
      </c>
      <c r="C12" s="5" t="n">
        <v>-301</v>
      </c>
    </row>
    <row r="13" spans="1:3">
      <c r="A13" s="4" t="s">
        <v>131</v>
      </c>
      <c r="B13" s="5" t="n">
        <v>-40</v>
      </c>
      <c r="C13" s="5" t="n">
        <v>72</v>
      </c>
    </row>
    <row r="14" spans="1:3">
      <c r="A14" s="4" t="s">
        <v>132</v>
      </c>
      <c r="B14" s="5" t="n">
        <v>1915</v>
      </c>
    </row>
    <row r="15" spans="1:3">
      <c r="A15" s="4" t="s">
        <v>139</v>
      </c>
      <c r="B15" s="5" t="n">
        <v>-426</v>
      </c>
      <c r="C15" s="5" t="n">
        <v>-234</v>
      </c>
    </row>
    <row r="16" spans="1:3">
      <c r="A16" s="4" t="s">
        <v>133</v>
      </c>
      <c r="B16" s="5" t="n">
        <v>21212</v>
      </c>
      <c r="C16" s="5" t="n">
        <v>4400</v>
      </c>
    </row>
    <row r="17" spans="1:3">
      <c r="A17" s="3" t="s">
        <v>194</v>
      </c>
    </row>
    <row r="18" spans="1:3">
      <c r="A18" s="4" t="s">
        <v>195</v>
      </c>
      <c r="B18" s="5" t="n">
        <v>-2363</v>
      </c>
      <c r="C18" s="5" t="n">
        <v>-3829</v>
      </c>
    </row>
    <row r="19" spans="1:3">
      <c r="A19" s="4" t="s">
        <v>196</v>
      </c>
      <c r="B19" s="5" t="n">
        <v>-372</v>
      </c>
      <c r="C19" s="5" t="n">
        <v>-161</v>
      </c>
    </row>
    <row r="20" spans="1:3">
      <c r="A20" s="4" t="s">
        <v>197</v>
      </c>
      <c r="B20" s="5" t="n">
        <v>338</v>
      </c>
      <c r="C20" s="5" t="n">
        <v>-560</v>
      </c>
    </row>
    <row r="21" spans="1:3">
      <c r="A21" s="4" t="s">
        <v>198</v>
      </c>
      <c r="B21" s="5" t="n">
        <v>4504</v>
      </c>
      <c r="C21" s="5" t="n">
        <v>7224</v>
      </c>
    </row>
    <row r="22" spans="1:3">
      <c r="A22" s="4" t="s">
        <v>199</v>
      </c>
      <c r="C22" s="5" t="n">
        <v>-235</v>
      </c>
    </row>
    <row r="23" spans="1:3">
      <c r="A23" s="4" t="s">
        <v>200</v>
      </c>
      <c r="B23" s="5" t="n">
        <v>-7983</v>
      </c>
    </row>
    <row r="24" spans="1:3">
      <c r="A24" s="4" t="s">
        <v>86</v>
      </c>
      <c r="B24" s="5" t="n">
        <v>-1710</v>
      </c>
      <c r="C24" s="5" t="n">
        <v>-2380</v>
      </c>
    </row>
    <row r="25" spans="1:3">
      <c r="A25" s="4" t="s">
        <v>87</v>
      </c>
      <c r="B25" s="5" t="n">
        <v>-130</v>
      </c>
      <c r="C25" s="5" t="n">
        <v>-69</v>
      </c>
    </row>
    <row r="26" spans="1:3">
      <c r="A26" s="4" t="s">
        <v>201</v>
      </c>
      <c r="B26" s="5" t="n">
        <v>-16</v>
      </c>
      <c r="C26" s="5" t="n">
        <v>-40</v>
      </c>
    </row>
    <row r="27" spans="1:3">
      <c r="A27" s="4" t="s">
        <v>88</v>
      </c>
      <c r="B27" s="5" t="n">
        <v>87</v>
      </c>
      <c r="C27" s="5" t="n">
        <v>69</v>
      </c>
    </row>
    <row r="28" spans="1:3">
      <c r="A28" s="4" t="s">
        <v>202</v>
      </c>
      <c r="B28" s="5" t="n">
        <v>14471</v>
      </c>
      <c r="C28" s="5" t="n">
        <v>20198</v>
      </c>
    </row>
    <row r="29" spans="1:3">
      <c r="A29" s="3" t="s">
        <v>203</v>
      </c>
    </row>
    <row r="30" spans="1:3">
      <c r="A30" s="4" t="s">
        <v>204</v>
      </c>
      <c r="B30" s="5" t="n">
        <v>-6064</v>
      </c>
      <c r="C30" s="5" t="n">
        <v>-6513</v>
      </c>
    </row>
    <row r="31" spans="1:3">
      <c r="A31" s="4" t="s">
        <v>205</v>
      </c>
      <c r="B31" s="5" t="n">
        <v>-3</v>
      </c>
      <c r="C31" s="5" t="n">
        <v>-77</v>
      </c>
    </row>
    <row r="32" spans="1:3">
      <c r="A32" s="4" t="s">
        <v>206</v>
      </c>
      <c r="B32" s="5" t="n">
        <v>-35</v>
      </c>
      <c r="C32" s="5" t="n">
        <v>-6534</v>
      </c>
    </row>
    <row r="33" spans="1:3">
      <c r="A33" s="4" t="s">
        <v>207</v>
      </c>
      <c r="B33" s="5" t="n">
        <v>4202</v>
      </c>
      <c r="C33" s="5" t="n">
        <v>8518</v>
      </c>
    </row>
    <row r="34" spans="1:3">
      <c r="A34" s="4" t="s">
        <v>208</v>
      </c>
      <c r="B34" s="5" t="n">
        <v>-725</v>
      </c>
      <c r="C34" s="5" t="n">
        <v>-398</v>
      </c>
    </row>
    <row r="35" spans="1:3">
      <c r="A35" s="4" t="s">
        <v>209</v>
      </c>
      <c r="B35" s="5" t="n">
        <v>-3875</v>
      </c>
      <c r="C35" s="5" t="n">
        <v>-9324</v>
      </c>
    </row>
    <row r="36" spans="1:3">
      <c r="A36" s="3" t="s">
        <v>210</v>
      </c>
    </row>
    <row r="37" spans="1:3">
      <c r="A37" s="4" t="s">
        <v>211</v>
      </c>
      <c r="B37" s="5" t="n">
        <v>-6123</v>
      </c>
      <c r="C37" s="5" t="n">
        <v>-9550</v>
      </c>
    </row>
    <row r="38" spans="1:3">
      <c r="A38" s="4" t="s">
        <v>212</v>
      </c>
      <c r="B38" s="5" t="n">
        <v>-43</v>
      </c>
      <c r="C38" s="5" t="n">
        <v>-11</v>
      </c>
    </row>
    <row r="39" spans="1:3">
      <c r="A39" s="4" t="s">
        <v>213</v>
      </c>
      <c r="C39" s="5" t="n">
        <v>43</v>
      </c>
    </row>
    <row r="40" spans="1:3">
      <c r="A40" s="4" t="s">
        <v>214</v>
      </c>
      <c r="C40" s="5" t="n">
        <v>-140</v>
      </c>
    </row>
    <row r="41" spans="1:3">
      <c r="A41" s="4" t="s">
        <v>215</v>
      </c>
      <c r="B41" s="5" t="n">
        <v>-65</v>
      </c>
      <c r="C41" s="5" t="n">
        <v>-73</v>
      </c>
    </row>
    <row r="42" spans="1:3">
      <c r="A42" s="4" t="s">
        <v>216</v>
      </c>
      <c r="B42" s="5" t="n">
        <v>-5160</v>
      </c>
      <c r="C42" s="5" t="n">
        <v>-5104</v>
      </c>
    </row>
    <row r="43" spans="1:3">
      <c r="A43" s="4" t="s">
        <v>217</v>
      </c>
      <c r="B43" s="5" t="n">
        <v>2280</v>
      </c>
      <c r="C43" s="5" t="n">
        <v>2775</v>
      </c>
    </row>
    <row r="44" spans="1:3">
      <c r="A44" s="4" t="s">
        <v>218</v>
      </c>
      <c r="B44" s="5" t="n">
        <v>-10706</v>
      </c>
      <c r="C44" s="5" t="n">
        <v>-10860</v>
      </c>
    </row>
    <row r="45" spans="1:3">
      <c r="A45" s="4" t="s">
        <v>219</v>
      </c>
      <c r="B45" s="5" t="n">
        <v>-110</v>
      </c>
      <c r="C45" s="5" t="n">
        <v>14</v>
      </c>
    </row>
    <row r="46" spans="1:3">
      <c r="A46" s="4" t="s">
        <v>220</v>
      </c>
      <c r="B46" s="5" t="n">
        <v>117</v>
      </c>
      <c r="C46" s="5" t="n">
        <v>3</v>
      </c>
    </row>
    <row r="47" spans="1:3">
      <c r="A47" s="4" t="s">
        <v>221</v>
      </c>
      <c r="B47" s="5" t="n">
        <v>7</v>
      </c>
      <c r="C47" s="5" t="n">
        <v>17</v>
      </c>
    </row>
    <row r="48" spans="1:3">
      <c r="A48" s="3" t="s">
        <v>222</v>
      </c>
    </row>
    <row r="49" spans="1:3">
      <c r="A49" s="4" t="s">
        <v>223</v>
      </c>
      <c r="B49" s="5" t="n">
        <v>8568</v>
      </c>
      <c r="C49" s="5" t="n">
        <v>8772</v>
      </c>
    </row>
    <row r="50" spans="1:3">
      <c r="A50" s="4" t="s">
        <v>224</v>
      </c>
      <c r="B50" s="5" t="n">
        <v>7</v>
      </c>
      <c r="C50" s="5" t="n">
        <v>22</v>
      </c>
    </row>
    <row r="51" spans="1:3">
      <c r="A51" s="4" t="s">
        <v>225</v>
      </c>
      <c r="B51" s="5" t="n">
        <v>122</v>
      </c>
      <c r="C51" s="5" t="n">
        <v>99</v>
      </c>
    </row>
    <row r="52" spans="1:3">
      <c r="A52" s="3" t="s">
        <v>226</v>
      </c>
    </row>
    <row r="53" spans="1:3">
      <c r="A53" s="4" t="s">
        <v>227</v>
      </c>
      <c r="B53" s="5" t="n">
        <v>4113</v>
      </c>
      <c r="C53" s="5" t="n">
        <v>5018</v>
      </c>
    </row>
    <row r="54" spans="1:3">
      <c r="A54" s="4" t="s">
        <v>228</v>
      </c>
      <c r="B54" s="5" t="n">
        <v>3673</v>
      </c>
      <c r="C54" s="5" t="n">
        <v>4223</v>
      </c>
    </row>
    <row r="55" spans="1:3">
      <c r="A55" s="3" t="s">
        <v>229</v>
      </c>
    </row>
    <row r="56" spans="1:3">
      <c r="A56" s="4" t="s">
        <v>230</v>
      </c>
      <c r="B56" s="5" t="n">
        <v>3</v>
      </c>
      <c r="C56" s="5" t="n">
        <v>77</v>
      </c>
    </row>
    <row r="57" spans="1:3">
      <c r="A57" s="4" t="s">
        <v>231</v>
      </c>
      <c r="C57" s="5" t="n">
        <v>326</v>
      </c>
    </row>
    <row r="58" spans="1:3">
      <c r="A58" s="4" t="s">
        <v>232</v>
      </c>
      <c r="B58" s="5" t="n">
        <v>1854</v>
      </c>
    </row>
    <row r="59" spans="1:3">
      <c r="A59" s="4" t="s">
        <v>233</v>
      </c>
      <c r="B59" s="5" t="n">
        <v>14</v>
      </c>
      <c r="C59" s="5" t="n">
        <v>56</v>
      </c>
    </row>
    <row r="60" spans="1:3">
      <c r="A60" s="4" t="s">
        <v>234</v>
      </c>
      <c r="C60" s="5" t="n">
        <v>90</v>
      </c>
    </row>
    <row r="61" spans="1:3">
      <c r="A61" s="4" t="s">
        <v>151</v>
      </c>
    </row>
    <row r="62" spans="1:3">
      <c r="A62" s="3" t="s">
        <v>203</v>
      </c>
    </row>
    <row r="63" spans="1:3">
      <c r="A63" s="4" t="s">
        <v>235</v>
      </c>
      <c r="B63" s="5" t="n">
        <v>-1250</v>
      </c>
      <c r="C63" s="5" t="n">
        <v>-4320</v>
      </c>
    </row>
    <row r="64" spans="1:3">
      <c r="A64" s="4" t="s">
        <v>236</v>
      </c>
    </row>
    <row r="65" spans="1:3">
      <c r="A65" s="3" t="s">
        <v>210</v>
      </c>
    </row>
    <row r="66" spans="1:3">
      <c r="A66" s="4" t="s">
        <v>237</v>
      </c>
      <c r="B66" s="5" t="n">
        <v>86367</v>
      </c>
      <c r="C66" s="5" t="n">
        <v>111337</v>
      </c>
    </row>
    <row r="67" spans="1:3">
      <c r="A67" s="4" t="s">
        <v>238</v>
      </c>
      <c r="B67" s="6" t="n">
        <v>-87962</v>
      </c>
      <c r="C67" s="6" t="n">
        <v>-1101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0</v>
      </c>
    </row>
    <row r="2" spans="1:3">
      <c r="A2" s="3" t="s">
        <v>674</v>
      </c>
    </row>
    <row r="3" spans="1:3">
      <c r="A3" s="4" t="s">
        <v>754</v>
      </c>
      <c r="C3" s="6" t="n">
        <v>13363</v>
      </c>
    </row>
    <row r="4" spans="1:3">
      <c r="A4" s="4" t="s">
        <v>720</v>
      </c>
      <c r="C4" s="5" t="n">
        <v>13355</v>
      </c>
    </row>
    <row r="5" spans="1:3">
      <c r="A5" s="4" t="s">
        <v>721</v>
      </c>
      <c r="C5" s="5" t="n">
        <v>12363</v>
      </c>
    </row>
    <row r="6" spans="1:3">
      <c r="A6" s="4" t="s">
        <v>722</v>
      </c>
      <c r="C6" s="5" t="n">
        <v>11220</v>
      </c>
    </row>
    <row r="7" spans="1:3">
      <c r="A7" s="4" t="s">
        <v>723</v>
      </c>
      <c r="C7" s="5" t="n">
        <v>9818</v>
      </c>
    </row>
    <row r="8" spans="1:3">
      <c r="A8" s="4" t="s">
        <v>724</v>
      </c>
      <c r="C8" s="5" t="n">
        <v>61473</v>
      </c>
    </row>
    <row r="9" spans="1:3">
      <c r="A9" s="4" t="s">
        <v>755</v>
      </c>
      <c r="C9" s="5" t="n">
        <v>121592</v>
      </c>
    </row>
    <row r="10" spans="1:3">
      <c r="A10" s="4" t="s">
        <v>756</v>
      </c>
      <c r="C10" s="5" t="n">
        <v>58</v>
      </c>
    </row>
    <row r="11" spans="1:3">
      <c r="A11" s="4" t="s">
        <v>731</v>
      </c>
      <c r="C11" s="5" t="n">
        <v>39</v>
      </c>
    </row>
    <row r="12" spans="1:3">
      <c r="A12" s="4" t="s">
        <v>732</v>
      </c>
      <c r="C12" s="5" t="n">
        <v>31</v>
      </c>
    </row>
    <row r="13" spans="1:3">
      <c r="A13" s="4" t="s">
        <v>733</v>
      </c>
      <c r="C13" s="5" t="n">
        <v>27</v>
      </c>
    </row>
    <row r="14" spans="1:3">
      <c r="A14" s="4" t="s">
        <v>734</v>
      </c>
      <c r="C14" s="5" t="n">
        <v>8</v>
      </c>
    </row>
    <row r="15" spans="1:3">
      <c r="A15" s="4" t="s">
        <v>757</v>
      </c>
      <c r="C15" s="5" t="n">
        <v>163</v>
      </c>
    </row>
    <row r="16" spans="1:3">
      <c r="A16" s="4" t="s">
        <v>758</v>
      </c>
      <c r="C16" s="5" t="n">
        <v>13421</v>
      </c>
    </row>
    <row r="17" spans="1:3">
      <c r="A17" s="4" t="s">
        <v>742</v>
      </c>
      <c r="B17" s="6" t="n">
        <v>14247</v>
      </c>
      <c r="C17" s="5" t="n">
        <v>13394</v>
      </c>
    </row>
    <row r="18" spans="1:3">
      <c r="A18" s="4" t="s">
        <v>743</v>
      </c>
      <c r="B18" s="5" t="n">
        <v>13149</v>
      </c>
      <c r="C18" s="5" t="n">
        <v>12394</v>
      </c>
    </row>
    <row r="19" spans="1:3">
      <c r="A19" s="4" t="s">
        <v>744</v>
      </c>
      <c r="B19" s="5" t="n">
        <v>11623</v>
      </c>
      <c r="C19" s="5" t="n">
        <v>11247</v>
      </c>
    </row>
    <row r="20" spans="1:3">
      <c r="A20" s="4" t="s">
        <v>745</v>
      </c>
      <c r="B20" s="5" t="n">
        <v>10086</v>
      </c>
      <c r="C20" s="5" t="n">
        <v>9826</v>
      </c>
    </row>
    <row r="21" spans="1:3">
      <c r="A21" s="4" t="s">
        <v>746</v>
      </c>
      <c r="B21" s="5" t="n">
        <v>44104</v>
      </c>
      <c r="C21" s="5" t="n">
        <v>61473</v>
      </c>
    </row>
    <row r="22" spans="1:3">
      <c r="A22" s="4" t="s">
        <v>747</v>
      </c>
      <c r="B22" s="6" t="n">
        <v>95659</v>
      </c>
      <c r="C22" s="5" t="n">
        <v>121755</v>
      </c>
    </row>
    <row r="23" spans="1:3">
      <c r="A23" s="4" t="s">
        <v>701</v>
      </c>
    </row>
    <row r="24" spans="1:3">
      <c r="A24" s="3" t="s">
        <v>674</v>
      </c>
    </row>
    <row r="25" spans="1:3">
      <c r="A25" s="4" t="s">
        <v>754</v>
      </c>
      <c r="C25" s="5" t="n">
        <v>1730</v>
      </c>
    </row>
    <row r="26" spans="1:3">
      <c r="A26" s="4" t="s">
        <v>720</v>
      </c>
      <c r="C26" s="5" t="n">
        <v>1763</v>
      </c>
    </row>
    <row r="27" spans="1:3">
      <c r="A27" s="4" t="s">
        <v>721</v>
      </c>
      <c r="C27" s="5" t="n">
        <v>1767</v>
      </c>
    </row>
    <row r="28" spans="1:3">
      <c r="A28" s="4" t="s">
        <v>722</v>
      </c>
      <c r="C28" s="5" t="n">
        <v>1730</v>
      </c>
    </row>
    <row r="29" spans="1:3">
      <c r="A29" s="4" t="s">
        <v>723</v>
      </c>
      <c r="C29" s="5" t="n">
        <v>1234</v>
      </c>
    </row>
    <row r="30" spans="1:3">
      <c r="A30" s="4" t="s">
        <v>724</v>
      </c>
      <c r="C30" s="5" t="n">
        <v>13364</v>
      </c>
    </row>
    <row r="31" spans="1:3">
      <c r="A31" s="4" t="s">
        <v>755</v>
      </c>
      <c r="C31" s="5" t="n">
        <v>21588</v>
      </c>
    </row>
    <row r="32" spans="1:3">
      <c r="A32" s="4" t="s">
        <v>702</v>
      </c>
    </row>
    <row r="33" spans="1:3">
      <c r="A33" s="3" t="s">
        <v>674</v>
      </c>
    </row>
    <row r="34" spans="1:3">
      <c r="A34" s="4" t="s">
        <v>754</v>
      </c>
      <c r="C34" s="5" t="n">
        <v>11633</v>
      </c>
    </row>
    <row r="35" spans="1:3">
      <c r="A35" s="4" t="s">
        <v>720</v>
      </c>
      <c r="C35" s="5" t="n">
        <v>11592</v>
      </c>
    </row>
    <row r="36" spans="1:3">
      <c r="A36" s="4" t="s">
        <v>721</v>
      </c>
      <c r="C36" s="5" t="n">
        <v>10596</v>
      </c>
    </row>
    <row r="37" spans="1:3">
      <c r="A37" s="4" t="s">
        <v>722</v>
      </c>
      <c r="C37" s="5" t="n">
        <v>9490</v>
      </c>
    </row>
    <row r="38" spans="1:3">
      <c r="A38" s="4" t="s">
        <v>723</v>
      </c>
      <c r="C38" s="5" t="n">
        <v>8584</v>
      </c>
    </row>
    <row r="39" spans="1:3">
      <c r="A39" s="4" t="s">
        <v>724</v>
      </c>
      <c r="C39" s="5" t="n">
        <v>48109</v>
      </c>
    </row>
    <row r="40" spans="1:3">
      <c r="A40" s="4" t="s">
        <v>755</v>
      </c>
      <c r="C40" s="6" t="n">
        <v>1000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759</v>
      </c>
      <c r="B1" s="2" t="s">
        <v>124</v>
      </c>
      <c r="C1" s="2" t="s">
        <v>1</v>
      </c>
    </row>
    <row r="2" spans="1:3">
      <c r="B2" s="2" t="s">
        <v>2</v>
      </c>
      <c r="C2" s="2" t="s">
        <v>2</v>
      </c>
    </row>
    <row r="3" spans="1:3">
      <c r="A3" s="3" t="s">
        <v>760</v>
      </c>
    </row>
    <row r="4" spans="1:3">
      <c r="A4" s="4" t="s">
        <v>761</v>
      </c>
      <c r="B4" s="6" t="n">
        <v>1915</v>
      </c>
      <c r="C4" s="6" t="n">
        <v>1915</v>
      </c>
    </row>
    <row r="5" spans="1:3">
      <c r="A5" s="4" t="s">
        <v>358</v>
      </c>
    </row>
    <row r="6" spans="1:3">
      <c r="A6" s="3" t="s">
        <v>760</v>
      </c>
    </row>
    <row r="7" spans="1:3">
      <c r="A7" s="4" t="s">
        <v>762</v>
      </c>
      <c r="C7" s="4" t="s">
        <v>7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0</v>
      </c>
    </row>
    <row r="2" spans="1:3">
      <c r="A2" s="4" t="s">
        <v>765</v>
      </c>
    </row>
    <row r="3" spans="1:3">
      <c r="A3" s="3" t="s">
        <v>766</v>
      </c>
    </row>
    <row r="4" spans="1:3">
      <c r="A4" s="4" t="s">
        <v>767</v>
      </c>
      <c r="B4" s="11" t="n">
        <v>0.09</v>
      </c>
      <c r="C4" s="11" t="n">
        <v>0.09</v>
      </c>
    </row>
    <row r="5" spans="1:3">
      <c r="A5" s="4" t="s">
        <v>768</v>
      </c>
    </row>
    <row r="6" spans="1:3">
      <c r="A6" s="3" t="s">
        <v>766</v>
      </c>
    </row>
    <row r="7" spans="1:3">
      <c r="A7" s="4" t="s">
        <v>767</v>
      </c>
      <c r="B7" s="11" t="n">
        <v>0.043</v>
      </c>
      <c r="C7" s="11" t="n">
        <v>0.044</v>
      </c>
    </row>
    <row r="8" spans="1:3">
      <c r="A8" s="4" t="s">
        <v>769</v>
      </c>
    </row>
    <row r="9" spans="1:3">
      <c r="A9" s="3" t="s">
        <v>766</v>
      </c>
    </row>
    <row r="10" spans="1:3">
      <c r="A10" s="4" t="s">
        <v>767</v>
      </c>
      <c r="B10" s="11" t="n">
        <v>0.307</v>
      </c>
      <c r="C10" s="11" t="n">
        <v>0.345</v>
      </c>
    </row>
    <row r="11" spans="1:3">
      <c r="A11" s="4" t="s">
        <v>770</v>
      </c>
    </row>
    <row r="12" spans="1:3">
      <c r="A12" s="3" t="s">
        <v>766</v>
      </c>
    </row>
    <row r="13" spans="1:3">
      <c r="A13" s="4" t="s">
        <v>767</v>
      </c>
      <c r="B13" s="11" t="n">
        <v>0.007</v>
      </c>
      <c r="C13" s="11" t="n">
        <v>0.005</v>
      </c>
    </row>
    <row r="14" spans="1:3">
      <c r="A14" s="4" t="s">
        <v>771</v>
      </c>
    </row>
    <row r="15" spans="1:3">
      <c r="A15" s="3" t="s">
        <v>766</v>
      </c>
    </row>
    <row r="16" spans="1:3">
      <c r="A16" s="4" t="s">
        <v>767</v>
      </c>
      <c r="B16" s="11" t="n">
        <v>0.011</v>
      </c>
      <c r="C16" s="11" t="n">
        <v>0.0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772</v>
      </c>
      <c r="B1" s="2" t="s">
        <v>1</v>
      </c>
    </row>
    <row r="2" spans="1:2">
      <c r="B2" s="2" t="s">
        <v>2</v>
      </c>
    </row>
    <row r="3" spans="1:2">
      <c r="A3" s="4" t="s">
        <v>773</v>
      </c>
    </row>
    <row r="4" spans="1:2">
      <c r="A4" s="3" t="s">
        <v>774</v>
      </c>
    </row>
    <row r="5" spans="1:2">
      <c r="A5" s="4" t="s">
        <v>775</v>
      </c>
      <c r="B5" s="4" t="s">
        <v>776</v>
      </c>
    </row>
    <row r="6" spans="1:2">
      <c r="A6" s="4" t="s">
        <v>777</v>
      </c>
    </row>
    <row r="7" spans="1:2">
      <c r="A7" s="3" t="s">
        <v>774</v>
      </c>
    </row>
    <row r="8" spans="1:2">
      <c r="A8" s="4" t="s">
        <v>775</v>
      </c>
      <c r="B8" s="4" t="s">
        <v>778</v>
      </c>
    </row>
    <row r="9" spans="1:2">
      <c r="A9" s="4" t="s">
        <v>779</v>
      </c>
    </row>
    <row r="10" spans="1:2">
      <c r="A10" s="3" t="s">
        <v>774</v>
      </c>
    </row>
    <row r="11" spans="1:2">
      <c r="A11" s="4" t="s">
        <v>775</v>
      </c>
      <c r="B11" s="4" t="s">
        <v>780</v>
      </c>
    </row>
    <row r="12" spans="1:2">
      <c r="A12" s="4" t="s">
        <v>781</v>
      </c>
    </row>
    <row r="13" spans="1:2">
      <c r="A13" s="3" t="s">
        <v>774</v>
      </c>
    </row>
    <row r="14" spans="1:2">
      <c r="A14" s="4" t="s">
        <v>775</v>
      </c>
      <c r="B14" s="4" t="s">
        <v>782</v>
      </c>
    </row>
    <row r="15" spans="1:2">
      <c r="A15" s="4" t="s">
        <v>783</v>
      </c>
    </row>
    <row r="16" spans="1:2">
      <c r="A16" s="3" t="s">
        <v>774</v>
      </c>
    </row>
    <row r="17" spans="1:2">
      <c r="A17" s="4" t="s">
        <v>775</v>
      </c>
      <c r="B17" s="4" t="s">
        <v>784</v>
      </c>
    </row>
    <row r="18" spans="1:2">
      <c r="A18" s="4" t="s">
        <v>785</v>
      </c>
    </row>
    <row r="19" spans="1:2">
      <c r="A19" s="3" t="s">
        <v>774</v>
      </c>
    </row>
    <row r="20" spans="1:2">
      <c r="A20" s="4" t="s">
        <v>775</v>
      </c>
      <c r="B20" s="4" t="s">
        <v>786</v>
      </c>
    </row>
    <row r="21" spans="1:2">
      <c r="A21" s="4" t="s">
        <v>787</v>
      </c>
    </row>
    <row r="22" spans="1:2">
      <c r="A22" s="3" t="s">
        <v>774</v>
      </c>
    </row>
    <row r="23" spans="1:2">
      <c r="A23" s="4" t="s">
        <v>775</v>
      </c>
      <c r="B23" s="4" t="s">
        <v>7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9</v>
      </c>
      <c r="B1" s="2" t="s">
        <v>1</v>
      </c>
      <c r="C1" s="2" t="s">
        <v>790</v>
      </c>
    </row>
    <row r="2" spans="1:3">
      <c r="B2" s="2" t="s">
        <v>2</v>
      </c>
      <c r="C2" s="2" t="s">
        <v>60</v>
      </c>
    </row>
    <row r="3" spans="1:3">
      <c r="A3" s="3" t="s">
        <v>760</v>
      </c>
    </row>
    <row r="4" spans="1:3">
      <c r="A4" s="4" t="s">
        <v>791</v>
      </c>
      <c r="B4" s="6" t="n">
        <v>484691</v>
      </c>
      <c r="C4" s="6" t="n">
        <v>486455</v>
      </c>
    </row>
    <row r="5" spans="1:3">
      <c r="A5" s="4" t="s">
        <v>792</v>
      </c>
      <c r="B5" s="5" t="n">
        <v>-108375</v>
      </c>
      <c r="C5" s="5" t="n">
        <v>-105541</v>
      </c>
    </row>
    <row r="6" spans="1:3">
      <c r="A6" s="4" t="s">
        <v>793</v>
      </c>
      <c r="B6" s="5" t="n">
        <v>376316</v>
      </c>
      <c r="C6" s="5" t="n">
        <v>380914</v>
      </c>
    </row>
    <row r="7" spans="1:3">
      <c r="A7" s="4" t="s">
        <v>794</v>
      </c>
      <c r="C7" s="5" t="n">
        <v>-40</v>
      </c>
    </row>
    <row r="8" spans="1:3">
      <c r="A8" s="4" t="s">
        <v>795</v>
      </c>
      <c r="B8" s="5" t="n">
        <v>-1915</v>
      </c>
      <c r="C8" s="5" t="n">
        <v>-2834</v>
      </c>
    </row>
    <row r="9" spans="1:3">
      <c r="A9" s="4" t="s">
        <v>796</v>
      </c>
      <c r="B9" s="5" t="n">
        <v>444274</v>
      </c>
      <c r="C9" s="5" t="n">
        <v>484691</v>
      </c>
    </row>
    <row r="10" spans="1:3">
      <c r="A10" s="4" t="s">
        <v>797</v>
      </c>
      <c r="B10" s="5" t="n">
        <v>-103920</v>
      </c>
      <c r="C10" s="5" t="n">
        <v>-108375</v>
      </c>
    </row>
    <row r="11" spans="1:3">
      <c r="A11" s="4" t="s">
        <v>798</v>
      </c>
      <c r="B11" s="5" t="n">
        <v>340354</v>
      </c>
      <c r="C11" s="5" t="n">
        <v>376316</v>
      </c>
    </row>
    <row r="12" spans="1:3">
      <c r="A12" s="4" t="s">
        <v>799</v>
      </c>
    </row>
    <row r="13" spans="1:3">
      <c r="A13" s="3" t="s">
        <v>760</v>
      </c>
    </row>
    <row r="14" spans="1:3">
      <c r="A14" s="4" t="s">
        <v>800</v>
      </c>
      <c r="B14" s="5" t="n">
        <v>616</v>
      </c>
      <c r="C14" s="5" t="n">
        <v>6270</v>
      </c>
    </row>
    <row r="15" spans="1:3">
      <c r="A15" s="4" t="s">
        <v>801</v>
      </c>
      <c r="B15" s="5" t="n">
        <v>-34998</v>
      </c>
      <c r="C15" s="5" t="n">
        <v>-8013</v>
      </c>
    </row>
    <row r="16" spans="1:3">
      <c r="A16" s="4" t="s">
        <v>523</v>
      </c>
    </row>
    <row r="17" spans="1:3">
      <c r="A17" s="3" t="s">
        <v>760</v>
      </c>
    </row>
    <row r="18" spans="1:3">
      <c r="A18" s="4" t="s">
        <v>800</v>
      </c>
      <c r="B18" s="6" t="n">
        <v>335</v>
      </c>
      <c r="C18" s="6" t="n">
        <v>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802</v>
      </c>
      <c r="B1" s="2" t="s">
        <v>1</v>
      </c>
      <c r="C1" s="2" t="s">
        <v>790</v>
      </c>
    </row>
    <row r="2" spans="1:3">
      <c r="B2" s="2" t="s">
        <v>2</v>
      </c>
      <c r="C2" s="2" t="s">
        <v>60</v>
      </c>
    </row>
    <row r="3" spans="1:3">
      <c r="A3" s="3" t="s">
        <v>803</v>
      </c>
    </row>
    <row r="4" spans="1:3">
      <c r="A4" s="4" t="s">
        <v>791</v>
      </c>
      <c r="B4" s="6" t="n">
        <v>28818</v>
      </c>
      <c r="C4" s="6" t="n">
        <v>28453</v>
      </c>
    </row>
    <row r="5" spans="1:3">
      <c r="A5" s="4" t="s">
        <v>792</v>
      </c>
      <c r="B5" s="5" t="n">
        <v>-2029</v>
      </c>
      <c r="C5" s="5" t="n">
        <v>-2029</v>
      </c>
    </row>
    <row r="6" spans="1:3">
      <c r="A6" s="4" t="s">
        <v>793</v>
      </c>
      <c r="B6" s="5" t="n">
        <v>26789</v>
      </c>
      <c r="C6" s="5" t="n">
        <v>26424</v>
      </c>
    </row>
    <row r="7" spans="1:3">
      <c r="A7" s="4" t="s">
        <v>796</v>
      </c>
      <c r="B7" s="5" t="n">
        <v>28454</v>
      </c>
      <c r="C7" s="5" t="n">
        <v>28818</v>
      </c>
    </row>
    <row r="8" spans="1:3">
      <c r="A8" s="4" t="s">
        <v>797</v>
      </c>
      <c r="B8" s="5" t="n">
        <v>-2029</v>
      </c>
      <c r="C8" s="5" t="n">
        <v>-2029</v>
      </c>
    </row>
    <row r="9" spans="1:3">
      <c r="A9" s="4" t="s">
        <v>798</v>
      </c>
      <c r="B9" s="5" t="n">
        <v>26425</v>
      </c>
      <c r="C9" s="5" t="n">
        <v>26789</v>
      </c>
    </row>
    <row r="10" spans="1:3">
      <c r="A10" s="4" t="s">
        <v>799</v>
      </c>
    </row>
    <row r="11" spans="1:3">
      <c r="A11" s="3" t="s">
        <v>803</v>
      </c>
    </row>
    <row r="12" spans="1:3">
      <c r="A12" s="4" t="s">
        <v>804</v>
      </c>
      <c r="C12" s="5" t="n">
        <v>7</v>
      </c>
    </row>
    <row r="13" spans="1:3">
      <c r="A13" s="4" t="s">
        <v>805</v>
      </c>
      <c r="B13" s="5" t="n">
        <v>-29</v>
      </c>
      <c r="C13" s="5" t="n">
        <v>-628</v>
      </c>
    </row>
    <row r="14" spans="1:3">
      <c r="A14" s="4" t="s">
        <v>151</v>
      </c>
    </row>
    <row r="15" spans="1:3">
      <c r="A15" s="3" t="s">
        <v>803</v>
      </c>
    </row>
    <row r="16" spans="1:3">
      <c r="A16" s="4" t="s">
        <v>804</v>
      </c>
      <c r="B16" s="5" t="n">
        <v>6</v>
      </c>
      <c r="C16" s="6" t="n">
        <v>986</v>
      </c>
    </row>
    <row r="17" spans="1:3">
      <c r="A17" s="4" t="s">
        <v>805</v>
      </c>
      <c r="B17" s="6" t="n">
        <v>-3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0</v>
      </c>
    </row>
    <row r="2" spans="1:3">
      <c r="A2" s="3" t="s">
        <v>807</v>
      </c>
    </row>
    <row r="3" spans="1:3">
      <c r="A3" s="4" t="s">
        <v>596</v>
      </c>
      <c r="B3" s="6" t="n">
        <v>62717</v>
      </c>
      <c r="C3" s="6" t="n">
        <v>64444</v>
      </c>
    </row>
    <row r="4" spans="1:3">
      <c r="A4" s="4" t="s">
        <v>808</v>
      </c>
      <c r="B4" s="5" t="n">
        <v>-54547</v>
      </c>
      <c r="C4" s="5" t="n">
        <v>-53180</v>
      </c>
    </row>
    <row r="5" spans="1:3">
      <c r="A5" s="4" t="s">
        <v>809</v>
      </c>
      <c r="B5" s="5" t="n">
        <v>8170</v>
      </c>
      <c r="C5" s="5" t="n">
        <v>11264</v>
      </c>
    </row>
    <row r="6" spans="1:3">
      <c r="A6" s="4" t="s">
        <v>810</v>
      </c>
    </row>
    <row r="7" spans="1:3">
      <c r="A7" s="3" t="s">
        <v>807</v>
      </c>
    </row>
    <row r="8" spans="1:3">
      <c r="A8" s="4" t="s">
        <v>596</v>
      </c>
      <c r="B8" s="5" t="n">
        <v>23833</v>
      </c>
      <c r="C8" s="5" t="n">
        <v>24673</v>
      </c>
    </row>
    <row r="9" spans="1:3">
      <c r="A9" s="4" t="s">
        <v>808</v>
      </c>
      <c r="B9" s="5" t="n">
        <v>-21510</v>
      </c>
      <c r="C9" s="5" t="n">
        <v>-21798</v>
      </c>
    </row>
    <row r="10" spans="1:3">
      <c r="A10" s="4" t="s">
        <v>809</v>
      </c>
      <c r="B10" s="5" t="n">
        <v>2323</v>
      </c>
      <c r="C10" s="5" t="n">
        <v>2875</v>
      </c>
    </row>
    <row r="11" spans="1:3">
      <c r="A11" s="4" t="s">
        <v>811</v>
      </c>
    </row>
    <row r="12" spans="1:3">
      <c r="A12" s="3" t="s">
        <v>807</v>
      </c>
    </row>
    <row r="13" spans="1:3">
      <c r="A13" s="4" t="s">
        <v>596</v>
      </c>
      <c r="B13" s="5" t="n">
        <v>20332</v>
      </c>
      <c r="C13" s="5" t="n">
        <v>21358</v>
      </c>
    </row>
    <row r="14" spans="1:3">
      <c r="A14" s="4" t="s">
        <v>808</v>
      </c>
      <c r="B14" s="5" t="n">
        <v>-17347</v>
      </c>
      <c r="C14" s="5" t="n">
        <v>-16758</v>
      </c>
    </row>
    <row r="15" spans="1:3">
      <c r="A15" s="4" t="s">
        <v>809</v>
      </c>
      <c r="B15" s="5" t="n">
        <v>2985</v>
      </c>
      <c r="C15" s="5" t="n">
        <v>4600</v>
      </c>
    </row>
    <row r="16" spans="1:3">
      <c r="A16" s="4" t="s">
        <v>812</v>
      </c>
    </row>
    <row r="17" spans="1:3">
      <c r="A17" s="3" t="s">
        <v>807</v>
      </c>
    </row>
    <row r="18" spans="1:3">
      <c r="A18" s="4" t="s">
        <v>596</v>
      </c>
      <c r="B18" s="5" t="n">
        <v>2188</v>
      </c>
      <c r="C18" s="5" t="n">
        <v>2256</v>
      </c>
    </row>
    <row r="19" spans="1:3">
      <c r="A19" s="4" t="s">
        <v>808</v>
      </c>
      <c r="B19" s="5" t="n">
        <v>-1911</v>
      </c>
      <c r="C19" s="5" t="n">
        <v>-1953</v>
      </c>
    </row>
    <row r="20" spans="1:3">
      <c r="A20" s="4" t="s">
        <v>809</v>
      </c>
      <c r="B20" s="5" t="n">
        <v>277</v>
      </c>
      <c r="C20" s="5" t="n">
        <v>303</v>
      </c>
    </row>
    <row r="21" spans="1:3">
      <c r="A21" s="4" t="s">
        <v>813</v>
      </c>
    </row>
    <row r="22" spans="1:3">
      <c r="A22" s="3" t="s">
        <v>807</v>
      </c>
    </row>
    <row r="23" spans="1:3">
      <c r="A23" s="4" t="s">
        <v>596</v>
      </c>
      <c r="B23" s="5" t="n">
        <v>9886</v>
      </c>
      <c r="C23" s="5" t="n">
        <v>9672</v>
      </c>
    </row>
    <row r="24" spans="1:3">
      <c r="A24" s="4" t="s">
        <v>808</v>
      </c>
      <c r="B24" s="5" t="n">
        <v>-7988</v>
      </c>
      <c r="C24" s="5" t="n">
        <v>-7198</v>
      </c>
    </row>
    <row r="25" spans="1:3">
      <c r="A25" s="4" t="s">
        <v>809</v>
      </c>
      <c r="B25" s="5" t="n">
        <v>1898</v>
      </c>
      <c r="C25" s="5" t="n">
        <v>2474</v>
      </c>
    </row>
    <row r="26" spans="1:3">
      <c r="A26" s="4" t="s">
        <v>814</v>
      </c>
    </row>
    <row r="27" spans="1:3">
      <c r="A27" s="3" t="s">
        <v>807</v>
      </c>
    </row>
    <row r="28" spans="1:3">
      <c r="A28" s="4" t="s">
        <v>596</v>
      </c>
      <c r="B28" s="5" t="n">
        <v>2771</v>
      </c>
      <c r="C28" s="5" t="n">
        <v>2771</v>
      </c>
    </row>
    <row r="29" spans="1:3">
      <c r="A29" s="4" t="s">
        <v>808</v>
      </c>
      <c r="B29" s="5" t="n">
        <v>-2571</v>
      </c>
      <c r="C29" s="5" t="n">
        <v>-2454</v>
      </c>
    </row>
    <row r="30" spans="1:3">
      <c r="A30" s="4" t="s">
        <v>809</v>
      </c>
      <c r="B30" s="5" t="n">
        <v>200</v>
      </c>
      <c r="C30" s="5" t="n">
        <v>317</v>
      </c>
    </row>
    <row r="31" spans="1:3">
      <c r="A31" s="4" t="s">
        <v>815</v>
      </c>
    </row>
    <row r="32" spans="1:3">
      <c r="A32" s="3" t="s">
        <v>807</v>
      </c>
    </row>
    <row r="33" spans="1:3">
      <c r="A33" s="4" t="s">
        <v>596</v>
      </c>
      <c r="B33" s="5" t="n">
        <v>2041</v>
      </c>
      <c r="C33" s="5" t="n">
        <v>2048</v>
      </c>
    </row>
    <row r="34" spans="1:3">
      <c r="A34" s="4" t="s">
        <v>808</v>
      </c>
      <c r="B34" s="5" t="n">
        <v>-1758</v>
      </c>
      <c r="C34" s="5" t="n">
        <v>-1641</v>
      </c>
    </row>
    <row r="35" spans="1:3">
      <c r="A35" s="4" t="s">
        <v>809</v>
      </c>
      <c r="B35" s="5" t="n">
        <v>283</v>
      </c>
      <c r="C35" s="5" t="n">
        <v>407</v>
      </c>
    </row>
    <row r="36" spans="1:3">
      <c r="A36" s="4" t="s">
        <v>816</v>
      </c>
    </row>
    <row r="37" spans="1:3">
      <c r="A37" s="3" t="s">
        <v>807</v>
      </c>
    </row>
    <row r="38" spans="1:3">
      <c r="A38" s="4" t="s">
        <v>596</v>
      </c>
      <c r="B38" s="5" t="n">
        <v>1666</v>
      </c>
      <c r="C38" s="5" t="n">
        <v>1666</v>
      </c>
    </row>
    <row r="39" spans="1:3">
      <c r="A39" s="4" t="s">
        <v>808</v>
      </c>
      <c r="B39" s="5" t="n">
        <v>-1462</v>
      </c>
      <c r="C39" s="5" t="n">
        <v>-1378</v>
      </c>
    </row>
    <row r="40" spans="1:3">
      <c r="A40" s="4" t="s">
        <v>809</v>
      </c>
      <c r="B40" s="6" t="n">
        <v>204</v>
      </c>
      <c r="C40" s="6" t="n">
        <v>2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124</v>
      </c>
      <c r="D1" s="2" t="s">
        <v>1</v>
      </c>
    </row>
    <row r="2" spans="1:5">
      <c r="B2" s="2" t="s">
        <v>2</v>
      </c>
      <c r="C2" s="2" t="s">
        <v>125</v>
      </c>
      <c r="D2" s="2" t="s">
        <v>2</v>
      </c>
      <c r="E2" s="2" t="s">
        <v>125</v>
      </c>
    </row>
    <row r="3" spans="1:5">
      <c r="A3" s="3" t="s">
        <v>264</v>
      </c>
    </row>
    <row r="4" spans="1:5">
      <c r="A4" s="4" t="s">
        <v>818</v>
      </c>
      <c r="B4" s="10" t="n">
        <v>1.1</v>
      </c>
      <c r="C4" s="10" t="n">
        <v>1.6</v>
      </c>
      <c r="D4" s="10" t="n">
        <v>3.5</v>
      </c>
      <c r="E4" s="10" t="n">
        <v>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0</v>
      </c>
    </row>
    <row r="2" spans="1:3">
      <c r="A2" s="3" t="s">
        <v>264</v>
      </c>
    </row>
    <row r="3" spans="1:3">
      <c r="A3" s="4" t="s">
        <v>820</v>
      </c>
      <c r="B3" s="6" t="n">
        <v>1069</v>
      </c>
    </row>
    <row r="4" spans="1:3">
      <c r="A4" s="4" t="s">
        <v>821</v>
      </c>
      <c r="B4" s="5" t="n">
        <v>3265</v>
      </c>
    </row>
    <row r="5" spans="1:3">
      <c r="A5" s="4" t="s">
        <v>822</v>
      </c>
      <c r="B5" s="5" t="n">
        <v>1783</v>
      </c>
    </row>
    <row r="6" spans="1:3">
      <c r="A6" s="4" t="s">
        <v>823</v>
      </c>
      <c r="B6" s="5" t="n">
        <v>1146</v>
      </c>
    </row>
    <row r="7" spans="1:3">
      <c r="A7" s="4" t="s">
        <v>824</v>
      </c>
      <c r="B7" s="5" t="n">
        <v>627</v>
      </c>
    </row>
    <row r="8" spans="1:3">
      <c r="A8" s="4" t="s">
        <v>825</v>
      </c>
      <c r="B8" s="5" t="n">
        <v>280</v>
      </c>
    </row>
    <row r="9" spans="1:3">
      <c r="A9" s="4" t="s">
        <v>809</v>
      </c>
      <c r="B9" s="6" t="n">
        <v>8170</v>
      </c>
      <c r="C9" s="6" t="n">
        <v>112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3"/>
  </cols>
  <sheetData>
    <row r="1" spans="1:7">
      <c r="A1" s="1" t="s">
        <v>826</v>
      </c>
      <c r="B1" s="2" t="s">
        <v>124</v>
      </c>
      <c r="D1" s="2" t="s">
        <v>1</v>
      </c>
    </row>
    <row r="2" spans="1:7">
      <c r="B2" s="2" t="s">
        <v>2</v>
      </c>
      <c r="C2" s="2" t="s">
        <v>125</v>
      </c>
      <c r="D2" s="2" t="s">
        <v>2</v>
      </c>
      <c r="E2" s="2" t="s">
        <v>125</v>
      </c>
      <c r="F2" s="2" t="s">
        <v>60</v>
      </c>
      <c r="G2" s="2" t="s">
        <v>827</v>
      </c>
    </row>
    <row r="3" spans="1:7">
      <c r="A3" s="3" t="s">
        <v>828</v>
      </c>
    </row>
    <row r="4" spans="1:7">
      <c r="A4" s="4" t="s">
        <v>829</v>
      </c>
      <c r="B4" s="6" t="n">
        <v>5231</v>
      </c>
      <c r="D4" s="6" t="n">
        <v>5231</v>
      </c>
      <c r="F4" s="6" t="n">
        <v>1375</v>
      </c>
    </row>
    <row r="5" spans="1:7">
      <c r="A5" s="4" t="s">
        <v>830</v>
      </c>
      <c r="D5" s="6" t="n">
        <v>6300</v>
      </c>
    </row>
    <row r="6" spans="1:7">
      <c r="A6" s="4" t="s">
        <v>831</v>
      </c>
    </row>
    <row r="7" spans="1:7">
      <c r="A7" s="3" t="s">
        <v>828</v>
      </c>
    </row>
    <row r="8" spans="1:7">
      <c r="A8" s="4" t="s">
        <v>832</v>
      </c>
      <c r="D8" s="4" t="s">
        <v>833</v>
      </c>
    </row>
    <row r="9" spans="1:7">
      <c r="A9" s="4" t="s">
        <v>834</v>
      </c>
      <c r="D9" s="4" t="s">
        <v>835</v>
      </c>
    </row>
    <row r="10" spans="1:7">
      <c r="A10" s="4" t="s">
        <v>836</v>
      </c>
    </row>
    <row r="11" spans="1:7">
      <c r="A11" s="3" t="s">
        <v>828</v>
      </c>
    </row>
    <row r="12" spans="1:7">
      <c r="A12" s="4" t="s">
        <v>832</v>
      </c>
      <c r="D12" s="4" t="s">
        <v>468</v>
      </c>
    </row>
    <row r="13" spans="1:7">
      <c r="A13" s="4" t="s">
        <v>834</v>
      </c>
      <c r="D13" s="4" t="s">
        <v>837</v>
      </c>
    </row>
    <row r="14" spans="1:7">
      <c r="A14" s="4" t="s">
        <v>838</v>
      </c>
    </row>
    <row r="15" spans="1:7">
      <c r="A15" s="3" t="s">
        <v>828</v>
      </c>
    </row>
    <row r="16" spans="1:7">
      <c r="A16" s="4" t="s">
        <v>834</v>
      </c>
      <c r="D16" s="4" t="s">
        <v>839</v>
      </c>
    </row>
    <row r="17" spans="1:7">
      <c r="A17" s="4" t="s">
        <v>840</v>
      </c>
    </row>
    <row r="18" spans="1:7">
      <c r="A18" s="3" t="s">
        <v>828</v>
      </c>
    </row>
    <row r="19" spans="1:7">
      <c r="A19" s="4" t="s">
        <v>841</v>
      </c>
      <c r="G19" s="4" t="s">
        <v>842</v>
      </c>
    </row>
    <row r="20" spans="1:7">
      <c r="A20" s="4" t="s">
        <v>843</v>
      </c>
      <c r="D20" s="4" t="s">
        <v>844</v>
      </c>
    </row>
    <row r="21" spans="1:7">
      <c r="A21" s="4" t="s">
        <v>845</v>
      </c>
      <c r="D21" s="4" t="s">
        <v>846</v>
      </c>
    </row>
    <row r="22" spans="1:7">
      <c r="A22" s="4" t="s">
        <v>847</v>
      </c>
      <c r="D22" s="6" t="n">
        <v>15700</v>
      </c>
    </row>
    <row r="23" spans="1:7">
      <c r="A23" s="4" t="s">
        <v>829</v>
      </c>
      <c r="B23" s="5" t="n">
        <v>5200</v>
      </c>
      <c r="D23" s="5" t="n">
        <v>5200</v>
      </c>
    </row>
    <row r="24" spans="1:7">
      <c r="A24" s="4" t="s">
        <v>830</v>
      </c>
      <c r="B24" s="6" t="n">
        <v>200</v>
      </c>
      <c r="C24" s="6" t="n">
        <v>200</v>
      </c>
      <c r="D24" s="6" t="n">
        <v>600</v>
      </c>
      <c r="E24" s="6" t="n">
        <v>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402</v>
      </c>
    </row>
    <row r="3" spans="1:2">
      <c r="A3" s="3" t="s">
        <v>828</v>
      </c>
    </row>
    <row r="4" spans="1:2">
      <c r="A4" s="4" t="s">
        <v>404</v>
      </c>
      <c r="B4" s="6" t="n">
        <v>23100</v>
      </c>
    </row>
    <row r="5" spans="1:2">
      <c r="A5" s="4" t="s">
        <v>405</v>
      </c>
      <c r="B5" s="5" t="n">
        <v>21566</v>
      </c>
    </row>
    <row r="6" spans="1:2">
      <c r="A6" s="4" t="s">
        <v>406</v>
      </c>
      <c r="B6" s="5" t="n">
        <v>461</v>
      </c>
    </row>
    <row r="7" spans="1:2">
      <c r="A7" s="4" t="s">
        <v>407</v>
      </c>
      <c r="B7" s="6" t="n">
        <v>1074</v>
      </c>
    </row>
    <row r="8" spans="1:2">
      <c r="A8" s="4" t="s">
        <v>408</v>
      </c>
    </row>
    <row r="9" spans="1:2">
      <c r="A9" s="3" t="s">
        <v>828</v>
      </c>
    </row>
    <row r="10" spans="1:2">
      <c r="A10" s="4" t="s">
        <v>409</v>
      </c>
      <c r="B10" s="4" t="s">
        <v>410</v>
      </c>
    </row>
    <row r="11" spans="1:2">
      <c r="A11" s="4" t="s">
        <v>404</v>
      </c>
      <c r="B11" s="6" t="n">
        <v>2000</v>
      </c>
    </row>
    <row r="12" spans="1:2">
      <c r="A12" s="4" t="s">
        <v>405</v>
      </c>
      <c r="B12" s="6" t="n">
        <v>1830</v>
      </c>
    </row>
    <row r="13" spans="1:2">
      <c r="A13" s="4" t="s">
        <v>411</v>
      </c>
      <c r="B13" s="4" t="s">
        <v>412</v>
      </c>
    </row>
    <row r="14" spans="1:2">
      <c r="A14" s="4" t="s">
        <v>406</v>
      </c>
      <c r="B14" s="6" t="n">
        <v>37</v>
      </c>
    </row>
    <row r="15" spans="1:2">
      <c r="A15" s="4" t="s">
        <v>407</v>
      </c>
      <c r="B15" s="6" t="n">
        <v>134</v>
      </c>
    </row>
    <row r="16" spans="1:2">
      <c r="A16" s="4" t="s">
        <v>413</v>
      </c>
    </row>
    <row r="17" spans="1:2">
      <c r="A17" s="3" t="s">
        <v>828</v>
      </c>
    </row>
    <row r="18" spans="1:2">
      <c r="A18" s="4" t="s">
        <v>409</v>
      </c>
      <c r="B18" s="4" t="s">
        <v>410</v>
      </c>
    </row>
    <row r="19" spans="1:2">
      <c r="A19" s="4" t="s">
        <v>404</v>
      </c>
      <c r="B19" s="6" t="n">
        <v>2300</v>
      </c>
    </row>
    <row r="20" spans="1:2">
      <c r="A20" s="4" t="s">
        <v>405</v>
      </c>
      <c r="B20" s="6" t="n">
        <v>2125</v>
      </c>
    </row>
    <row r="21" spans="1:2">
      <c r="A21" s="4" t="s">
        <v>411</v>
      </c>
      <c r="B21" s="4" t="s">
        <v>414</v>
      </c>
    </row>
    <row r="22" spans="1:2">
      <c r="A22" s="4" t="s">
        <v>406</v>
      </c>
      <c r="B22" s="6" t="n">
        <v>42</v>
      </c>
    </row>
    <row r="23" spans="1:2">
      <c r="A23" s="4" t="s">
        <v>407</v>
      </c>
      <c r="B23" s="6" t="n">
        <v>133</v>
      </c>
    </row>
    <row r="24" spans="1:2">
      <c r="A24" s="4" t="s">
        <v>415</v>
      </c>
    </row>
    <row r="25" spans="1:2">
      <c r="A25" s="3" t="s">
        <v>828</v>
      </c>
    </row>
    <row r="26" spans="1:2">
      <c r="A26" s="4" t="s">
        <v>409</v>
      </c>
      <c r="B26" s="4" t="s">
        <v>416</v>
      </c>
    </row>
    <row r="27" spans="1:2">
      <c r="A27" s="4" t="s">
        <v>404</v>
      </c>
      <c r="B27" s="6" t="n">
        <v>125</v>
      </c>
    </row>
    <row r="28" spans="1:2">
      <c r="A28" s="4" t="s">
        <v>405</v>
      </c>
      <c r="B28" s="6" t="n">
        <v>114</v>
      </c>
    </row>
    <row r="29" spans="1:2">
      <c r="A29" s="4" t="s">
        <v>411</v>
      </c>
      <c r="B29" s="4" t="s">
        <v>417</v>
      </c>
    </row>
    <row r="30" spans="1:2">
      <c r="A30" s="4" t="s">
        <v>406</v>
      </c>
      <c r="B30" s="6" t="n">
        <v>2</v>
      </c>
    </row>
    <row r="31" spans="1:2">
      <c r="A31" s="4" t="s">
        <v>407</v>
      </c>
      <c r="B31" s="6" t="n">
        <v>9</v>
      </c>
    </row>
    <row r="32" spans="1:2">
      <c r="A32" s="4" t="s">
        <v>418</v>
      </c>
    </row>
    <row r="33" spans="1:2">
      <c r="A33" s="3" t="s">
        <v>828</v>
      </c>
    </row>
    <row r="34" spans="1:2">
      <c r="A34" s="4" t="s">
        <v>409</v>
      </c>
      <c r="B34" s="4" t="s">
        <v>419</v>
      </c>
    </row>
    <row r="35" spans="1:2">
      <c r="A35" s="4" t="s">
        <v>404</v>
      </c>
      <c r="B35" s="6" t="n">
        <v>350</v>
      </c>
    </row>
    <row r="36" spans="1:2">
      <c r="A36" s="4" t="s">
        <v>405</v>
      </c>
      <c r="B36" s="6" t="n">
        <v>319</v>
      </c>
    </row>
    <row r="37" spans="1:2">
      <c r="A37" s="4" t="s">
        <v>411</v>
      </c>
      <c r="B37" s="4" t="s">
        <v>417</v>
      </c>
    </row>
    <row r="38" spans="1:2">
      <c r="A38" s="4" t="s">
        <v>406</v>
      </c>
      <c r="B38" s="6" t="n">
        <v>7</v>
      </c>
    </row>
    <row r="39" spans="1:2">
      <c r="A39" s="4" t="s">
        <v>407</v>
      </c>
      <c r="B39" s="6" t="n">
        <v>24</v>
      </c>
    </row>
    <row r="40" spans="1:2">
      <c r="A40" s="4" t="s">
        <v>420</v>
      </c>
    </row>
    <row r="41" spans="1:2">
      <c r="A41" s="3" t="s">
        <v>828</v>
      </c>
    </row>
    <row r="42" spans="1:2">
      <c r="A42" s="4" t="s">
        <v>409</v>
      </c>
      <c r="B42" s="4" t="s">
        <v>421</v>
      </c>
    </row>
    <row r="43" spans="1:2">
      <c r="A43" s="4" t="s">
        <v>404</v>
      </c>
      <c r="B43" s="6" t="n">
        <v>1325</v>
      </c>
    </row>
    <row r="44" spans="1:2">
      <c r="A44" s="4" t="s">
        <v>405</v>
      </c>
      <c r="B44" s="6" t="n">
        <v>1209</v>
      </c>
    </row>
    <row r="45" spans="1:2">
      <c r="A45" s="4" t="s">
        <v>411</v>
      </c>
      <c r="B45" s="4" t="s">
        <v>417</v>
      </c>
    </row>
    <row r="46" spans="1:2">
      <c r="A46" s="4" t="s">
        <v>406</v>
      </c>
      <c r="B46" s="6" t="n">
        <v>25</v>
      </c>
    </row>
    <row r="47" spans="1:2">
      <c r="A47" s="4" t="s">
        <v>407</v>
      </c>
      <c r="B47" s="6" t="n">
        <v>91</v>
      </c>
    </row>
    <row r="48" spans="1:2">
      <c r="A48" s="4" t="s">
        <v>422</v>
      </c>
    </row>
    <row r="49" spans="1:2">
      <c r="A49" s="3" t="s">
        <v>828</v>
      </c>
    </row>
    <row r="50" spans="1:2">
      <c r="A50" s="4" t="s">
        <v>409</v>
      </c>
      <c r="B50" s="4" t="s">
        <v>423</v>
      </c>
    </row>
    <row r="51" spans="1:2">
      <c r="A51" s="4" t="s">
        <v>404</v>
      </c>
      <c r="B51" s="6" t="n">
        <v>570</v>
      </c>
    </row>
    <row r="52" spans="1:2">
      <c r="A52" s="4" t="s">
        <v>405</v>
      </c>
      <c r="B52" s="6" t="n">
        <v>526</v>
      </c>
    </row>
    <row r="53" spans="1:2">
      <c r="A53" s="4" t="s">
        <v>411</v>
      </c>
      <c r="B53" s="4" t="s">
        <v>424</v>
      </c>
    </row>
    <row r="54" spans="1:2">
      <c r="A54" s="4" t="s">
        <v>406</v>
      </c>
      <c r="B54" s="6" t="n">
        <v>9</v>
      </c>
    </row>
    <row r="55" spans="1:2">
      <c r="A55" s="4" t="s">
        <v>407</v>
      </c>
      <c r="B55" s="6" t="n">
        <v>35</v>
      </c>
    </row>
    <row r="56" spans="1:2">
      <c r="A56" s="4" t="s">
        <v>849</v>
      </c>
    </row>
    <row r="57" spans="1:2">
      <c r="A57" s="3" t="s">
        <v>828</v>
      </c>
    </row>
    <row r="58" spans="1:2">
      <c r="A58" s="4" t="s">
        <v>409</v>
      </c>
      <c r="B58" s="4" t="s">
        <v>850</v>
      </c>
    </row>
    <row r="59" spans="1:2">
      <c r="A59" s="4" t="s">
        <v>404</v>
      </c>
      <c r="B59" s="6" t="n">
        <v>2000</v>
      </c>
    </row>
    <row r="60" spans="1:2">
      <c r="A60" s="4" t="s">
        <v>405</v>
      </c>
      <c r="B60" s="6" t="n">
        <v>1835</v>
      </c>
    </row>
    <row r="61" spans="1:2">
      <c r="A61" s="4" t="s">
        <v>411</v>
      </c>
      <c r="B61" s="4" t="s">
        <v>851</v>
      </c>
    </row>
    <row r="62" spans="1:2">
      <c r="A62" s="4" t="s">
        <v>406</v>
      </c>
      <c r="B62" s="6" t="n">
        <v>38</v>
      </c>
    </row>
    <row r="63" spans="1:2">
      <c r="A63" s="4" t="s">
        <v>407</v>
      </c>
      <c r="B63" s="6" t="n">
        <v>127</v>
      </c>
    </row>
    <row r="64" spans="1:2">
      <c r="A64" s="4" t="s">
        <v>852</v>
      </c>
    </row>
    <row r="65" spans="1:2">
      <c r="A65" s="3" t="s">
        <v>828</v>
      </c>
    </row>
    <row r="66" spans="1:2">
      <c r="A66" s="4" t="s">
        <v>409</v>
      </c>
      <c r="B66" s="4" t="s">
        <v>850</v>
      </c>
    </row>
    <row r="67" spans="1:2">
      <c r="A67" s="4" t="s">
        <v>404</v>
      </c>
      <c r="B67" s="6" t="n">
        <v>1850</v>
      </c>
    </row>
    <row r="68" spans="1:2">
      <c r="A68" s="4" t="s">
        <v>405</v>
      </c>
      <c r="B68" s="6" t="n">
        <v>1702</v>
      </c>
    </row>
    <row r="69" spans="1:2">
      <c r="A69" s="4" t="s">
        <v>411</v>
      </c>
      <c r="B69" s="4" t="s">
        <v>853</v>
      </c>
    </row>
    <row r="70" spans="1:2">
      <c r="A70" s="4" t="s">
        <v>406</v>
      </c>
      <c r="B70" s="6" t="n">
        <v>35</v>
      </c>
    </row>
    <row r="71" spans="1:2">
      <c r="A71" s="4" t="s">
        <v>407</v>
      </c>
      <c r="B71" s="6" t="n">
        <v>113</v>
      </c>
    </row>
    <row r="72" spans="1:2">
      <c r="A72" s="4" t="s">
        <v>854</v>
      </c>
    </row>
    <row r="73" spans="1:2">
      <c r="A73" s="3" t="s">
        <v>828</v>
      </c>
    </row>
    <row r="74" spans="1:2">
      <c r="A74" s="4" t="s">
        <v>409</v>
      </c>
      <c r="B74" s="4" t="s">
        <v>850</v>
      </c>
    </row>
    <row r="75" spans="1:2">
      <c r="A75" s="4" t="s">
        <v>404</v>
      </c>
      <c r="B75" s="6" t="n">
        <v>1080</v>
      </c>
    </row>
    <row r="76" spans="1:2">
      <c r="A76" s="4" t="s">
        <v>405</v>
      </c>
      <c r="B76" s="6" t="n">
        <v>999</v>
      </c>
    </row>
    <row r="77" spans="1:2">
      <c r="A77" s="4" t="s">
        <v>411</v>
      </c>
      <c r="B77" s="4" t="s">
        <v>855</v>
      </c>
    </row>
    <row r="78" spans="1:2">
      <c r="A78" s="4" t="s">
        <v>406</v>
      </c>
      <c r="B78" s="6" t="n">
        <v>21</v>
      </c>
    </row>
    <row r="79" spans="1:2">
      <c r="A79" s="4" t="s">
        <v>407</v>
      </c>
      <c r="B79" s="6" t="n">
        <v>60</v>
      </c>
    </row>
    <row r="80" spans="1:2">
      <c r="A80" s="4" t="s">
        <v>856</v>
      </c>
    </row>
    <row r="81" spans="1:2">
      <c r="A81" s="3" t="s">
        <v>828</v>
      </c>
    </row>
    <row r="82" spans="1:2">
      <c r="A82" s="4" t="s">
        <v>409</v>
      </c>
      <c r="B82" s="4" t="s">
        <v>857</v>
      </c>
    </row>
    <row r="83" spans="1:2">
      <c r="A83" s="4" t="s">
        <v>404</v>
      </c>
      <c r="B83" s="6" t="n">
        <v>1500</v>
      </c>
    </row>
    <row r="84" spans="1:2">
      <c r="A84" s="4" t="s">
        <v>405</v>
      </c>
      <c r="B84" s="6" t="n">
        <v>1357</v>
      </c>
    </row>
    <row r="85" spans="1:2">
      <c r="A85" s="4" t="s">
        <v>411</v>
      </c>
      <c r="B85" s="4" t="s">
        <v>858</v>
      </c>
    </row>
    <row r="86" spans="1:2">
      <c r="A86" s="4" t="s">
        <v>406</v>
      </c>
      <c r="B86" s="6" t="n">
        <v>29</v>
      </c>
    </row>
    <row r="87" spans="1:2">
      <c r="A87" s="4" t="s">
        <v>407</v>
      </c>
      <c r="B87" s="6" t="n">
        <v>114</v>
      </c>
    </row>
    <row r="88" spans="1:2">
      <c r="A88" s="4" t="s">
        <v>859</v>
      </c>
    </row>
    <row r="89" spans="1:2">
      <c r="A89" s="3" t="s">
        <v>828</v>
      </c>
    </row>
    <row r="90" spans="1:2">
      <c r="A90" s="4" t="s">
        <v>409</v>
      </c>
      <c r="B90" s="4" t="s">
        <v>860</v>
      </c>
    </row>
    <row r="91" spans="1:2">
      <c r="A91" s="4" t="s">
        <v>404</v>
      </c>
      <c r="B91" s="6" t="n">
        <v>4000</v>
      </c>
    </row>
    <row r="92" spans="1:2">
      <c r="A92" s="4" t="s">
        <v>405</v>
      </c>
      <c r="B92" s="6" t="n">
        <v>3770</v>
      </c>
    </row>
    <row r="93" spans="1:2">
      <c r="A93" s="4" t="s">
        <v>411</v>
      </c>
      <c r="B93" s="4" t="s">
        <v>861</v>
      </c>
    </row>
    <row r="94" spans="1:2">
      <c r="A94" s="4" t="s">
        <v>406</v>
      </c>
      <c r="B94" s="6" t="n">
        <v>86</v>
      </c>
    </row>
    <row r="95" spans="1:2">
      <c r="A95" s="4" t="s">
        <v>407</v>
      </c>
      <c r="B95" s="6" t="n">
        <v>144</v>
      </c>
    </row>
    <row r="96" spans="1:2">
      <c r="A96" s="4" t="s">
        <v>862</v>
      </c>
    </row>
    <row r="97" spans="1:2">
      <c r="A97" s="3" t="s">
        <v>828</v>
      </c>
    </row>
    <row r="98" spans="1:2">
      <c r="A98" s="4" t="s">
        <v>409</v>
      </c>
      <c r="B98" s="4" t="s">
        <v>863</v>
      </c>
    </row>
    <row r="99" spans="1:2">
      <c r="A99" s="4" t="s">
        <v>404</v>
      </c>
      <c r="B99" s="6" t="n">
        <v>4000</v>
      </c>
    </row>
    <row r="100" spans="1:2">
      <c r="A100" s="4" t="s">
        <v>405</v>
      </c>
      <c r="B100" s="6" t="n">
        <v>3850</v>
      </c>
    </row>
    <row r="101" spans="1:2">
      <c r="A101" s="4" t="s">
        <v>411</v>
      </c>
      <c r="B101" s="4" t="s">
        <v>864</v>
      </c>
    </row>
    <row r="102" spans="1:2">
      <c r="A102" s="4" t="s">
        <v>406</v>
      </c>
      <c r="B102" s="6" t="n">
        <v>87</v>
      </c>
    </row>
    <row r="103" spans="1:2">
      <c r="A103" s="4" t="s">
        <v>407</v>
      </c>
      <c r="B103" s="6" t="n">
        <v>63</v>
      </c>
    </row>
    <row r="104" spans="1:2">
      <c r="A104" s="4" t="s">
        <v>865</v>
      </c>
    </row>
    <row r="105" spans="1:2">
      <c r="A105" s="3" t="s">
        <v>828</v>
      </c>
    </row>
    <row r="106" spans="1:2">
      <c r="A106" s="4" t="s">
        <v>409</v>
      </c>
      <c r="B106" s="4" t="s">
        <v>866</v>
      </c>
    </row>
    <row r="107" spans="1:2">
      <c r="A107" s="4" t="s">
        <v>404</v>
      </c>
      <c r="B107" s="6" t="n">
        <v>2000</v>
      </c>
    </row>
    <row r="108" spans="1:2">
      <c r="A108" s="4" t="s">
        <v>405</v>
      </c>
      <c r="B108" s="6" t="n">
        <v>1930</v>
      </c>
    </row>
    <row r="109" spans="1:2">
      <c r="A109" s="4" t="s">
        <v>411</v>
      </c>
      <c r="B109" s="4" t="s">
        <v>867</v>
      </c>
    </row>
    <row r="110" spans="1:2">
      <c r="A110" s="4" t="s">
        <v>406</v>
      </c>
      <c r="B110" s="6" t="n">
        <v>43</v>
      </c>
    </row>
    <row r="111" spans="1:2">
      <c r="A111" s="4" t="s">
        <v>407</v>
      </c>
      <c r="B111" s="6" t="n">
        <v>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868</v>
      </c>
      <c r="B1" s="2" t="s">
        <v>827</v>
      </c>
      <c r="C1" s="2" t="s">
        <v>2</v>
      </c>
      <c r="D1" s="2" t="s">
        <v>125</v>
      </c>
      <c r="E1" s="2" t="s">
        <v>2</v>
      </c>
      <c r="F1" s="2" t="s">
        <v>125</v>
      </c>
    </row>
    <row r="2" spans="1:6">
      <c r="A2" s="3" t="s">
        <v>828</v>
      </c>
    </row>
    <row r="3" spans="1:6">
      <c r="A3" s="4" t="s">
        <v>843</v>
      </c>
      <c r="C3" s="6" t="n">
        <v>231900000</v>
      </c>
      <c r="E3" s="6" t="n">
        <v>231900000</v>
      </c>
    </row>
    <row r="4" spans="1:6">
      <c r="A4" s="4" t="s">
        <v>869</v>
      </c>
      <c r="E4" s="5" t="n">
        <v>766000</v>
      </c>
      <c r="F4" s="6" t="n">
        <v>855000</v>
      </c>
    </row>
    <row r="5" spans="1:6">
      <c r="A5" s="4" t="s">
        <v>830</v>
      </c>
      <c r="E5" s="6" t="n">
        <v>6300000</v>
      </c>
    </row>
    <row r="6" spans="1:6">
      <c r="A6" s="4" t="s">
        <v>870</v>
      </c>
    </row>
    <row r="7" spans="1:6">
      <c r="A7" s="3" t="s">
        <v>828</v>
      </c>
    </row>
    <row r="8" spans="1:6">
      <c r="A8" s="4" t="s">
        <v>871</v>
      </c>
      <c r="E8" s="4" t="s">
        <v>872</v>
      </c>
    </row>
    <row r="9" spans="1:6">
      <c r="A9" s="4" t="s">
        <v>873</v>
      </c>
      <c r="E9" s="4" t="s">
        <v>839</v>
      </c>
    </row>
    <row r="10" spans="1:6">
      <c r="A10" s="4" t="s">
        <v>843</v>
      </c>
      <c r="E10" s="4" t="s">
        <v>874</v>
      </c>
    </row>
    <row r="11" spans="1:6">
      <c r="A11" s="4" t="s">
        <v>875</v>
      </c>
      <c r="C11" s="6" t="n">
        <v>10000000</v>
      </c>
      <c r="E11" s="6" t="n">
        <v>10000000</v>
      </c>
    </row>
    <row r="12" spans="1:6">
      <c r="A12" s="4" t="s">
        <v>869</v>
      </c>
      <c r="E12" s="6" t="n">
        <v>800000</v>
      </c>
    </row>
    <row r="13" spans="1:6">
      <c r="A13" s="4" t="s">
        <v>876</v>
      </c>
      <c r="C13" s="4" t="s">
        <v>877</v>
      </c>
      <c r="E13" s="4" t="s">
        <v>877</v>
      </c>
    </row>
    <row r="14" spans="1:6">
      <c r="A14" s="4" t="s">
        <v>870</v>
      </c>
    </row>
    <row r="15" spans="1:6">
      <c r="A15" s="3" t="s">
        <v>828</v>
      </c>
    </row>
    <row r="16" spans="1:6">
      <c r="A16" s="4" t="s">
        <v>843</v>
      </c>
      <c r="B16" s="6" t="n">
        <v>30000000</v>
      </c>
      <c r="C16" s="6" t="n">
        <v>18100000</v>
      </c>
      <c r="E16" s="6" t="n">
        <v>18100000</v>
      </c>
    </row>
    <row r="17" spans="1:6">
      <c r="A17" s="4" t="s">
        <v>878</v>
      </c>
      <c r="B17" s="4" t="s">
        <v>879</v>
      </c>
    </row>
    <row r="18" spans="1:6">
      <c r="A18" s="4" t="s">
        <v>880</v>
      </c>
      <c r="B18" s="4" t="s">
        <v>881</v>
      </c>
    </row>
    <row r="19" spans="1:6">
      <c r="A19" s="4" t="s">
        <v>882</v>
      </c>
      <c r="E19" s="4" t="s">
        <v>883</v>
      </c>
    </row>
    <row r="20" spans="1:6">
      <c r="A20" s="4" t="s">
        <v>884</v>
      </c>
      <c r="C20" s="5" t="n">
        <v>26200000</v>
      </c>
      <c r="E20" s="6" t="n">
        <v>26200000</v>
      </c>
    </row>
    <row r="21" spans="1:6">
      <c r="A21" s="4" t="s">
        <v>885</v>
      </c>
    </row>
    <row r="22" spans="1:6">
      <c r="A22" s="3" t="s">
        <v>828</v>
      </c>
    </row>
    <row r="23" spans="1:6">
      <c r="A23" s="4" t="s">
        <v>843</v>
      </c>
      <c r="B23" s="6" t="n">
        <v>5000000</v>
      </c>
    </row>
    <row r="24" spans="1:6">
      <c r="A24" s="4" t="s">
        <v>886</v>
      </c>
    </row>
    <row r="25" spans="1:6">
      <c r="A25" s="3" t="s">
        <v>828</v>
      </c>
    </row>
    <row r="26" spans="1:6">
      <c r="A26" s="4" t="s">
        <v>843</v>
      </c>
      <c r="B26" s="6" t="n">
        <v>7500000</v>
      </c>
    </row>
    <row r="27" spans="1:6">
      <c r="A27" s="4" t="s">
        <v>887</v>
      </c>
    </row>
    <row r="28" spans="1:6">
      <c r="A28" s="3" t="s">
        <v>828</v>
      </c>
    </row>
    <row r="29" spans="1:6">
      <c r="A29" s="4" t="s">
        <v>830</v>
      </c>
      <c r="C29" s="6" t="n">
        <v>50000</v>
      </c>
      <c r="D29" s="6" t="n">
        <v>53000</v>
      </c>
      <c r="E29" s="6" t="n">
        <v>200000</v>
      </c>
      <c r="F29" s="6" t="n">
        <v>200000</v>
      </c>
    </row>
    <row r="30" spans="1:6">
      <c r="A30" s="4" t="s">
        <v>888</v>
      </c>
    </row>
    <row r="31" spans="1:6">
      <c r="A31" s="3" t="s">
        <v>828</v>
      </c>
    </row>
    <row r="32" spans="1:6">
      <c r="A32" s="4" t="s">
        <v>889</v>
      </c>
      <c r="B32" s="4" t="s">
        <v>890</v>
      </c>
      <c r="E32" s="4" t="s">
        <v>890</v>
      </c>
    </row>
    <row r="33" spans="1:6">
      <c r="A33" s="4" t="s">
        <v>891</v>
      </c>
    </row>
    <row r="34" spans="1:6">
      <c r="A34" s="3" t="s">
        <v>828</v>
      </c>
    </row>
    <row r="35" spans="1:6">
      <c r="A35" s="4" t="s">
        <v>892</v>
      </c>
      <c r="B35" s="4" t="s">
        <v>893</v>
      </c>
      <c r="E35" s="4" t="s">
        <v>893</v>
      </c>
    </row>
    <row r="36" spans="1:6">
      <c r="A36" s="4" t="s">
        <v>894</v>
      </c>
    </row>
    <row r="37" spans="1:6">
      <c r="A37" s="3" t="s">
        <v>828</v>
      </c>
    </row>
    <row r="38" spans="1:6">
      <c r="A38" s="4" t="s">
        <v>892</v>
      </c>
      <c r="B38" s="4" t="s">
        <v>776</v>
      </c>
      <c r="E38" s="4" t="s">
        <v>776</v>
      </c>
    </row>
    <row r="39" spans="1:6">
      <c r="A39" s="4" t="s">
        <v>895</v>
      </c>
    </row>
    <row r="40" spans="1:6">
      <c r="A40" s="3" t="s">
        <v>828</v>
      </c>
    </row>
    <row r="41" spans="1:6">
      <c r="A41" s="4" t="s">
        <v>889</v>
      </c>
      <c r="B41" s="4" t="s">
        <v>896</v>
      </c>
      <c r="E41" s="4" t="s">
        <v>896</v>
      </c>
    </row>
    <row r="42" spans="1:6">
      <c r="A42" s="4" t="s">
        <v>897</v>
      </c>
    </row>
    <row r="43" spans="1:6">
      <c r="A43" s="3" t="s">
        <v>828</v>
      </c>
    </row>
    <row r="44" spans="1:6">
      <c r="A44" s="4" t="s">
        <v>892</v>
      </c>
      <c r="B44" s="4" t="s">
        <v>898</v>
      </c>
      <c r="E44" s="4" t="s">
        <v>898</v>
      </c>
    </row>
    <row r="45" spans="1:6">
      <c r="A45" s="4" t="s">
        <v>899</v>
      </c>
    </row>
    <row r="46" spans="1:6">
      <c r="A46" s="3" t="s">
        <v>828</v>
      </c>
    </row>
    <row r="47" spans="1:6">
      <c r="A47" s="4" t="s">
        <v>892</v>
      </c>
      <c r="B47" s="4" t="s">
        <v>879</v>
      </c>
      <c r="E47" s="4" t="s">
        <v>8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0</v>
      </c>
      <c r="B1" s="2" t="s">
        <v>2</v>
      </c>
      <c r="C1" s="2" t="s">
        <v>60</v>
      </c>
    </row>
    <row r="2" spans="1:3">
      <c r="A2" s="3" t="s">
        <v>828</v>
      </c>
    </row>
    <row r="3" spans="1:3">
      <c r="A3" s="4" t="s">
        <v>901</v>
      </c>
      <c r="B3" s="6" t="n">
        <v>228091</v>
      </c>
      <c r="C3" s="6" t="n">
        <v>234030</v>
      </c>
    </row>
    <row r="4" spans="1:3">
      <c r="A4" s="4" t="s">
        <v>902</v>
      </c>
      <c r="B4" s="5" t="n">
        <v>18065</v>
      </c>
      <c r="C4" s="5" t="n">
        <v>19660</v>
      </c>
    </row>
    <row r="5" spans="1:3">
      <c r="A5" s="4" t="s">
        <v>903</v>
      </c>
      <c r="B5" s="5" t="n">
        <v>246156</v>
      </c>
      <c r="C5" s="5" t="n">
        <v>253690</v>
      </c>
    </row>
    <row r="6" spans="1:3">
      <c r="A6" s="4" t="s">
        <v>870</v>
      </c>
    </row>
    <row r="7" spans="1:3">
      <c r="A7" s="3" t="s">
        <v>828</v>
      </c>
    </row>
    <row r="8" spans="1:3">
      <c r="A8" s="4" t="s">
        <v>902</v>
      </c>
      <c r="B8" s="5" t="n">
        <v>18065</v>
      </c>
      <c r="C8" s="5" t="n">
        <v>19660</v>
      </c>
    </row>
    <row r="9" spans="1:3">
      <c r="A9" s="4" t="s">
        <v>840</v>
      </c>
    </row>
    <row r="10" spans="1:3">
      <c r="A10" s="3" t="s">
        <v>828</v>
      </c>
    </row>
    <row r="11" spans="1:3">
      <c r="A11" s="4" t="s">
        <v>904</v>
      </c>
      <c r="B11" s="5" t="n">
        <v>231900</v>
      </c>
      <c r="C11" s="5" t="n">
        <v>238570</v>
      </c>
    </row>
    <row r="12" spans="1:3">
      <c r="A12" s="4" t="s">
        <v>905</v>
      </c>
      <c r="B12" s="5" t="n">
        <v>-3809</v>
      </c>
      <c r="C12" s="5" t="n">
        <v>-4540</v>
      </c>
    </row>
    <row r="13" spans="1:3">
      <c r="A13" s="4" t="s">
        <v>901</v>
      </c>
      <c r="B13" s="6" t="n">
        <v>228091</v>
      </c>
      <c r="C13" s="6" t="n">
        <v>2340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906</v>
      </c>
      <c r="B1" s="2" t="s">
        <v>2</v>
      </c>
    </row>
    <row r="2" spans="1:2">
      <c r="A2" s="4" t="s">
        <v>907</v>
      </c>
    </row>
    <row r="3" spans="1:2">
      <c r="A3" s="3" t="s">
        <v>828</v>
      </c>
    </row>
    <row r="4" spans="1:2">
      <c r="A4" s="4" t="s">
        <v>908</v>
      </c>
      <c r="B4" s="4" t="s">
        <v>9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10</v>
      </c>
      <c r="B1" s="2" t="s">
        <v>827</v>
      </c>
      <c r="C1" s="2" t="s">
        <v>2</v>
      </c>
    </row>
    <row r="2" spans="1:3">
      <c r="A2" s="3" t="s">
        <v>911</v>
      </c>
    </row>
    <row r="3" spans="1:3">
      <c r="A3" s="4" t="s">
        <v>912</v>
      </c>
      <c r="C3" s="6" t="n">
        <v>231900000</v>
      </c>
    </row>
    <row r="4" spans="1:3">
      <c r="A4" s="4" t="s">
        <v>870</v>
      </c>
    </row>
    <row r="5" spans="1:3">
      <c r="A5" s="3" t="s">
        <v>911</v>
      </c>
    </row>
    <row r="6" spans="1:3">
      <c r="A6" s="4" t="s">
        <v>912</v>
      </c>
      <c r="B6" s="6" t="n">
        <v>30000000</v>
      </c>
      <c r="C6" s="6" t="n">
        <v>18100000</v>
      </c>
    </row>
    <row r="7" spans="1:3">
      <c r="A7" s="4" t="s">
        <v>840</v>
      </c>
    </row>
    <row r="8" spans="1:3">
      <c r="A8" s="3" t="s">
        <v>911</v>
      </c>
    </row>
    <row r="9" spans="1:3">
      <c r="A9" s="4" t="s">
        <v>841</v>
      </c>
      <c r="C9" s="4" t="s">
        <v>842</v>
      </c>
    </row>
    <row r="10" spans="1:3">
      <c r="A10" s="4" t="s">
        <v>888</v>
      </c>
    </row>
    <row r="11" spans="1:3">
      <c r="A11" s="3" t="s">
        <v>911</v>
      </c>
    </row>
    <row r="12" spans="1:3">
      <c r="A12" s="4" t="s">
        <v>889</v>
      </c>
      <c r="B12" s="4" t="s">
        <v>890</v>
      </c>
      <c r="C12" s="4" t="s">
        <v>890</v>
      </c>
    </row>
    <row r="13" spans="1:3">
      <c r="A13" s="4" t="s">
        <v>891</v>
      </c>
    </row>
    <row r="14" spans="1:3">
      <c r="A14" s="3" t="s">
        <v>911</v>
      </c>
    </row>
    <row r="15" spans="1:3">
      <c r="A15" s="4" t="s">
        <v>892</v>
      </c>
      <c r="B15" s="4" t="s">
        <v>893</v>
      </c>
      <c r="C15" s="4" t="s">
        <v>893</v>
      </c>
    </row>
    <row r="16" spans="1:3">
      <c r="A16" s="4" t="s">
        <v>894</v>
      </c>
    </row>
    <row r="17" spans="1:3">
      <c r="A17" s="3" t="s">
        <v>911</v>
      </c>
    </row>
    <row r="18" spans="1:3">
      <c r="A18" s="4" t="s">
        <v>892</v>
      </c>
      <c r="B18" s="4" t="s">
        <v>776</v>
      </c>
      <c r="C18" s="4" t="s">
        <v>776</v>
      </c>
    </row>
    <row r="19" spans="1:3">
      <c r="A19" s="4" t="s">
        <v>895</v>
      </c>
    </row>
    <row r="20" spans="1:3">
      <c r="A20" s="3" t="s">
        <v>911</v>
      </c>
    </row>
    <row r="21" spans="1:3">
      <c r="A21" s="4" t="s">
        <v>889</v>
      </c>
      <c r="B21" s="4" t="s">
        <v>896</v>
      </c>
      <c r="C21" s="4" t="s">
        <v>896</v>
      </c>
    </row>
    <row r="22" spans="1:3">
      <c r="A22" s="4" t="s">
        <v>897</v>
      </c>
    </row>
    <row r="23" spans="1:3">
      <c r="A23" s="3" t="s">
        <v>911</v>
      </c>
    </row>
    <row r="24" spans="1:3">
      <c r="A24" s="4" t="s">
        <v>892</v>
      </c>
      <c r="B24" s="4" t="s">
        <v>898</v>
      </c>
      <c r="C24" s="4" t="s">
        <v>898</v>
      </c>
    </row>
    <row r="25" spans="1:3">
      <c r="A25" s="4" t="s">
        <v>899</v>
      </c>
    </row>
    <row r="26" spans="1:3">
      <c r="A26" s="3" t="s">
        <v>911</v>
      </c>
    </row>
    <row r="27" spans="1:3">
      <c r="A27" s="4" t="s">
        <v>892</v>
      </c>
      <c r="B27" s="4" t="s">
        <v>879</v>
      </c>
      <c r="C27" s="4" t="s">
        <v>8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402</v>
      </c>
    </row>
    <row r="2" spans="1:2">
      <c r="A2" s="3" t="s">
        <v>914</v>
      </c>
    </row>
    <row r="3" spans="1:2">
      <c r="A3" s="4" t="s">
        <v>821</v>
      </c>
      <c r="B3" s="6" t="n">
        <v>18065</v>
      </c>
    </row>
    <row r="4" spans="1:2">
      <c r="A4" s="4" t="s">
        <v>822</v>
      </c>
      <c r="B4" s="5" t="n">
        <v>0</v>
      </c>
    </row>
    <row r="5" spans="1:2">
      <c r="A5" s="4" t="s">
        <v>823</v>
      </c>
      <c r="B5" s="5" t="n">
        <v>0</v>
      </c>
    </row>
    <row r="6" spans="1:2">
      <c r="A6" s="4" t="s">
        <v>824</v>
      </c>
      <c r="B6" s="5" t="n">
        <v>0</v>
      </c>
    </row>
    <row r="7" spans="1:2">
      <c r="A7" s="4" t="s">
        <v>915</v>
      </c>
      <c r="B7" s="5" t="n">
        <v>231900</v>
      </c>
    </row>
    <row r="8" spans="1:2">
      <c r="A8" s="4" t="s">
        <v>825</v>
      </c>
      <c r="B8" s="5" t="n">
        <v>0</v>
      </c>
    </row>
    <row r="9" spans="1:2">
      <c r="A9" s="4" t="s">
        <v>159</v>
      </c>
      <c r="B9" s="6" t="n">
        <v>2499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916</v>
      </c>
      <c r="B1" s="2" t="s">
        <v>402</v>
      </c>
    </row>
    <row r="2" spans="1:2">
      <c r="A2" s="3" t="s">
        <v>277</v>
      </c>
    </row>
    <row r="3" spans="1:2">
      <c r="A3" s="4" t="s">
        <v>917</v>
      </c>
      <c r="B3" s="6" t="n">
        <v>231900000</v>
      </c>
    </row>
    <row r="4" spans="1:2">
      <c r="A4" s="4" t="s">
        <v>918</v>
      </c>
      <c r="B4" s="6" t="n">
        <v>202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402</v>
      </c>
    </row>
    <row r="2" spans="1:2">
      <c r="A2" s="3" t="s">
        <v>920</v>
      </c>
    </row>
    <row r="3" spans="1:2">
      <c r="A3" s="4" t="s">
        <v>921</v>
      </c>
      <c r="B3" s="6" t="n">
        <v>19</v>
      </c>
    </row>
    <row r="4" spans="1:2">
      <c r="A4" s="4" t="s">
        <v>922</v>
      </c>
      <c r="B4" s="5" t="n">
        <v>246156</v>
      </c>
    </row>
    <row r="5" spans="1:2">
      <c r="A5" s="4" t="s">
        <v>923</v>
      </c>
    </row>
    <row r="6" spans="1:2">
      <c r="A6" s="3" t="s">
        <v>488</v>
      </c>
    </row>
    <row r="7" spans="1:2">
      <c r="A7" s="4" t="s">
        <v>924</v>
      </c>
      <c r="B7" s="5" t="n">
        <v>277</v>
      </c>
    </row>
    <row r="8" spans="1:2">
      <c r="A8" s="4" t="s">
        <v>925</v>
      </c>
    </row>
    <row r="9" spans="1:2">
      <c r="A9" s="3" t="s">
        <v>920</v>
      </c>
    </row>
    <row r="10" spans="1:2">
      <c r="A10" s="4" t="s">
        <v>922</v>
      </c>
      <c r="B10" s="5" t="n">
        <v>216589</v>
      </c>
    </row>
    <row r="11" spans="1:2">
      <c r="A11" s="4" t="s">
        <v>926</v>
      </c>
    </row>
    <row r="12" spans="1:2">
      <c r="A12" s="3" t="s">
        <v>488</v>
      </c>
    </row>
    <row r="13" spans="1:2">
      <c r="A13" s="4" t="s">
        <v>924</v>
      </c>
      <c r="B13" s="5" t="n">
        <v>277</v>
      </c>
    </row>
    <row r="14" spans="1:2">
      <c r="A14" s="3" t="s">
        <v>920</v>
      </c>
    </row>
    <row r="15" spans="1:2">
      <c r="A15" s="4" t="s">
        <v>921</v>
      </c>
      <c r="B15" s="6" t="n">
        <v>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927</v>
      </c>
      <c r="B1" s="2" t="s">
        <v>1</v>
      </c>
      <c r="C1" s="2" t="s">
        <v>790</v>
      </c>
    </row>
    <row r="2" spans="1:4">
      <c r="B2" s="2" t="s">
        <v>2</v>
      </c>
      <c r="C2" s="2" t="s">
        <v>60</v>
      </c>
      <c r="D2" s="2" t="s">
        <v>450</v>
      </c>
    </row>
    <row r="3" spans="1:4">
      <c r="A3" s="3" t="s">
        <v>928</v>
      </c>
    </row>
    <row r="4" spans="1:4">
      <c r="A4" s="4" t="s">
        <v>929</v>
      </c>
      <c r="B4" s="4" t="s">
        <v>930</v>
      </c>
      <c r="D4" s="4" t="s">
        <v>833</v>
      </c>
    </row>
    <row r="5" spans="1:4">
      <c r="A5" s="4" t="s">
        <v>931</v>
      </c>
      <c r="B5" s="10" t="n">
        <v>10.8</v>
      </c>
      <c r="C5" s="10" t="n">
        <v>5.4</v>
      </c>
    </row>
    <row r="6" spans="1:4">
      <c r="A6" s="4" t="s">
        <v>932</v>
      </c>
      <c r="B6" s="12" t="n">
        <v>5.4</v>
      </c>
    </row>
    <row r="7" spans="1:4">
      <c r="A7" s="4" t="s">
        <v>933</v>
      </c>
      <c r="B7" s="10" t="n">
        <v>5.4</v>
      </c>
    </row>
    <row r="8" spans="1:4">
      <c r="A8" s="4" t="s">
        <v>934</v>
      </c>
    </row>
    <row r="9" spans="1:4">
      <c r="A9" s="3" t="s">
        <v>928</v>
      </c>
    </row>
    <row r="10" spans="1:4">
      <c r="A10" s="4" t="s">
        <v>935</v>
      </c>
      <c r="C10" s="10" t="n">
        <v>148.1</v>
      </c>
    </row>
    <row r="11" spans="1:4">
      <c r="A11" s="4" t="s">
        <v>936</v>
      </c>
      <c r="C11" s="4" t="s">
        <v>822</v>
      </c>
    </row>
    <row r="12" spans="1:4">
      <c r="A12" s="4" t="s">
        <v>937</v>
      </c>
      <c r="C12" s="4" t="s">
        <v>938</v>
      </c>
    </row>
    <row r="13" spans="1:4">
      <c r="A13" s="4" t="s">
        <v>939</v>
      </c>
    </row>
    <row r="14" spans="1:4">
      <c r="A14" s="3" t="s">
        <v>928</v>
      </c>
    </row>
    <row r="15" spans="1:4">
      <c r="A15" s="4" t="s">
        <v>935</v>
      </c>
      <c r="C15" s="10" t="n">
        <v>783.8</v>
      </c>
    </row>
    <row r="16" spans="1:4">
      <c r="A16" s="4" t="s">
        <v>936</v>
      </c>
      <c r="C16" s="4" t="s">
        <v>12</v>
      </c>
    </row>
    <row r="17" spans="1:4">
      <c r="A17" s="4" t="s">
        <v>937</v>
      </c>
      <c r="C17" s="4" t="s">
        <v>938</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5"/>
    <col customWidth="1" max="6" min="6" width="25"/>
    <col customWidth="1" max="7" min="7" width="25"/>
  </cols>
  <sheetData>
    <row r="1" spans="1:7">
      <c r="A1" s="1" t="s">
        <v>940</v>
      </c>
      <c r="B1" s="2" t="s">
        <v>941</v>
      </c>
      <c r="C1" s="2" t="s">
        <v>505</v>
      </c>
      <c r="D1" s="2" t="s">
        <v>942</v>
      </c>
      <c r="E1" s="2" t="s">
        <v>2</v>
      </c>
      <c r="F1" s="2" t="s">
        <v>2</v>
      </c>
      <c r="G1" s="2" t="s">
        <v>125</v>
      </c>
    </row>
    <row r="2" spans="1:7">
      <c r="A2" s="3" t="s">
        <v>943</v>
      </c>
    </row>
    <row r="3" spans="1:7">
      <c r="A3" s="4" t="s">
        <v>944</v>
      </c>
      <c r="E3" s="4" t="s">
        <v>945</v>
      </c>
      <c r="F3" s="4" t="s">
        <v>945</v>
      </c>
      <c r="G3" s="4" t="s">
        <v>946</v>
      </c>
    </row>
    <row r="4" spans="1:7">
      <c r="A4" s="4" t="s">
        <v>947</v>
      </c>
      <c r="F4" s="5" t="n">
        <v>430384</v>
      </c>
    </row>
    <row r="5" spans="1:7">
      <c r="A5" s="4" t="s">
        <v>948</v>
      </c>
      <c r="E5" s="6" t="n">
        <v>58000</v>
      </c>
      <c r="F5" s="6" t="n">
        <v>58000</v>
      </c>
    </row>
    <row r="6" spans="1:7">
      <c r="A6" s="4" t="s">
        <v>949</v>
      </c>
      <c r="F6" s="4" t="s">
        <v>950</v>
      </c>
    </row>
    <row r="7" spans="1:7">
      <c r="A7" s="4" t="s">
        <v>951</v>
      </c>
    </row>
    <row r="8" spans="1:7">
      <c r="A8" s="3" t="s">
        <v>943</v>
      </c>
    </row>
    <row r="9" spans="1:7">
      <c r="A9" s="4" t="s">
        <v>947</v>
      </c>
      <c r="C9" s="5" t="n">
        <v>119049</v>
      </c>
    </row>
    <row r="10" spans="1:7">
      <c r="A10" s="4" t="s">
        <v>952</v>
      </c>
    </row>
    <row r="11" spans="1:7">
      <c r="A11" s="3" t="s">
        <v>943</v>
      </c>
    </row>
    <row r="12" spans="1:7">
      <c r="A12" s="4" t="s">
        <v>953</v>
      </c>
      <c r="B12" s="4" t="s">
        <v>552</v>
      </c>
    </row>
    <row r="13" spans="1:7">
      <c r="A13" s="4" t="s">
        <v>947</v>
      </c>
      <c r="B13" s="5" t="n">
        <v>41323</v>
      </c>
    </row>
    <row r="14" spans="1:7">
      <c r="A14" s="4" t="s">
        <v>954</v>
      </c>
    </row>
    <row r="15" spans="1:7">
      <c r="A15" s="3" t="s">
        <v>943</v>
      </c>
    </row>
    <row r="16" spans="1:7">
      <c r="A16" s="4" t="s">
        <v>947</v>
      </c>
      <c r="D16" s="5" t="n">
        <v>270012</v>
      </c>
    </row>
    <row r="17" spans="1:7">
      <c r="A17" s="4" t="s">
        <v>396</v>
      </c>
    </row>
    <row r="18" spans="1:7">
      <c r="A18" s="3" t="s">
        <v>943</v>
      </c>
    </row>
    <row r="19" spans="1:7">
      <c r="A19" s="4" t="s">
        <v>944</v>
      </c>
      <c r="F19" s="4" t="s">
        <v>955</v>
      </c>
    </row>
    <row r="20" spans="1:7">
      <c r="A20" s="4" t="s">
        <v>956</v>
      </c>
    </row>
    <row r="21" spans="1:7">
      <c r="A21" s="3" t="s">
        <v>943</v>
      </c>
    </row>
    <row r="22" spans="1:7">
      <c r="A22" s="4" t="s">
        <v>953</v>
      </c>
      <c r="F22" s="4" t="s">
        <v>683</v>
      </c>
    </row>
    <row r="23" spans="1:7">
      <c r="A23" s="4" t="s">
        <v>399</v>
      </c>
    </row>
    <row r="24" spans="1:7">
      <c r="A24" s="3" t="s">
        <v>943</v>
      </c>
    </row>
    <row r="25" spans="1:7">
      <c r="A25" s="4" t="s">
        <v>944</v>
      </c>
      <c r="F25" s="4" t="s">
        <v>957</v>
      </c>
    </row>
    <row r="26" spans="1:7">
      <c r="A26" s="4" t="s">
        <v>958</v>
      </c>
    </row>
    <row r="27" spans="1:7">
      <c r="A27" s="3" t="s">
        <v>943</v>
      </c>
    </row>
    <row r="28" spans="1:7">
      <c r="A28" s="4" t="s">
        <v>953</v>
      </c>
      <c r="F28" s="4" t="s">
        <v>685</v>
      </c>
    </row>
    <row r="29" spans="1:7">
      <c r="A29" s="4" t="s">
        <v>959</v>
      </c>
    </row>
    <row r="30" spans="1:7">
      <c r="A30" s="3" t="s">
        <v>943</v>
      </c>
    </row>
    <row r="31" spans="1:7">
      <c r="A31" s="4" t="s">
        <v>960</v>
      </c>
      <c r="D31" s="5" t="n">
        <v>8000000</v>
      </c>
    </row>
    <row r="32" spans="1:7">
      <c r="A32" s="4" t="s">
        <v>961</v>
      </c>
      <c r="D32" s="5" t="n">
        <v>3000000</v>
      </c>
    </row>
    <row r="33" spans="1:7">
      <c r="A33" s="4" t="s">
        <v>962</v>
      </c>
      <c r="E33" s="7" t="n">
        <v>1.53</v>
      </c>
      <c r="F33" s="7" t="n">
        <v>1.53</v>
      </c>
    </row>
    <row r="34" spans="1:7">
      <c r="A34" s="4" t="s">
        <v>963</v>
      </c>
      <c r="F34" s="6" t="n">
        <v>700000</v>
      </c>
      <c r="G34" s="6" t="n">
        <v>300000</v>
      </c>
    </row>
    <row r="35" spans="1:7">
      <c r="A35" s="4" t="s">
        <v>964</v>
      </c>
    </row>
    <row r="36" spans="1:7">
      <c r="A36" s="3" t="s">
        <v>943</v>
      </c>
    </row>
    <row r="37" spans="1:7">
      <c r="A37" s="4" t="s">
        <v>953</v>
      </c>
      <c r="F37" s="4" t="s">
        <v>965</v>
      </c>
    </row>
    <row r="38" spans="1:7">
      <c r="A38" s="4" t="s">
        <v>966</v>
      </c>
    </row>
    <row r="39" spans="1:7">
      <c r="A39" s="3" t="s">
        <v>943</v>
      </c>
    </row>
    <row r="40" spans="1:7">
      <c r="A40" s="4" t="s">
        <v>953</v>
      </c>
      <c r="F40" s="4" t="s">
        <v>6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124</v>
      </c>
      <c r="D1" s="2" t="s">
        <v>1</v>
      </c>
    </row>
    <row r="2" spans="1:5">
      <c r="B2" s="2" t="s">
        <v>2</v>
      </c>
      <c r="C2" s="2" t="s">
        <v>125</v>
      </c>
      <c r="D2" s="2" t="s">
        <v>2</v>
      </c>
      <c r="E2" s="2" t="s">
        <v>125</v>
      </c>
    </row>
    <row r="3" spans="1:5">
      <c r="A3" s="3" t="s">
        <v>968</v>
      </c>
    </row>
    <row r="4" spans="1:5">
      <c r="A4" s="4" t="s">
        <v>969</v>
      </c>
      <c r="B4" s="6" t="n">
        <v>177</v>
      </c>
      <c r="C4" s="6" t="n">
        <v>191</v>
      </c>
      <c r="D4" s="6" t="n">
        <v>1289</v>
      </c>
      <c r="E4" s="6" t="n">
        <v>363</v>
      </c>
    </row>
    <row r="5" spans="1:5">
      <c r="A5" s="4" t="s">
        <v>970</v>
      </c>
      <c r="B5" s="5" t="n">
        <v>-46</v>
      </c>
      <c r="C5" s="5" t="n">
        <v>-49</v>
      </c>
      <c r="D5" s="5" t="n">
        <v>-335</v>
      </c>
      <c r="E5" s="5" t="n">
        <v>-94</v>
      </c>
    </row>
    <row r="6" spans="1:5">
      <c r="A6" s="4" t="s">
        <v>971</v>
      </c>
      <c r="B6" s="5" t="n">
        <v>131</v>
      </c>
      <c r="C6" s="5" t="n">
        <v>142</v>
      </c>
      <c r="D6" s="5" t="n">
        <v>954</v>
      </c>
      <c r="E6" s="5" t="n">
        <v>269</v>
      </c>
    </row>
    <row r="7" spans="1:5">
      <c r="A7" s="4" t="s">
        <v>972</v>
      </c>
    </row>
    <row r="8" spans="1:5">
      <c r="A8" s="3" t="s">
        <v>968</v>
      </c>
    </row>
    <row r="9" spans="1:5">
      <c r="A9" s="4" t="s">
        <v>973</v>
      </c>
      <c r="B9" s="5" t="n">
        <v>43</v>
      </c>
      <c r="C9" s="5" t="n">
        <v>120</v>
      </c>
      <c r="D9" s="5" t="n">
        <v>229</v>
      </c>
      <c r="E9" s="5" t="n">
        <v>220</v>
      </c>
    </row>
    <row r="10" spans="1:5">
      <c r="A10" s="4" t="s">
        <v>974</v>
      </c>
      <c r="B10" s="5" t="n">
        <v>100</v>
      </c>
      <c r="D10" s="5" t="n">
        <v>523</v>
      </c>
    </row>
    <row r="11" spans="1:5">
      <c r="A11" s="4" t="s">
        <v>150</v>
      </c>
    </row>
    <row r="12" spans="1:5">
      <c r="A12" s="3" t="s">
        <v>968</v>
      </c>
    </row>
    <row r="13" spans="1:5">
      <c r="A13" s="4" t="s">
        <v>973</v>
      </c>
      <c r="B13" s="5" t="n">
        <v>20</v>
      </c>
      <c r="C13" s="5" t="n">
        <v>40</v>
      </c>
      <c r="D13" s="5" t="n">
        <v>88</v>
      </c>
      <c r="E13" s="5" t="n">
        <v>82</v>
      </c>
    </row>
    <row r="14" spans="1:5">
      <c r="A14" s="4" t="s">
        <v>974</v>
      </c>
      <c r="D14" s="5" t="n">
        <v>383</v>
      </c>
    </row>
    <row r="15" spans="1:5">
      <c r="A15" s="4" t="s">
        <v>151</v>
      </c>
    </row>
    <row r="16" spans="1:5">
      <c r="A16" s="3" t="s">
        <v>968</v>
      </c>
    </row>
    <row r="17" spans="1:5">
      <c r="A17" s="4" t="s">
        <v>973</v>
      </c>
      <c r="B17" s="5" t="n">
        <v>12</v>
      </c>
      <c r="C17" s="5" t="n">
        <v>27</v>
      </c>
      <c r="D17" s="5" t="n">
        <v>58</v>
      </c>
      <c r="E17" s="5" t="n">
        <v>50</v>
      </c>
    </row>
    <row r="18" spans="1:5">
      <c r="A18" s="4" t="s">
        <v>152</v>
      </c>
    </row>
    <row r="19" spans="1:5">
      <c r="A19" s="3" t="s">
        <v>968</v>
      </c>
    </row>
    <row r="20" spans="1:5">
      <c r="A20" s="4" t="s">
        <v>973</v>
      </c>
      <c r="B20" s="6" t="n">
        <v>2</v>
      </c>
      <c r="C20" s="6" t="n">
        <v>4</v>
      </c>
      <c r="D20" s="6" t="n">
        <v>8</v>
      </c>
      <c r="E20" s="6" t="n">
        <v>1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5</v>
      </c>
      <c r="B1" s="2" t="s">
        <v>124</v>
      </c>
      <c r="C1" s="2" t="s">
        <v>1</v>
      </c>
    </row>
    <row r="2" spans="1:4">
      <c r="B2" s="2" t="s">
        <v>2</v>
      </c>
      <c r="C2" s="2" t="s">
        <v>2</v>
      </c>
      <c r="D2" s="2" t="s">
        <v>125</v>
      </c>
    </row>
    <row r="3" spans="1:4">
      <c r="A3" s="3" t="s">
        <v>286</v>
      </c>
    </row>
    <row r="4" spans="1:4">
      <c r="A4" s="4" t="s">
        <v>976</v>
      </c>
      <c r="B4" s="4" t="s">
        <v>977</v>
      </c>
      <c r="C4" s="4" t="s">
        <v>978</v>
      </c>
      <c r="D4" s="4" t="s">
        <v>979</v>
      </c>
    </row>
    <row r="5" spans="1:4">
      <c r="A5" s="4" t="s">
        <v>980</v>
      </c>
      <c r="B5" s="4" t="s">
        <v>981</v>
      </c>
      <c r="C5" s="4" t="s">
        <v>982</v>
      </c>
      <c r="D5" s="4" t="s">
        <v>983</v>
      </c>
    </row>
    <row r="6" spans="1:4">
      <c r="A6" s="4" t="s">
        <v>984</v>
      </c>
      <c r="B6" s="4" t="s">
        <v>945</v>
      </c>
      <c r="C6" s="4" t="s">
        <v>945</v>
      </c>
      <c r="D6" s="4" t="s">
        <v>946</v>
      </c>
    </row>
    <row r="7" spans="1:4">
      <c r="A7" s="4" t="s">
        <v>985</v>
      </c>
      <c r="B7" s="4" t="s">
        <v>986</v>
      </c>
      <c r="C7" s="4" t="s">
        <v>987</v>
      </c>
      <c r="D7" s="4" t="s">
        <v>98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s>
  <sheetData>
    <row r="1" spans="1:4">
      <c r="A1" s="1" t="s">
        <v>989</v>
      </c>
      <c r="B1" s="2" t="s">
        <v>124</v>
      </c>
      <c r="C1" s="2" t="s">
        <v>1</v>
      </c>
      <c r="D1" s="2" t="s">
        <v>790</v>
      </c>
    </row>
    <row r="2" spans="1:4">
      <c r="B2" s="2" t="s">
        <v>125</v>
      </c>
      <c r="C2" s="2" t="s">
        <v>2</v>
      </c>
      <c r="D2" s="2" t="s">
        <v>60</v>
      </c>
    </row>
    <row r="3" spans="1:4">
      <c r="A3" s="3" t="s">
        <v>990</v>
      </c>
    </row>
    <row r="4" spans="1:4">
      <c r="A4" s="4" t="s">
        <v>991</v>
      </c>
      <c r="B4" s="5" t="n">
        <v>1989472</v>
      </c>
      <c r="C4" s="5" t="n">
        <v>1834472</v>
      </c>
    </row>
    <row r="5" spans="1:4">
      <c r="A5" s="4" t="s">
        <v>959</v>
      </c>
    </row>
    <row r="6" spans="1:4">
      <c r="A6" s="3" t="s">
        <v>990</v>
      </c>
    </row>
    <row r="7" spans="1:4">
      <c r="A7" s="4" t="s">
        <v>992</v>
      </c>
      <c r="C7" s="5" t="n">
        <v>1980972</v>
      </c>
    </row>
    <row r="8" spans="1:4">
      <c r="A8" s="4" t="s">
        <v>993</v>
      </c>
      <c r="C8" s="5" t="n">
        <v>38750</v>
      </c>
    </row>
    <row r="9" spans="1:4">
      <c r="A9" s="4" t="s">
        <v>994</v>
      </c>
      <c r="C9" s="5" t="n">
        <v>-200</v>
      </c>
    </row>
    <row r="10" spans="1:4">
      <c r="A10" s="4" t="s">
        <v>995</v>
      </c>
      <c r="C10" s="5" t="n">
        <v>-185050</v>
      </c>
    </row>
    <row r="11" spans="1:4">
      <c r="A11" s="4" t="s">
        <v>991</v>
      </c>
      <c r="C11" s="5" t="n">
        <v>1834472</v>
      </c>
      <c r="D11" s="5" t="n">
        <v>1980972</v>
      </c>
    </row>
    <row r="12" spans="1:4">
      <c r="A12" s="4" t="s">
        <v>996</v>
      </c>
      <c r="C12" s="5" t="n">
        <v>1264344</v>
      </c>
    </row>
    <row r="13" spans="1:4">
      <c r="A13" s="4" t="s">
        <v>997</v>
      </c>
      <c r="C13" s="5" t="n">
        <v>541337</v>
      </c>
    </row>
    <row r="14" spans="1:4">
      <c r="A14" s="3" t="s">
        <v>998</v>
      </c>
    </row>
    <row r="15" spans="1:4">
      <c r="A15" s="4" t="s">
        <v>992</v>
      </c>
      <c r="C15" s="7" t="n">
        <v>4.63</v>
      </c>
    </row>
    <row r="16" spans="1:4">
      <c r="A16" s="4" t="s">
        <v>993</v>
      </c>
      <c r="C16" s="13" t="n">
        <v>1.8</v>
      </c>
    </row>
    <row r="17" spans="1:4">
      <c r="A17" s="4" t="s">
        <v>994</v>
      </c>
      <c r="C17" s="13" t="n">
        <v>2.38</v>
      </c>
    </row>
    <row r="18" spans="1:4">
      <c r="A18" s="4" t="s">
        <v>995</v>
      </c>
      <c r="C18" s="13" t="n">
        <v>5.81</v>
      </c>
    </row>
    <row r="19" spans="1:4">
      <c r="A19" s="4" t="s">
        <v>991</v>
      </c>
      <c r="C19" s="13" t="n">
        <v>4.47</v>
      </c>
      <c r="D19" s="7" t="n">
        <v>4.63</v>
      </c>
    </row>
    <row r="20" spans="1:4">
      <c r="A20" s="4" t="s">
        <v>996</v>
      </c>
      <c r="C20" s="13" t="n">
        <v>4.93</v>
      </c>
    </row>
    <row r="21" spans="1:4">
      <c r="A21" s="4" t="s">
        <v>997</v>
      </c>
      <c r="C21" s="13" t="n">
        <v>4.49</v>
      </c>
    </row>
    <row r="22" spans="1:4">
      <c r="A22" s="3" t="s">
        <v>999</v>
      </c>
    </row>
    <row r="23" spans="1:4">
      <c r="A23" s="4" t="s">
        <v>992</v>
      </c>
      <c r="C23" s="13" t="n">
        <v>2.61</v>
      </c>
    </row>
    <row r="24" spans="1:4">
      <c r="A24" s="4" t="s">
        <v>993</v>
      </c>
      <c r="C24" s="13" t="n">
        <v>0.3</v>
      </c>
    </row>
    <row r="25" spans="1:4">
      <c r="A25" s="4" t="s">
        <v>994</v>
      </c>
      <c r="C25" s="13" t="n">
        <v>2.05</v>
      </c>
    </row>
    <row r="26" spans="1:4">
      <c r="A26" s="4" t="s">
        <v>995</v>
      </c>
      <c r="C26" s="13" t="n">
        <v>4.14</v>
      </c>
    </row>
    <row r="27" spans="1:4">
      <c r="A27" s="4" t="s">
        <v>991</v>
      </c>
      <c r="C27" s="13" t="n">
        <v>2.42</v>
      </c>
      <c r="D27" s="7" t="n">
        <v>2.61</v>
      </c>
    </row>
    <row r="28" spans="1:4">
      <c r="A28" s="4" t="s">
        <v>996</v>
      </c>
      <c r="C28" s="13" t="n">
        <v>2.79</v>
      </c>
    </row>
    <row r="29" spans="1:4">
      <c r="A29" s="4" t="s">
        <v>997</v>
      </c>
      <c r="C29" s="7" t="n">
        <v>2.43</v>
      </c>
    </row>
    <row r="30" spans="1:4">
      <c r="A30" s="3" t="s">
        <v>1000</v>
      </c>
    </row>
    <row r="31" spans="1:4">
      <c r="A31" s="4" t="s">
        <v>1001</v>
      </c>
      <c r="C31" s="4" t="s">
        <v>1002</v>
      </c>
      <c r="D31" s="4" t="s">
        <v>1003</v>
      </c>
    </row>
    <row r="32" spans="1:4">
      <c r="A32" s="4" t="s">
        <v>996</v>
      </c>
      <c r="C32" s="4" t="s">
        <v>1004</v>
      </c>
    </row>
    <row r="33" spans="1:4">
      <c r="A33" s="4" t="s">
        <v>997</v>
      </c>
      <c r="C33" s="4" t="s">
        <v>1005</v>
      </c>
    </row>
    <row r="34" spans="1:4">
      <c r="A34" s="3" t="s">
        <v>1006</v>
      </c>
    </row>
    <row r="35" spans="1:4">
      <c r="A35" s="4" t="s">
        <v>993</v>
      </c>
      <c r="C35" s="6" t="n">
        <v>0</v>
      </c>
    </row>
    <row r="36" spans="1:4">
      <c r="A36" s="4" t="s">
        <v>994</v>
      </c>
      <c r="C36" s="5" t="n">
        <v>0</v>
      </c>
    </row>
    <row r="37" spans="1:4">
      <c r="A37" s="4" t="s">
        <v>995</v>
      </c>
      <c r="C37" s="6"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07</v>
      </c>
      <c r="B1" s="2" t="s">
        <v>1</v>
      </c>
    </row>
    <row r="2" spans="1:2">
      <c r="B2" s="2" t="s">
        <v>1008</v>
      </c>
    </row>
    <row r="3" spans="1:2">
      <c r="A3" s="3" t="s">
        <v>286</v>
      </c>
    </row>
    <row r="4" spans="1:2">
      <c r="A4" s="4" t="s">
        <v>1009</v>
      </c>
      <c r="B4" s="5" t="n">
        <v>0</v>
      </c>
    </row>
    <row r="5" spans="1:2">
      <c r="A5" s="4" t="s">
        <v>1010</v>
      </c>
      <c r="B5" s="5" t="n">
        <v>430384</v>
      </c>
    </row>
    <row r="6" spans="1:2">
      <c r="A6" s="4" t="s">
        <v>1011</v>
      </c>
      <c r="B6" s="5" t="n">
        <v>-389061</v>
      </c>
    </row>
    <row r="7" spans="1:2">
      <c r="A7" s="4" t="s">
        <v>1012</v>
      </c>
      <c r="B7" s="5" t="n">
        <v>0</v>
      </c>
    </row>
    <row r="8" spans="1:2">
      <c r="A8" s="4" t="s">
        <v>1013</v>
      </c>
      <c r="B8" s="5" t="n">
        <v>41323</v>
      </c>
    </row>
    <row r="9" spans="1:2">
      <c r="A9" s="4" t="s">
        <v>1014</v>
      </c>
      <c r="B9" s="6" t="n">
        <v>0</v>
      </c>
    </row>
    <row r="10" spans="1:2">
      <c r="A10" s="4" t="s">
        <v>1015</v>
      </c>
      <c r="B10" s="13" t="n">
        <v>2.11</v>
      </c>
    </row>
    <row r="11" spans="1:2">
      <c r="A11" s="4" t="s">
        <v>1016</v>
      </c>
      <c r="B11" s="13" t="n">
        <v>2.07</v>
      </c>
    </row>
    <row r="12" spans="1:2">
      <c r="A12" s="4" t="s">
        <v>1017</v>
      </c>
      <c r="B12" s="5" t="n">
        <v>0</v>
      </c>
    </row>
    <row r="13" spans="1:2">
      <c r="A13" s="4" t="s">
        <v>1018</v>
      </c>
      <c r="B13" s="7" t="n">
        <v>2.42</v>
      </c>
    </row>
    <row r="14" spans="1:2">
      <c r="A14" s="4" t="s">
        <v>1019</v>
      </c>
      <c r="B14" s="4" t="s">
        <v>1020</v>
      </c>
    </row>
    <row r="15" spans="1:2">
      <c r="A15" s="4" t="s">
        <v>1021</v>
      </c>
      <c r="B15" s="6" t="n">
        <v>0</v>
      </c>
    </row>
    <row r="16" spans="1:2">
      <c r="A16" s="4" t="s">
        <v>1022</v>
      </c>
      <c r="B16" s="5" t="n">
        <v>906</v>
      </c>
    </row>
    <row r="17" spans="1:2">
      <c r="A17" s="4" t="s">
        <v>1023</v>
      </c>
      <c r="B17" s="5" t="n">
        <v>919</v>
      </c>
    </row>
    <row r="18" spans="1:2">
      <c r="A18" s="4" t="s">
        <v>1024</v>
      </c>
      <c r="B18" s="5" t="n">
        <v>0</v>
      </c>
    </row>
    <row r="19" spans="1:2">
      <c r="A19" s="4" t="s">
        <v>1025</v>
      </c>
      <c r="B19" s="6" t="n">
        <v>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026</v>
      </c>
      <c r="B1" s="2" t="s">
        <v>124</v>
      </c>
      <c r="H1" s="2" t="s">
        <v>1</v>
      </c>
    </row>
    <row r="2" spans="1:10">
      <c r="B2" s="2" t="s">
        <v>2</v>
      </c>
      <c r="C2" s="2" t="s">
        <v>1027</v>
      </c>
      <c r="D2" s="2" t="s">
        <v>1028</v>
      </c>
      <c r="E2" s="2" t="s">
        <v>125</v>
      </c>
      <c r="F2" s="2" t="s">
        <v>1029</v>
      </c>
      <c r="G2" s="2" t="s">
        <v>1030</v>
      </c>
      <c r="H2" s="2" t="s">
        <v>2</v>
      </c>
      <c r="I2" s="2" t="s">
        <v>125</v>
      </c>
      <c r="J2" s="2" t="s">
        <v>1031</v>
      </c>
    </row>
    <row r="3" spans="1:10">
      <c r="A3" s="3" t="s">
        <v>968</v>
      </c>
    </row>
    <row r="4" spans="1:10">
      <c r="A4" s="4" t="s">
        <v>1032</v>
      </c>
      <c r="B4" s="6" t="n">
        <v>177</v>
      </c>
      <c r="C4" s="6" t="n">
        <v>936</v>
      </c>
      <c r="D4" s="6" t="n">
        <v>176</v>
      </c>
      <c r="E4" s="6" t="n">
        <v>191</v>
      </c>
      <c r="F4" s="6" t="n">
        <v>126</v>
      </c>
      <c r="G4" s="6" t="n">
        <v>46</v>
      </c>
      <c r="H4" s="6" t="n">
        <v>1300</v>
      </c>
      <c r="I4" s="6" t="n">
        <v>400</v>
      </c>
    </row>
    <row r="5" spans="1:10">
      <c r="A5" s="4" t="s">
        <v>1033</v>
      </c>
    </row>
    <row r="6" spans="1:10">
      <c r="A6" s="3" t="s">
        <v>968</v>
      </c>
    </row>
    <row r="7" spans="1:10">
      <c r="A7" s="4" t="s">
        <v>1034</v>
      </c>
      <c r="J7" s="6" t="n">
        <v>6900</v>
      </c>
    </row>
  </sheetData>
  <mergeCells count="3">
    <mergeCell ref="A1:A2"/>
    <mergeCell ref="B1:G1"/>
    <mergeCell ref="H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1"/>
  </cols>
  <sheetData>
    <row r="1" spans="1:2">
      <c r="A1" s="1" t="s">
        <v>1035</v>
      </c>
      <c r="B1" s="2" t="s">
        <v>1</v>
      </c>
    </row>
    <row r="2" spans="1:2">
      <c r="B2" s="2" t="s">
        <v>1036</v>
      </c>
    </row>
    <row r="3" spans="1:2">
      <c r="A3" s="4" t="s">
        <v>428</v>
      </c>
    </row>
    <row r="4" spans="1:2">
      <c r="A4" s="3" t="s">
        <v>1037</v>
      </c>
    </row>
    <row r="5" spans="1:2">
      <c r="A5" s="4" t="s">
        <v>429</v>
      </c>
      <c r="B5" s="4" t="s">
        <v>430</v>
      </c>
    </row>
    <row r="6" spans="1:2">
      <c r="A6" s="4" t="s">
        <v>433</v>
      </c>
      <c r="B6" s="4" t="s">
        <v>10</v>
      </c>
    </row>
    <row r="7" spans="1:2">
      <c r="A7" s="4" t="s">
        <v>1038</v>
      </c>
      <c r="B7" s="9" t="n">
        <v>0.065</v>
      </c>
    </row>
    <row r="8" spans="1:2">
      <c r="A8" s="4" t="s">
        <v>1039</v>
      </c>
      <c r="B8" s="6" t="n">
        <v>1730</v>
      </c>
    </row>
    <row r="9" spans="1:2">
      <c r="A9" s="4" t="s">
        <v>435</v>
      </c>
    </row>
    <row r="10" spans="1:2">
      <c r="A10" s="3" t="s">
        <v>1037</v>
      </c>
    </row>
    <row r="11" spans="1:2">
      <c r="A11" s="4" t="s">
        <v>429</v>
      </c>
      <c r="B11" s="4" t="s">
        <v>436</v>
      </c>
    </row>
    <row r="12" spans="1:2">
      <c r="A12" s="4" t="s">
        <v>433</v>
      </c>
      <c r="B12" s="4" t="s">
        <v>438</v>
      </c>
    </row>
    <row r="13" spans="1:2">
      <c r="A13" s="4" t="s">
        <v>1038</v>
      </c>
      <c r="B13" s="9" t="n">
        <v>0.065</v>
      </c>
    </row>
    <row r="14" spans="1:2">
      <c r="A14" s="4" t="s">
        <v>1039</v>
      </c>
      <c r="B14" s="6" t="n">
        <v>1728</v>
      </c>
    </row>
    <row r="15" spans="1:2">
      <c r="A15" s="4" t="s">
        <v>439</v>
      </c>
    </row>
    <row r="16" spans="1:2">
      <c r="A16" s="3" t="s">
        <v>1037</v>
      </c>
    </row>
    <row r="17" spans="1:2">
      <c r="A17" s="4" t="s">
        <v>429</v>
      </c>
      <c r="B17" s="4" t="s">
        <v>440</v>
      </c>
    </row>
    <row r="18" spans="1:2">
      <c r="A18" s="4" t="s">
        <v>433</v>
      </c>
      <c r="B18" s="4" t="s">
        <v>442</v>
      </c>
    </row>
    <row r="19" spans="1:2">
      <c r="A19" s="4" t="s">
        <v>1038</v>
      </c>
      <c r="B19" s="9" t="n">
        <v>0.065</v>
      </c>
    </row>
    <row r="20" spans="1:2">
      <c r="A20" s="4" t="s">
        <v>1039</v>
      </c>
      <c r="B20" s="6" t="n">
        <v>1702</v>
      </c>
    </row>
    <row r="21" spans="1:2">
      <c r="A21" s="4" t="s">
        <v>1040</v>
      </c>
    </row>
    <row r="22" spans="1:2">
      <c r="A22" s="3" t="s">
        <v>1037</v>
      </c>
    </row>
    <row r="23" spans="1:2">
      <c r="A23" s="4" t="s">
        <v>429</v>
      </c>
      <c r="B23" s="4" t="s">
        <v>1041</v>
      </c>
    </row>
    <row r="24" spans="1:2">
      <c r="A24" s="4" t="s">
        <v>433</v>
      </c>
      <c r="B24" s="4" t="s">
        <v>850</v>
      </c>
    </row>
    <row r="25" spans="1:2">
      <c r="A25" s="4" t="s">
        <v>1038</v>
      </c>
      <c r="B25" s="9" t="n">
        <v>0.065</v>
      </c>
    </row>
    <row r="26" spans="1:2">
      <c r="A26" s="4" t="s">
        <v>1039</v>
      </c>
      <c r="B26" s="6" t="n">
        <v>1702</v>
      </c>
    </row>
    <row r="27" spans="1:2">
      <c r="A27" s="4" t="s">
        <v>1042</v>
      </c>
    </row>
    <row r="28" spans="1:2">
      <c r="A28" s="3" t="s">
        <v>1037</v>
      </c>
    </row>
    <row r="29" spans="1:2">
      <c r="A29" s="4" t="s">
        <v>429</v>
      </c>
      <c r="B29" s="4" t="s">
        <v>1043</v>
      </c>
    </row>
    <row r="30" spans="1:2">
      <c r="A30" s="4" t="s">
        <v>433</v>
      </c>
      <c r="B30" s="4" t="s">
        <v>1044</v>
      </c>
    </row>
    <row r="31" spans="1:2">
      <c r="A31" s="4" t="s">
        <v>1038</v>
      </c>
      <c r="B31" s="9" t="n">
        <v>0.065</v>
      </c>
    </row>
    <row r="32" spans="1:2">
      <c r="A32" s="4" t="s">
        <v>1039</v>
      </c>
      <c r="B32" s="6" t="n">
        <v>1702</v>
      </c>
    </row>
    <row r="33" spans="1:2">
      <c r="A33" s="4" t="s">
        <v>1045</v>
      </c>
    </row>
    <row r="34" spans="1:2">
      <c r="A34" s="3" t="s">
        <v>1037</v>
      </c>
    </row>
    <row r="35" spans="1:2">
      <c r="A35" s="4" t="s">
        <v>429</v>
      </c>
      <c r="B35" s="4" t="s">
        <v>1046</v>
      </c>
    </row>
    <row r="36" spans="1:2">
      <c r="A36" s="4" t="s">
        <v>433</v>
      </c>
      <c r="B36" s="4" t="s">
        <v>1047</v>
      </c>
    </row>
    <row r="37" spans="1:2">
      <c r="A37" s="4" t="s">
        <v>1038</v>
      </c>
      <c r="B37" s="9" t="n">
        <v>0.065</v>
      </c>
    </row>
    <row r="38" spans="1:2">
      <c r="A38" s="4" t="s">
        <v>1039</v>
      </c>
      <c r="B38" s="6" t="n">
        <v>1701</v>
      </c>
    </row>
    <row r="39" spans="1:2">
      <c r="A39" s="4" t="s">
        <v>1048</v>
      </c>
    </row>
    <row r="40" spans="1:2">
      <c r="A40" s="3" t="s">
        <v>1037</v>
      </c>
    </row>
    <row r="41" spans="1:2">
      <c r="A41" s="4" t="s">
        <v>429</v>
      </c>
      <c r="B41" s="4" t="s">
        <v>1049</v>
      </c>
    </row>
    <row r="42" spans="1:2">
      <c r="A42" s="4" t="s">
        <v>433</v>
      </c>
      <c r="B42" s="4" t="s">
        <v>1050</v>
      </c>
    </row>
    <row r="43" spans="1:2">
      <c r="A43" s="4" t="s">
        <v>1038</v>
      </c>
      <c r="B43" s="9" t="n">
        <v>0.065</v>
      </c>
    </row>
    <row r="44" spans="1:2">
      <c r="A44" s="4" t="s">
        <v>1039</v>
      </c>
      <c r="B44" s="6" t="n">
        <v>17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125</v>
      </c>
    </row>
    <row r="2" spans="1:3">
      <c r="A2" s="3" t="s">
        <v>1052</v>
      </c>
    </row>
    <row r="3" spans="1:3">
      <c r="A3" s="4" t="s">
        <v>1053</v>
      </c>
      <c r="B3" s="5" t="n">
        <v>1834472</v>
      </c>
      <c r="C3" s="5" t="n">
        <v>19894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054</v>
      </c>
      <c r="B1" s="2" t="s">
        <v>1</v>
      </c>
    </row>
    <row r="2" spans="1:2">
      <c r="B2" s="2" t="s">
        <v>390</v>
      </c>
    </row>
    <row r="3" spans="1:2">
      <c r="A3" s="3" t="s">
        <v>295</v>
      </c>
    </row>
    <row r="4" spans="1:2">
      <c r="A4" s="4" t="s">
        <v>391</v>
      </c>
      <c r="B4" s="5"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55</v>
      </c>
      <c r="B1" s="2" t="s">
        <v>124</v>
      </c>
      <c r="D1" s="2" t="s">
        <v>1</v>
      </c>
    </row>
    <row r="2" spans="1:7">
      <c r="B2" s="2" t="s">
        <v>2</v>
      </c>
      <c r="C2" s="2" t="s">
        <v>125</v>
      </c>
      <c r="D2" s="2" t="s">
        <v>2</v>
      </c>
      <c r="E2" s="2" t="s">
        <v>125</v>
      </c>
      <c r="F2" s="2" t="s">
        <v>60</v>
      </c>
      <c r="G2" s="2" t="s">
        <v>450</v>
      </c>
    </row>
    <row r="3" spans="1:7">
      <c r="A3" s="3" t="s">
        <v>1056</v>
      </c>
    </row>
    <row r="4" spans="1:7">
      <c r="A4" s="4" t="s">
        <v>129</v>
      </c>
      <c r="B4" s="6" t="n">
        <v>2744</v>
      </c>
      <c r="C4" s="6" t="n">
        <v>3032</v>
      </c>
      <c r="D4" s="6" t="n">
        <v>8529</v>
      </c>
      <c r="E4" s="6" t="n">
        <v>9076</v>
      </c>
    </row>
    <row r="5" spans="1:7">
      <c r="A5" s="4" t="s">
        <v>130</v>
      </c>
      <c r="B5" s="5" t="n">
        <v>1147</v>
      </c>
      <c r="C5" s="5" t="n">
        <v>1604</v>
      </c>
      <c r="D5" s="5" t="n">
        <v>3567</v>
      </c>
      <c r="E5" s="5" t="n">
        <v>4558</v>
      </c>
    </row>
    <row r="6" spans="1:7">
      <c r="A6" s="4" t="s">
        <v>131</v>
      </c>
      <c r="B6" s="5" t="n">
        <v>-40</v>
      </c>
      <c r="D6" s="5" t="n">
        <v>-40</v>
      </c>
      <c r="E6" s="5" t="n">
        <v>72</v>
      </c>
    </row>
    <row r="7" spans="1:7">
      <c r="A7" s="4" t="s">
        <v>132</v>
      </c>
      <c r="B7" s="5" t="n">
        <v>1915</v>
      </c>
      <c r="D7" s="5" t="n">
        <v>1915</v>
      </c>
    </row>
    <row r="8" spans="1:7">
      <c r="A8" s="4" t="s">
        <v>133</v>
      </c>
      <c r="B8" s="5" t="n">
        <v>-17545</v>
      </c>
      <c r="C8" s="5" t="n">
        <v>759</v>
      </c>
      <c r="D8" s="5" t="n">
        <v>-21212</v>
      </c>
      <c r="E8" s="5" t="n">
        <v>-4400</v>
      </c>
    </row>
    <row r="9" spans="1:7">
      <c r="A9" s="4" t="s">
        <v>135</v>
      </c>
      <c r="B9" s="5" t="n">
        <v>-14487</v>
      </c>
      <c r="C9" s="5" t="n">
        <v>6275</v>
      </c>
      <c r="D9" s="5" t="n">
        <v>-9870</v>
      </c>
      <c r="E9" s="5" t="n">
        <v>13289</v>
      </c>
    </row>
    <row r="10" spans="1:7">
      <c r="A10" s="4" t="s">
        <v>652</v>
      </c>
      <c r="B10" s="5" t="n">
        <v>649</v>
      </c>
      <c r="D10" s="5" t="n">
        <v>649</v>
      </c>
      <c r="F10" s="6" t="n">
        <v>677</v>
      </c>
    </row>
    <row r="11" spans="1:7">
      <c r="A11" s="4" t="s">
        <v>1057</v>
      </c>
      <c r="B11" s="5" t="n">
        <v>88317</v>
      </c>
      <c r="D11" s="5" t="n">
        <v>88317</v>
      </c>
      <c r="F11" s="5" t="n">
        <v>96344</v>
      </c>
    </row>
    <row r="12" spans="1:7">
      <c r="A12" s="4" t="s">
        <v>74</v>
      </c>
      <c r="B12" s="5" t="n">
        <v>340354</v>
      </c>
      <c r="D12" s="5" t="n">
        <v>340354</v>
      </c>
      <c r="F12" s="5" t="n">
        <v>376316</v>
      </c>
      <c r="G12" s="6" t="n">
        <v>380914</v>
      </c>
    </row>
    <row r="13" spans="1:7">
      <c r="A13" s="4" t="s">
        <v>75</v>
      </c>
      <c r="B13" s="5" t="n">
        <v>26425</v>
      </c>
      <c r="D13" s="5" t="n">
        <v>26425</v>
      </c>
      <c r="F13" s="5" t="n">
        <v>26789</v>
      </c>
      <c r="G13" s="6" t="n">
        <v>26424</v>
      </c>
    </row>
    <row r="14" spans="1:7">
      <c r="A14" s="4" t="s">
        <v>76</v>
      </c>
      <c r="B14" s="5" t="n">
        <v>277</v>
      </c>
      <c r="D14" s="5" t="n">
        <v>277</v>
      </c>
      <c r="F14" s="5" t="n">
        <v>277</v>
      </c>
    </row>
    <row r="15" spans="1:7">
      <c r="A15" s="4" t="s">
        <v>1058</v>
      </c>
    </row>
    <row r="16" spans="1:7">
      <c r="A16" s="3" t="s">
        <v>1056</v>
      </c>
    </row>
    <row r="17" spans="1:7">
      <c r="A17" s="4" t="s">
        <v>1059</v>
      </c>
      <c r="B17" s="5" t="n">
        <v>64116</v>
      </c>
      <c r="C17" s="5" t="n">
        <v>65528</v>
      </c>
      <c r="D17" s="5" t="n">
        <v>189265</v>
      </c>
      <c r="E17" s="5" t="n">
        <v>195595</v>
      </c>
    </row>
    <row r="18" spans="1:7">
      <c r="A18" s="4" t="s">
        <v>154</v>
      </c>
      <c r="B18" s="5" t="n">
        <v>55292</v>
      </c>
      <c r="C18" s="5" t="n">
        <v>55376</v>
      </c>
      <c r="D18" s="5" t="n">
        <v>163952</v>
      </c>
      <c r="E18" s="5" t="n">
        <v>164200</v>
      </c>
    </row>
    <row r="19" spans="1:7">
      <c r="A19" s="4" t="s">
        <v>1060</v>
      </c>
      <c r="B19" s="5" t="n">
        <v>8824</v>
      </c>
      <c r="D19" s="5" t="n">
        <v>25313</v>
      </c>
      <c r="E19" s="5" t="n">
        <v>31395</v>
      </c>
    </row>
    <row r="20" spans="1:7">
      <c r="A20" s="4" t="s">
        <v>1061</v>
      </c>
      <c r="C20" s="5" t="n">
        <v>10152</v>
      </c>
    </row>
    <row r="21" spans="1:7">
      <c r="A21" s="4" t="s">
        <v>129</v>
      </c>
      <c r="B21" s="5" t="n">
        <v>2744</v>
      </c>
      <c r="C21" s="5" t="n">
        <v>3032</v>
      </c>
      <c r="D21" s="5" t="n">
        <v>8529</v>
      </c>
      <c r="E21" s="5" t="n">
        <v>9076</v>
      </c>
    </row>
    <row r="22" spans="1:7">
      <c r="A22" s="4" t="s">
        <v>130</v>
      </c>
      <c r="B22" s="5" t="n">
        <v>1147</v>
      </c>
      <c r="C22" s="5" t="n">
        <v>1604</v>
      </c>
      <c r="D22" s="5" t="n">
        <v>3567</v>
      </c>
      <c r="E22" s="5" t="n">
        <v>4558</v>
      </c>
    </row>
    <row r="23" spans="1:7">
      <c r="A23" s="4" t="s">
        <v>131</v>
      </c>
      <c r="B23" s="5" t="n">
        <v>-40</v>
      </c>
      <c r="D23" s="5" t="n">
        <v>-40</v>
      </c>
      <c r="E23" s="5" t="n">
        <v>72</v>
      </c>
    </row>
    <row r="24" spans="1:7">
      <c r="A24" s="4" t="s">
        <v>132</v>
      </c>
      <c r="B24" s="5" t="n">
        <v>1915</v>
      </c>
      <c r="D24" s="5" t="n">
        <v>1915</v>
      </c>
    </row>
    <row r="25" spans="1:7">
      <c r="A25" s="4" t="s">
        <v>133</v>
      </c>
      <c r="B25" s="5" t="n">
        <v>17545</v>
      </c>
      <c r="C25" s="5" t="n">
        <v>-759</v>
      </c>
      <c r="D25" s="5" t="n">
        <v>21212</v>
      </c>
      <c r="E25" s="5" t="n">
        <v>4400</v>
      </c>
    </row>
    <row r="26" spans="1:7">
      <c r="A26" s="4" t="s">
        <v>135</v>
      </c>
      <c r="B26" s="5" t="n">
        <v>-14487</v>
      </c>
      <c r="C26" s="5" t="n">
        <v>6275</v>
      </c>
      <c r="D26" s="5" t="n">
        <v>-9870</v>
      </c>
      <c r="E26" s="5" t="n">
        <v>13289</v>
      </c>
    </row>
    <row r="27" spans="1:7">
      <c r="A27" s="4" t="s">
        <v>652</v>
      </c>
      <c r="B27" s="5" t="n">
        <v>649</v>
      </c>
      <c r="D27" s="5" t="n">
        <v>649</v>
      </c>
      <c r="F27" s="5" t="n">
        <v>677</v>
      </c>
    </row>
    <row r="28" spans="1:7">
      <c r="A28" s="4" t="s">
        <v>1057</v>
      </c>
      <c r="B28" s="5" t="n">
        <v>88317</v>
      </c>
      <c r="D28" s="5" t="n">
        <v>88317</v>
      </c>
      <c r="F28" s="5" t="n">
        <v>96344</v>
      </c>
    </row>
    <row r="29" spans="1:7">
      <c r="A29" s="4" t="s">
        <v>74</v>
      </c>
      <c r="B29" s="5" t="n">
        <v>340354</v>
      </c>
      <c r="D29" s="5" t="n">
        <v>340354</v>
      </c>
      <c r="F29" s="5" t="n">
        <v>376316</v>
      </c>
    </row>
    <row r="30" spans="1:7">
      <c r="A30" s="4" t="s">
        <v>75</v>
      </c>
      <c r="B30" s="5" t="n">
        <v>26425</v>
      </c>
      <c r="D30" s="5" t="n">
        <v>26425</v>
      </c>
      <c r="F30" s="5" t="n">
        <v>26789</v>
      </c>
    </row>
    <row r="31" spans="1:7">
      <c r="A31" s="4" t="s">
        <v>76</v>
      </c>
      <c r="B31" s="5" t="n">
        <v>277</v>
      </c>
      <c r="D31" s="5" t="n">
        <v>277</v>
      </c>
      <c r="F31" s="5" t="n">
        <v>277</v>
      </c>
    </row>
    <row r="32" spans="1:7">
      <c r="A32" s="4" t="s">
        <v>1062</v>
      </c>
      <c r="B32" s="5" t="n">
        <v>8170</v>
      </c>
      <c r="D32" s="5" t="n">
        <v>8170</v>
      </c>
      <c r="F32" s="5" t="n">
        <v>11264</v>
      </c>
    </row>
    <row r="33" spans="1:7">
      <c r="A33" s="4" t="s">
        <v>1063</v>
      </c>
    </row>
    <row r="34" spans="1:7">
      <c r="A34" s="3" t="s">
        <v>1056</v>
      </c>
    </row>
    <row r="35" spans="1:7">
      <c r="A35" s="4" t="s">
        <v>1059</v>
      </c>
      <c r="B35" s="5" t="n">
        <v>47679</v>
      </c>
      <c r="C35" s="5" t="n">
        <v>48812</v>
      </c>
      <c r="D35" s="5" t="n">
        <v>142854</v>
      </c>
      <c r="E35" s="5" t="n">
        <v>147425</v>
      </c>
    </row>
    <row r="36" spans="1:7">
      <c r="A36" s="4" t="s">
        <v>154</v>
      </c>
      <c r="B36" s="5" t="n">
        <v>37310</v>
      </c>
      <c r="C36" s="5" t="n">
        <v>37158</v>
      </c>
      <c r="D36" s="5" t="n">
        <v>111466</v>
      </c>
      <c r="E36" s="5" t="n">
        <v>110151</v>
      </c>
    </row>
    <row r="37" spans="1:7">
      <c r="A37" s="4" t="s">
        <v>1060</v>
      </c>
      <c r="B37" s="5" t="n">
        <v>10369</v>
      </c>
      <c r="D37" s="5" t="n">
        <v>31388</v>
      </c>
      <c r="E37" s="5" t="n">
        <v>37274</v>
      </c>
    </row>
    <row r="38" spans="1:7">
      <c r="A38" s="4" t="s">
        <v>1061</v>
      </c>
      <c r="C38" s="5" t="n">
        <v>11654</v>
      </c>
    </row>
    <row r="39" spans="1:7">
      <c r="A39" s="4" t="s">
        <v>129</v>
      </c>
      <c r="B39" s="5" t="n">
        <v>1720</v>
      </c>
      <c r="C39" s="5" t="n">
        <v>1923</v>
      </c>
      <c r="D39" s="5" t="n">
        <v>5399</v>
      </c>
      <c r="E39" s="5" t="n">
        <v>5692</v>
      </c>
    </row>
    <row r="40" spans="1:7">
      <c r="A40" s="4" t="s">
        <v>130</v>
      </c>
      <c r="B40" s="5" t="n">
        <v>8</v>
      </c>
      <c r="C40" s="5" t="n">
        <v>9</v>
      </c>
      <c r="D40" s="5" t="n">
        <v>26</v>
      </c>
      <c r="E40" s="5" t="n">
        <v>29</v>
      </c>
    </row>
    <row r="41" spans="1:7">
      <c r="A41" s="4" t="s">
        <v>132</v>
      </c>
      <c r="B41" s="5" t="n">
        <v>1915</v>
      </c>
      <c r="D41" s="5" t="n">
        <v>1915</v>
      </c>
    </row>
    <row r="42" spans="1:7">
      <c r="A42" s="4" t="s">
        <v>133</v>
      </c>
      <c r="B42" s="5" t="n">
        <v>17539</v>
      </c>
      <c r="C42" s="5" t="n">
        <v>-759</v>
      </c>
      <c r="D42" s="5" t="n">
        <v>20951</v>
      </c>
      <c r="E42" s="5" t="n">
        <v>4400</v>
      </c>
    </row>
    <row r="43" spans="1:7">
      <c r="A43" s="4" t="s">
        <v>135</v>
      </c>
      <c r="B43" s="5" t="n">
        <v>-10813</v>
      </c>
      <c r="C43" s="5" t="n">
        <v>10481</v>
      </c>
      <c r="D43" s="5" t="n">
        <v>3097</v>
      </c>
      <c r="E43" s="5" t="n">
        <v>27153</v>
      </c>
    </row>
    <row r="44" spans="1:7">
      <c r="A44" s="4" t="s">
        <v>1057</v>
      </c>
      <c r="B44" s="5" t="n">
        <v>73383</v>
      </c>
      <c r="D44" s="5" t="n">
        <v>73383</v>
      </c>
      <c r="F44" s="5" t="n">
        <v>81269</v>
      </c>
    </row>
    <row r="45" spans="1:7">
      <c r="A45" s="4" t="s">
        <v>74</v>
      </c>
      <c r="B45" s="5" t="n">
        <v>340354</v>
      </c>
      <c r="D45" s="5" t="n">
        <v>340354</v>
      </c>
      <c r="F45" s="5" t="n">
        <v>376316</v>
      </c>
    </row>
    <row r="46" spans="1:7">
      <c r="A46" s="4" t="s">
        <v>75</v>
      </c>
      <c r="B46" s="5" t="n">
        <v>2930</v>
      </c>
      <c r="D46" s="5" t="n">
        <v>2930</v>
      </c>
      <c r="F46" s="5" t="n">
        <v>2960</v>
      </c>
    </row>
    <row r="47" spans="1:7">
      <c r="A47" s="4" t="s">
        <v>1062</v>
      </c>
      <c r="B47" s="5" t="n">
        <v>277</v>
      </c>
      <c r="D47" s="5" t="n">
        <v>277</v>
      </c>
      <c r="F47" s="5" t="n">
        <v>303</v>
      </c>
    </row>
    <row r="48" spans="1:7">
      <c r="A48" s="4" t="s">
        <v>1064</v>
      </c>
    </row>
    <row r="49" spans="1:7">
      <c r="A49" s="3" t="s">
        <v>1056</v>
      </c>
    </row>
    <row r="50" spans="1:7">
      <c r="A50" s="4" t="s">
        <v>1059</v>
      </c>
      <c r="B50" s="5" t="n">
        <v>9149</v>
      </c>
      <c r="C50" s="5" t="n">
        <v>10397</v>
      </c>
      <c r="D50" s="5" t="n">
        <v>29349</v>
      </c>
      <c r="E50" s="5" t="n">
        <v>31051</v>
      </c>
    </row>
    <row r="51" spans="1:7">
      <c r="A51" s="4" t="s">
        <v>154</v>
      </c>
      <c r="B51" s="5" t="n">
        <v>7282</v>
      </c>
      <c r="C51" s="5" t="n">
        <v>8021</v>
      </c>
      <c r="D51" s="5" t="n">
        <v>22988</v>
      </c>
      <c r="E51" s="5" t="n">
        <v>24792</v>
      </c>
    </row>
    <row r="52" spans="1:7">
      <c r="A52" s="4" t="s">
        <v>1060</v>
      </c>
      <c r="B52" s="5" t="n">
        <v>1867</v>
      </c>
      <c r="D52" s="5" t="n">
        <v>6361</v>
      </c>
      <c r="E52" s="5" t="n">
        <v>6259</v>
      </c>
    </row>
    <row r="53" spans="1:7">
      <c r="A53" s="4" t="s">
        <v>1061</v>
      </c>
      <c r="C53" s="5" t="n">
        <v>2376</v>
      </c>
    </row>
    <row r="54" spans="1:7">
      <c r="A54" s="4" t="s">
        <v>129</v>
      </c>
      <c r="B54" s="5" t="n">
        <v>764</v>
      </c>
      <c r="C54" s="5" t="n">
        <v>777</v>
      </c>
      <c r="D54" s="5" t="n">
        <v>2302</v>
      </c>
      <c r="E54" s="5" t="n">
        <v>2346</v>
      </c>
    </row>
    <row r="55" spans="1:7">
      <c r="A55" s="4" t="s">
        <v>130</v>
      </c>
      <c r="B55" s="5" t="n">
        <v>929</v>
      </c>
      <c r="C55" s="5" t="n">
        <v>1370</v>
      </c>
      <c r="D55" s="5" t="n">
        <v>2907</v>
      </c>
      <c r="E55" s="5" t="n">
        <v>3818</v>
      </c>
    </row>
    <row r="56" spans="1:7">
      <c r="A56" s="4" t="s">
        <v>131</v>
      </c>
      <c r="B56" s="5" t="n">
        <v>-40</v>
      </c>
      <c r="D56" s="5" t="n">
        <v>-40</v>
      </c>
      <c r="E56" s="5" t="n">
        <v>72</v>
      </c>
    </row>
    <row r="57" spans="1:7">
      <c r="A57" s="4" t="s">
        <v>133</v>
      </c>
      <c r="B57" s="5" t="n">
        <v>6</v>
      </c>
      <c r="D57" s="5" t="n">
        <v>260</v>
      </c>
    </row>
    <row r="58" spans="1:7">
      <c r="A58" s="4" t="s">
        <v>135</v>
      </c>
      <c r="B58" s="5" t="n">
        <v>208</v>
      </c>
      <c r="C58" s="5" t="n">
        <v>229</v>
      </c>
      <c r="D58" s="5" t="n">
        <v>932</v>
      </c>
      <c r="E58" s="5" t="n">
        <v>23</v>
      </c>
    </row>
    <row r="59" spans="1:7">
      <c r="A59" s="4" t="s">
        <v>652</v>
      </c>
      <c r="F59" s="5" t="n">
        <v>290</v>
      </c>
    </row>
    <row r="60" spans="1:7">
      <c r="A60" s="4" t="s">
        <v>1057</v>
      </c>
      <c r="B60" s="5" t="n">
        <v>6301</v>
      </c>
      <c r="D60" s="5" t="n">
        <v>6301</v>
      </c>
      <c r="F60" s="5" t="n">
        <v>6184</v>
      </c>
    </row>
    <row r="61" spans="1:7">
      <c r="A61" s="4" t="s">
        <v>75</v>
      </c>
      <c r="B61" s="5" t="n">
        <v>21599</v>
      </c>
      <c r="D61" s="5" t="n">
        <v>21599</v>
      </c>
      <c r="F61" s="5" t="n">
        <v>21933</v>
      </c>
    </row>
    <row r="62" spans="1:7">
      <c r="A62" s="4" t="s">
        <v>1062</v>
      </c>
      <c r="B62" s="5" t="n">
        <v>6503</v>
      </c>
      <c r="D62" s="5" t="n">
        <v>6503</v>
      </c>
      <c r="F62" s="5" t="n">
        <v>8937</v>
      </c>
    </row>
    <row r="63" spans="1:7">
      <c r="A63" s="4" t="s">
        <v>1065</v>
      </c>
    </row>
    <row r="64" spans="1:7">
      <c r="A64" s="3" t="s">
        <v>1056</v>
      </c>
    </row>
    <row r="65" spans="1:7">
      <c r="A65" s="4" t="s">
        <v>1059</v>
      </c>
      <c r="B65" s="5" t="n">
        <v>7288</v>
      </c>
      <c r="C65" s="5" t="n">
        <v>6319</v>
      </c>
      <c r="D65" s="5" t="n">
        <v>17062</v>
      </c>
      <c r="E65" s="5" t="n">
        <v>17119</v>
      </c>
    </row>
    <row r="66" spans="1:7">
      <c r="A66" s="4" t="s">
        <v>154</v>
      </c>
      <c r="B66" s="5" t="n">
        <v>6517</v>
      </c>
      <c r="C66" s="5" t="n">
        <v>6210</v>
      </c>
      <c r="D66" s="5" t="n">
        <v>17112</v>
      </c>
      <c r="E66" s="5" t="n">
        <v>17319</v>
      </c>
    </row>
    <row r="67" spans="1:7">
      <c r="A67" s="4" t="s">
        <v>1060</v>
      </c>
      <c r="B67" s="5" t="n">
        <v>771</v>
      </c>
      <c r="D67" s="5" t="n">
        <v>-50</v>
      </c>
      <c r="E67" s="5" t="n">
        <v>-200</v>
      </c>
    </row>
    <row r="68" spans="1:7">
      <c r="A68" s="4" t="s">
        <v>1061</v>
      </c>
      <c r="C68" s="5" t="n">
        <v>109</v>
      </c>
    </row>
    <row r="69" spans="1:7">
      <c r="A69" s="4" t="s">
        <v>129</v>
      </c>
      <c r="B69" s="5" t="n">
        <v>80</v>
      </c>
      <c r="C69" s="5" t="n">
        <v>128</v>
      </c>
      <c r="D69" s="5" t="n">
        <v>289</v>
      </c>
      <c r="E69" s="5" t="n">
        <v>388</v>
      </c>
    </row>
    <row r="70" spans="1:7">
      <c r="A70" s="4" t="s">
        <v>130</v>
      </c>
      <c r="B70" s="5" t="n">
        <v>210</v>
      </c>
      <c r="C70" s="5" t="n">
        <v>225</v>
      </c>
      <c r="D70" s="5" t="n">
        <v>633</v>
      </c>
      <c r="E70" s="5" t="n">
        <v>710</v>
      </c>
    </row>
    <row r="71" spans="1:7">
      <c r="A71" s="4" t="s">
        <v>133</v>
      </c>
      <c r="D71" s="5" t="n">
        <v>1</v>
      </c>
    </row>
    <row r="72" spans="1:7">
      <c r="A72" s="4" t="s">
        <v>135</v>
      </c>
      <c r="B72" s="5" t="n">
        <v>481</v>
      </c>
      <c r="C72" s="5" t="n">
        <v>-244</v>
      </c>
      <c r="D72" s="5" t="n">
        <v>-973</v>
      </c>
      <c r="E72" s="5" t="n">
        <v>-1298</v>
      </c>
    </row>
    <row r="73" spans="1:7">
      <c r="A73" s="4" t="s">
        <v>652</v>
      </c>
      <c r="B73" s="5" t="n">
        <v>649</v>
      </c>
      <c r="D73" s="5" t="n">
        <v>649</v>
      </c>
      <c r="F73" s="5" t="n">
        <v>387</v>
      </c>
    </row>
    <row r="74" spans="1:7">
      <c r="A74" s="4" t="s">
        <v>1057</v>
      </c>
      <c r="B74" s="5" t="n">
        <v>817</v>
      </c>
      <c r="D74" s="5" t="n">
        <v>817</v>
      </c>
      <c r="F74" s="5" t="n">
        <v>933</v>
      </c>
    </row>
    <row r="75" spans="1:7">
      <c r="A75" s="4" t="s">
        <v>75</v>
      </c>
      <c r="B75" s="5" t="n">
        <v>1888</v>
      </c>
      <c r="D75" s="5" t="n">
        <v>1888</v>
      </c>
      <c r="F75" s="5" t="n">
        <v>1888</v>
      </c>
    </row>
    <row r="76" spans="1:7">
      <c r="A76" s="4" t="s">
        <v>76</v>
      </c>
      <c r="B76" s="5" t="n">
        <v>277</v>
      </c>
      <c r="D76" s="5" t="n">
        <v>277</v>
      </c>
      <c r="F76" s="5" t="n">
        <v>277</v>
      </c>
    </row>
    <row r="77" spans="1:7">
      <c r="A77" s="4" t="s">
        <v>1062</v>
      </c>
      <c r="B77" s="5" t="n">
        <v>1388</v>
      </c>
      <c r="D77" s="5" t="n">
        <v>1388</v>
      </c>
      <c r="F77" s="5" t="n">
        <v>2021</v>
      </c>
    </row>
    <row r="78" spans="1:7">
      <c r="A78" s="4" t="s">
        <v>1066</v>
      </c>
    </row>
    <row r="79" spans="1:7">
      <c r="A79" s="3" t="s">
        <v>1056</v>
      </c>
    </row>
    <row r="80" spans="1:7">
      <c r="A80" s="4" t="s">
        <v>154</v>
      </c>
      <c r="B80" s="5" t="n">
        <v>4183</v>
      </c>
      <c r="C80" s="5" t="n">
        <v>3987</v>
      </c>
      <c r="D80" s="5" t="n">
        <v>12386</v>
      </c>
      <c r="E80" s="5" t="n">
        <v>11938</v>
      </c>
    </row>
    <row r="81" spans="1:7">
      <c r="A81" s="4" t="s">
        <v>1060</v>
      </c>
      <c r="B81" s="5" t="n">
        <v>-4183</v>
      </c>
      <c r="D81" s="5" t="n">
        <v>-12386</v>
      </c>
      <c r="E81" s="5" t="n">
        <v>-11938</v>
      </c>
    </row>
    <row r="82" spans="1:7">
      <c r="A82" s="4" t="s">
        <v>1061</v>
      </c>
      <c r="C82" s="5" t="n">
        <v>-3987</v>
      </c>
    </row>
    <row r="83" spans="1:7">
      <c r="A83" s="4" t="s">
        <v>129</v>
      </c>
      <c r="B83" s="5" t="n">
        <v>180</v>
      </c>
      <c r="C83" s="5" t="n">
        <v>204</v>
      </c>
      <c r="D83" s="5" t="n">
        <v>539</v>
      </c>
      <c r="E83" s="5" t="n">
        <v>650</v>
      </c>
    </row>
    <row r="84" spans="1:7">
      <c r="A84" s="4" t="s">
        <v>130</v>
      </c>
      <c r="D84" s="5" t="n">
        <v>1</v>
      </c>
      <c r="E84" s="5" t="n">
        <v>1</v>
      </c>
    </row>
    <row r="85" spans="1:7">
      <c r="A85" s="4" t="s">
        <v>135</v>
      </c>
      <c r="B85" s="5" t="n">
        <v>-4363</v>
      </c>
      <c r="C85" s="6" t="n">
        <v>-4191</v>
      </c>
      <c r="D85" s="5" t="n">
        <v>-12926</v>
      </c>
      <c r="E85" s="6" t="n">
        <v>-12589</v>
      </c>
    </row>
    <row r="86" spans="1:7">
      <c r="A86" s="4" t="s">
        <v>1057</v>
      </c>
      <c r="B86" s="5" t="n">
        <v>7816</v>
      </c>
      <c r="D86" s="5" t="n">
        <v>7816</v>
      </c>
      <c r="F86" s="5" t="n">
        <v>7958</v>
      </c>
    </row>
    <row r="87" spans="1:7">
      <c r="A87" s="4" t="s">
        <v>75</v>
      </c>
      <c r="B87" s="5" t="n">
        <v>8</v>
      </c>
      <c r="D87" s="5" t="n">
        <v>8</v>
      </c>
      <c r="F87" s="5" t="n">
        <v>8</v>
      </c>
    </row>
    <row r="88" spans="1:7">
      <c r="A88" s="4" t="s">
        <v>1062</v>
      </c>
      <c r="B88" s="6" t="n">
        <v>2</v>
      </c>
      <c r="D88" s="6" t="n">
        <v>2</v>
      </c>
      <c r="F88" s="6" t="n">
        <v>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67</v>
      </c>
      <c r="B1" s="2" t="s">
        <v>499</v>
      </c>
      <c r="C1" s="2" t="s">
        <v>1068</v>
      </c>
      <c r="D1" s="2" t="s">
        <v>444</v>
      </c>
      <c r="E1" s="2" t="s">
        <v>500</v>
      </c>
      <c r="F1" s="2" t="s">
        <v>503</v>
      </c>
      <c r="G1" s="2" t="s">
        <v>941</v>
      </c>
      <c r="H1" s="2" t="s">
        <v>1031</v>
      </c>
      <c r="I1" s="2" t="s">
        <v>2</v>
      </c>
      <c r="J1" s="2" t="s">
        <v>2</v>
      </c>
      <c r="K1" s="2" t="s">
        <v>125</v>
      </c>
    </row>
    <row r="2" spans="1:11">
      <c r="A2" s="3" t="s">
        <v>943</v>
      </c>
    </row>
    <row r="3" spans="1:11">
      <c r="A3" s="4" t="s">
        <v>539</v>
      </c>
      <c r="J3" s="6" t="n">
        <v>4202000</v>
      </c>
      <c r="K3" s="6" t="n">
        <v>8518000</v>
      </c>
    </row>
    <row r="4" spans="1:11">
      <c r="A4" s="4" t="s">
        <v>947</v>
      </c>
      <c r="J4" s="5" t="n">
        <v>430384</v>
      </c>
    </row>
    <row r="5" spans="1:11">
      <c r="A5" s="4" t="s">
        <v>952</v>
      </c>
    </row>
    <row r="6" spans="1:11">
      <c r="A6" s="3" t="s">
        <v>943</v>
      </c>
    </row>
    <row r="7" spans="1:11">
      <c r="A7" s="4" t="s">
        <v>947</v>
      </c>
      <c r="G7" s="5" t="n">
        <v>41323</v>
      </c>
    </row>
    <row r="8" spans="1:11">
      <c r="A8" s="4" t="s">
        <v>953</v>
      </c>
      <c r="G8" s="4" t="s">
        <v>552</v>
      </c>
    </row>
    <row r="9" spans="1:11">
      <c r="A9" s="4" t="s">
        <v>1069</v>
      </c>
    </row>
    <row r="10" spans="1:11">
      <c r="A10" s="3" t="s">
        <v>943</v>
      </c>
    </row>
    <row r="11" spans="1:11">
      <c r="A11" s="4" t="s">
        <v>947</v>
      </c>
      <c r="C11" s="5" t="n">
        <v>66667</v>
      </c>
    </row>
    <row r="12" spans="1:11">
      <c r="A12" s="4" t="s">
        <v>953</v>
      </c>
      <c r="C12" s="4" t="s">
        <v>552</v>
      </c>
    </row>
    <row r="13" spans="1:11">
      <c r="A13" s="4" t="s">
        <v>799</v>
      </c>
    </row>
    <row r="14" spans="1:11">
      <c r="A14" s="3" t="s">
        <v>943</v>
      </c>
    </row>
    <row r="15" spans="1:11">
      <c r="A15" s="4" t="s">
        <v>539</v>
      </c>
      <c r="D15" s="6" t="n">
        <v>0</v>
      </c>
      <c r="E15" s="6" t="n">
        <v>8200000</v>
      </c>
      <c r="F15" s="6" t="n">
        <v>8700000</v>
      </c>
    </row>
    <row r="16" spans="1:11">
      <c r="A16" s="4" t="s">
        <v>532</v>
      </c>
      <c r="D16" s="6" t="n">
        <v>-1300000</v>
      </c>
      <c r="E16" s="6" t="n">
        <v>-4700000</v>
      </c>
      <c r="I16" s="6" t="n">
        <v>9900000</v>
      </c>
    </row>
    <row r="17" spans="1:11">
      <c r="A17" s="4" t="s">
        <v>1070</v>
      </c>
    </row>
    <row r="18" spans="1:11">
      <c r="A18" s="3" t="s">
        <v>943</v>
      </c>
    </row>
    <row r="19" spans="1:11">
      <c r="A19" s="4" t="s">
        <v>539</v>
      </c>
      <c r="B19" s="6" t="n">
        <v>200000</v>
      </c>
    </row>
    <row r="20" spans="1:11">
      <c r="A20" s="4" t="s">
        <v>1071</v>
      </c>
    </row>
    <row r="21" spans="1:11">
      <c r="A21" s="3" t="s">
        <v>943</v>
      </c>
    </row>
    <row r="22" spans="1:11">
      <c r="A22" s="4" t="s">
        <v>532</v>
      </c>
      <c r="H22" s="6" t="n">
        <v>17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9:25Z</dcterms:created>
  <dcterms:modified xmlns:dcterms="http://purl.org/dc/terms/" xmlns:xsi="http://www.w3.org/2001/XMLSchema-instance" xsi:type="dcterms:W3CDTF">2019-11-12T16:49:25Z</dcterms:modified>
</cp:coreProperties>
</file>